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HANGE IN STOCKOLD" sheetId="5" r:id="rId5"/>
    <s:sheet name="STATEMENTS OF CASH FLOWS (Unaud" sheetId="6" r:id="rId6"/>
    <s:sheet name="Organization and Operations" sheetId="7" r:id="rId7"/>
    <s:sheet name="Significant and Critical Accoun" sheetId="8" r:id="rId8"/>
    <s:sheet name="Going Concern" sheetId="9" r:id="rId9"/>
    <s:sheet name="Other Receivable" sheetId="10" r:id="rId10"/>
    <s:sheet name="Patents" sheetId="11" r:id="rId11"/>
    <s:sheet name="Convertible Note Payable" sheetId="12" r:id="rId12"/>
    <s:sheet name="Convertible Notes Payable Relat" sheetId="13" r:id="rId13"/>
    <s:sheet name="Notes Payable" sheetId="14" r:id="rId14"/>
    <s:sheet name="Notes Payables Related Party" sheetId="15" r:id="rId15"/>
    <s:sheet name="Convertible Secured Notes Payab" sheetId="16" r:id="rId16"/>
    <s:sheet name="Secured Notes Payable" sheetId="17" r:id="rId17"/>
    <s:sheet name="Derivative Financial Instrument" sheetId="18" r:id="rId18"/>
    <s:sheet name="Accrued Expenses" sheetId="19" r:id="rId19"/>
    <s:sheet name="Commitment and Contingencies" sheetId="20" r:id="rId20"/>
    <s:sheet name="Stockholders Deficit" sheetId="21" r:id="rId21"/>
    <s:sheet name="Stock Based Compensation" sheetId="22" r:id="rId22"/>
    <s:sheet name="Concentration of Credit Risk" sheetId="23" r:id="rId23"/>
    <s:sheet name="Subsequent Events" sheetId="24" r:id="rId24"/>
    <s:sheet name="Summary of Significant Accounti" sheetId="25" r:id="rId25"/>
    <s:sheet name="Significant and Critical Acco26" sheetId="26" r:id="rId26"/>
    <s:sheet name="Patents (Table)" sheetId="27" r:id="rId27"/>
    <s:sheet name="Convertible Notes Payable (Tabl" sheetId="28" r:id="rId28"/>
    <s:sheet name="Convertible Notes Payable Rel29" sheetId="29" r:id="rId29"/>
    <s:sheet name="Notes Payable (Tables)" sheetId="30" r:id="rId30"/>
    <s:sheet name="Notes Payable Related Parties (" sheetId="31" r:id="rId31"/>
    <s:sheet name="Convertible Secured Notes Pay32" sheetId="32" r:id="rId32"/>
    <s:sheet name="Secured Notes Payable (Tables)" sheetId="33" r:id="rId33"/>
    <s:sheet name="Derivative Financial Instrume34" sheetId="34" r:id="rId34"/>
    <s:sheet name="Accrued Expenses (Tables)" sheetId="35" r:id="rId35"/>
    <s:sheet name="Commitments and Contingencies (" sheetId="36" r:id="rId36"/>
    <s:sheet name="Stockholders Deficit (Tables)" sheetId="37" r:id="rId37"/>
    <s:sheet name="Stock Based Compensation (Table" sheetId="38" r:id="rId38"/>
    <s:sheet name="Concentration of Credit Risk (T" sheetId="39" r:id="rId39"/>
    <s:sheet name="Significant and Critical Acco40" sheetId="40" r:id="rId40"/>
    <s:sheet name="Significant and Critical Acco41" sheetId="41" r:id="rId41"/>
    <s:sheet name="Significant and Critical Acco42" sheetId="42" r:id="rId42"/>
    <s:sheet name="Patents (Details)" sheetId="43" r:id="rId43"/>
    <s:sheet name="Patents (Details Narrative)" sheetId="44" r:id="rId44"/>
    <s:sheet name="Convertible Notes Payable (Deta" sheetId="45" r:id="rId45"/>
    <s:sheet name="Convertible Notes Payable (De46" sheetId="46" r:id="rId46"/>
    <s:sheet name="Convertible Notes Payable - Rel" sheetId="47" r:id="rId47"/>
    <s:sheet name="Convertible Notes Payable - R48" sheetId="48" r:id="rId48"/>
    <s:sheet name="Notes Payable (Details)" sheetId="49" r:id="rId49"/>
    <s:sheet name="Notes Payable (Details Narrativ" sheetId="50" r:id="rId50"/>
    <s:sheet name="Notes Payable - Related Parties" sheetId="51" r:id="rId51"/>
    <s:sheet name="Notes Payable - Related Parti52" sheetId="52" r:id="rId52"/>
    <s:sheet name="Convertible Secured Notes Pay53" sheetId="53" r:id="rId53"/>
    <s:sheet name="Secured Notes Payable (Details)" sheetId="54" r:id="rId54"/>
    <s:sheet name="Secured Notes Payable (Details " sheetId="55" r:id="rId55"/>
    <s:sheet name="Derivative Financial Instrume56" sheetId="56" r:id="rId56"/>
    <s:sheet name="Derivative Financial Instrume57" sheetId="57" r:id="rId57"/>
    <s:sheet name="Derivative Financial Instrume58" sheetId="58" r:id="rId58"/>
    <s:sheet name="Accrued Expenses (Details)" sheetId="59" r:id="rId59"/>
    <s:sheet name="Commitments and Contingencies60" sheetId="60" r:id="rId60"/>
    <s:sheet name="Commitments and Contingencies61" sheetId="61" r:id="rId61"/>
    <s:sheet name="Stockholders Deficit (Details)" sheetId="62" r:id="rId62"/>
    <s:sheet name="Stockholders Deficit (Details 1" sheetId="63" r:id="rId63"/>
    <s:sheet name="Stockholders Deficit (Details N" sheetId="64" r:id="rId64"/>
    <s:sheet name="Stock Based Compensation (Detai" sheetId="65" r:id="rId65"/>
    <s:sheet name="Stock Based Compensation (Det66" sheetId="66" r:id="rId66"/>
    <s:sheet name="Stock Based Compensation (Det67" sheetId="67" r:id="rId67"/>
    <s:sheet name="Concentration of Credit Risk (D" sheetId="68" r:id="rId68"/>
  </s:sheets>
  <s:definedNames/>
  <s:calcPr calcId="124519" calcMode="auto" fullCalcOnLoad="1"/>
</s:workbook>
</file>

<file path=xl/sharedStrings.xml><?xml version="1.0" encoding="utf-8"?>
<sst xmlns="http://schemas.openxmlformats.org/spreadsheetml/2006/main" uniqueCount="683">
  <si>
    <t>Document and Entity Information - shares</t>
  </si>
  <si>
    <t>9 Months Ended</t>
  </si>
  <si>
    <t>Sep. 30, 2015</t>
  </si>
  <si>
    <t>Nov. 11, 2015</t>
  </si>
  <si>
    <t>Document And Entity Information</t>
  </si>
  <si>
    <t>Entity Registrant Name</t>
  </si>
  <si>
    <t>StrikeForce Technologi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Accounts receivable</t>
  </si>
  <si>
    <t>Prepayments and other current assets</t>
  </si>
  <si>
    <t>Total current assets</t>
  </si>
  <si>
    <t>Property and equipment, net</t>
  </si>
  <si>
    <t>Patents, net</t>
  </si>
  <si>
    <t>Website development costs, net</t>
  </si>
  <si>
    <t xml:space="preserve"> </t>
  </si>
  <si>
    <t>Security deposit</t>
  </si>
  <si>
    <t>Total Assets</t>
  </si>
  <si>
    <t>Current Liabilities:</t>
  </si>
  <si>
    <t>Current maturities of convertible notes payable, net</t>
  </si>
  <si>
    <t>Convertible notes payable - related parties</t>
  </si>
  <si>
    <t>Current maturities of notes payable, net</t>
  </si>
  <si>
    <t>Current maturities of notes payable - related parties</t>
  </si>
  <si>
    <t>Current maturities of secured notes payable</t>
  </si>
  <si>
    <t>Accounts payable</t>
  </si>
  <si>
    <t>Accrued expenses</t>
  </si>
  <si>
    <t>Derivative liabilities</t>
  </si>
  <si>
    <t>Convertible secured notes payable</t>
  </si>
  <si>
    <t>Capital leases payable</t>
  </si>
  <si>
    <t>Payroll taxes payable</t>
  </si>
  <si>
    <t>Garnishment withheld</t>
  </si>
  <si>
    <t>Due to factor</t>
  </si>
  <si>
    <t>Total current liabilities</t>
  </si>
  <si>
    <t>Non-current Liabilities:</t>
  </si>
  <si>
    <t>Convertible notes payable, net of current maturities</t>
  </si>
  <si>
    <t>Notes payable, net of current maturities</t>
  </si>
  <si>
    <t>Notes payable - related parties, net of current maturities</t>
  </si>
  <si>
    <t>Secured notes payable - net of current maturities</t>
  </si>
  <si>
    <t>Total non-current liabilities</t>
  </si>
  <si>
    <t>Total Liabilities</t>
  </si>
  <si>
    <t>Stockholders' Deficit</t>
  </si>
  <si>
    <t>Series A Preferred stock, no par value; 100 shares authorized; 3 shares issued and outstanding</t>
  </si>
  <si>
    <t>Series B Preferred stock par value $0.10: 100,000,000 shares authorized; 175,338 and 142,004 shares issued and outstanding, respectively</t>
  </si>
  <si>
    <t>Preferred stock series not designated par value $0.10: 10,000,000 shares authorized; none issued or outstanding</t>
  </si>
  <si>
    <t>Common stock par value $0.0001: 5,000,000,000 shares authorized; 4,835,605 and 2,454 shares issued and outstanding, respectively</t>
  </si>
  <si>
    <t>Additional paid-in capital</t>
  </si>
  <si>
    <t>Accumulated deficit</t>
  </si>
  <si>
    <t>Total Stockholders' Deficit</t>
  </si>
  <si>
    <t>Total Liabilities and Stockholders' Deficit</t>
  </si>
  <si>
    <t>BALANCE SHEETS (Parenthetical) - $ / shares</t>
  </si>
  <si>
    <t>Balance Sheets Parenthetical</t>
  </si>
  <si>
    <t>Preferred Stock Series A, no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Preferred stock series not designated,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S OF OPERATIONS (Unaudited) - USD ($)</t>
  </si>
  <si>
    <t>3 Months Ended</t>
  </si>
  <si>
    <t>Sep. 30, 2014</t>
  </si>
  <si>
    <t>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Interest and financing expense</t>
  </si>
  <si>
    <t>Change in fair value of derivative liabilities</t>
  </si>
  <si>
    <t>Other (income) expense</t>
  </si>
  <si>
    <t>Other (income) expense, net</t>
  </si>
  <si>
    <t>Income tax provision</t>
  </si>
  <si>
    <t>Net income (loss)</t>
  </si>
  <si>
    <t>Earnings per common share - basic</t>
  </si>
  <si>
    <t>Weighted average common shares outstanding - basic</t>
  </si>
  <si>
    <t>STATEMENT OF CHANGE IN STOCKOLDERS' EQUITY (Unaudited) - 9 months ended Sep. 30, 2015 - USD ($)</t>
  </si>
  <si>
    <t>Series A Preferred stock</t>
  </si>
  <si>
    <t>Series B Preferred stock</t>
  </si>
  <si>
    <t>Common Stock</t>
  </si>
  <si>
    <t>Additional Paid-In Capital</t>
  </si>
  <si>
    <t>Accumulated Deficit</t>
  </si>
  <si>
    <t>Total</t>
  </si>
  <si>
    <t>Beginning Balance, Amount at Dec. 31, 2014</t>
  </si>
  <si>
    <t>Beginning Balance, Shares at Dec. 31, 2014</t>
  </si>
  <si>
    <t>Sale of shares of series B preferred stock, Amount</t>
  </si>
  <si>
    <t>Sale of shares of series B preferred stock, Shares</t>
  </si>
  <si>
    <t>Preferred stock discount due to convertible features</t>
  </si>
  <si>
    <t>Issuance of shares of common stock and warrants for consulting services, Amount</t>
  </si>
  <si>
    <t>Issuance of shares of common stock and warrants for consulting services, Shares</t>
  </si>
  <si>
    <t>Issuance of shares of series B preferred stock for financing, Amount</t>
  </si>
  <si>
    <t>Issuance of shares of series B preferred stock for financing, Shares</t>
  </si>
  <si>
    <t>Issuance of shares of common stock for conversions of convertible notes payable, Amount</t>
  </si>
  <si>
    <t>Issuance of shares of common stock for conversions of convertible notes payable, Shares</t>
  </si>
  <si>
    <t>Reclassification of derivative liabilities due to conversion of convertible notes</t>
  </si>
  <si>
    <t>Issuance of common shares in connection with the exercise of warrants, Amount</t>
  </si>
  <si>
    <t>Issuance of common shares in connection with the exercise of warrants, Shares</t>
  </si>
  <si>
    <t>Issuance of stock options for non-employee services</t>
  </si>
  <si>
    <t>Net loss</t>
  </si>
  <si>
    <t>Ending Balance, Amount at Sep. 30, 2015</t>
  </si>
  <si>
    <t>Ending Balance, Shares at Sep. 30, 2015</t>
  </si>
  <si>
    <t>STATEMENTS OF CASH FLOWS (Unaudited) - USD ($)</t>
  </si>
  <si>
    <t>Cash flows from operating activities:</t>
  </si>
  <si>
    <t>Adjustments to reconcile net income (loss) to net cash used in operating activities:</t>
  </si>
  <si>
    <t>Depreciation and amortization</t>
  </si>
  <si>
    <t>Amortization of discount on notes payable</t>
  </si>
  <si>
    <t>Change in fair value of derivative financial instruments</t>
  </si>
  <si>
    <t>Issuance of stock options for employee services</t>
  </si>
  <si>
    <t>Issuance of common stock and warrants for consulting services</t>
  </si>
  <si>
    <t>Changes in operating assets and liabilities:</t>
  </si>
  <si>
    <t>Other receivables</t>
  </si>
  <si>
    <t>Prepaid expenses</t>
  </si>
  <si>
    <t>Common stock to be issued</t>
  </si>
  <si>
    <t>Net cash used in operating activities</t>
  </si>
  <si>
    <t>Cash flows from investing activities:</t>
  </si>
  <si>
    <t>Purchases of property and equipment</t>
  </si>
  <si>
    <t>Net cash used in investing activities</t>
  </si>
  <si>
    <t>Cash flows from financing activities:</t>
  </si>
  <si>
    <t>Proceeds from sale of series B preferred stock</t>
  </si>
  <si>
    <t>Proceeds from convertible notes payable</t>
  </si>
  <si>
    <t>Proceeds from notes payable - related parties</t>
  </si>
  <si>
    <t>Repayment of convertible notes payable</t>
  </si>
  <si>
    <t>Proceeds from secured notes payable</t>
  </si>
  <si>
    <t>Proceeds from notes payable</t>
  </si>
  <si>
    <t>Repayment of notes payable</t>
  </si>
  <si>
    <t>Net cash provided by financing activities</t>
  </si>
  <si>
    <t>Net change in cash</t>
  </si>
  <si>
    <t>Cash at beginning of the year</t>
  </si>
  <si>
    <t>Cash at end of the period</t>
  </si>
  <si>
    <t>Supplemental disclosure of cash flow information:</t>
  </si>
  <si>
    <t>Interest paid</t>
  </si>
  <si>
    <t>Income tax paid</t>
  </si>
  <si>
    <t>Non-cash investing and financing activities:</t>
  </si>
  <si>
    <t>Common shares issued for conversion of debt and accrued interest</t>
  </si>
  <si>
    <t>Common shares issued for exercise of warrants</t>
  </si>
  <si>
    <t>Preferred stock discount due to convertible feature</t>
  </si>
  <si>
    <t>Debt discount due to convertible feature</t>
  </si>
  <si>
    <t>Reclassification of derivative liability to equity</t>
  </si>
  <si>
    <t>Issuance of series B preferred stock in connection with secured notes payable</t>
  </si>
  <si>
    <t>Issuance of common stock for common stock to be issued</t>
  </si>
  <si>
    <t>Organization and Operations</t>
  </si>
  <si>
    <t>Organization And Operations</t>
  </si>
  <si>
    <t>Note 1 - Organization and Operations</t>
  </si>
  <si>
    <t>StrikeForce
Technical Services Corporation was incorporated in August 2001 under the laws of the State of New Jersey. On September 3, 2004,
the Company changed its name to StrikeForce Technologies, Inc. (the "Company"). On November 15, 2010, the Company was
re-domiciled under the laws of the State of Wyoming. The Company's operations are based in Edison, New Jersey. The Company is a software development and services
company. The Company owned the exclusive right to license and has developed various identification protection software products
that were developed to protect computer networks from unauthorized access and to protect network owners and users from identity
theft. The Company has developed a suite of products based upon the licenses and its strategy is to develop and exploit the products
for customers in the areas of financial services, e-commerce, corporate, government, health care and consumer sectors.</t>
  </si>
  <si>
    <t>Significant and Critical Accounting Policies and Practice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Unaudited Interim Financial Information The
accompanying unaudited financial statements have been prepared in accordance with accounting principles generally accepted in
the United States of America ("U.S. GAAP") for interim financial information and with the rules and regulations of the
United States Securities and Exchange Commission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Interim results are not necessarily indicative
of the results for the full year. These financial statements should be read in conjunction with the financial statements of the
Company for the year ended December 31, 2014 and notes thereto contained in the Annual Report on Form 10-K of the Company as filed
with the United States Securities and Exchange Commission ("SEC") on April 15, 2015.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Fair
value of long-lived assets:
(iv)
Valuation
allowance for deferred tax assets:
(v)
Estimates
and assumptions used in valuation of derivative liabilities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applicable accounting guidance for disclosures about fair value of its financial instruments. U.S. GAAP establishes
a framework for measuring fair value, and requires disclosures about fair value measurements. To provide consistency and comparability
in fair value measurements and related disclosures, U.S. GAAP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not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yments and other current
assets, accounts payable, accrued expenses, payroll taxes payable, and due to factor, approximate their fair values because of
the short maturity of these instruments. The
Company's notes payable, secured notes payable, convertible notes payable, convertible secured notes payable, and capital leases
payable approximate the fair value of such instruments based upon management's best estimate of interest rates that would be available
to the Company for similar financial arrangements at September 30, 2015 and December 31, 2014. The
Company's Level 3 financial liabilities consist of the derivative financial instruments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Financial Assets and Liabilities Measured on a Recurring Basis Level
3 Financial Liabilities  Derivative Financial Instruments The
Company uses Level 3 of the fair value hierarchy to measure the fair value of the derivative liabilities and revalues its derivative
liability at the end of every reporting period and recognizes gains or losses in the Statements of Operations that are attributable
to the change in the fair value of the derivative liability. Carrying
Value, Recoverability and Impairment of Long-Lived Assets The
Company has adopted paragraph 360-10-35-17 of the FASB Accounting Standards Codification for its long-lived assets. The Company's
long-lived assets, which include property and equipment, patents, and website development cos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against their respective
carrying amounts. Impairment, if any, is based on the excess of the carrying amount over the fair value of those assets. Fair
value is generally determined using the asset's expected future discounted cash flows or market value, if readily determinable.When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impairment charges, if any, is included in operating expenses in the accompanying statements of operations. Cash
Equivalents The
Company considers all highly liquid investments with maturities of three months or less at the time of purchase to be cash equivalen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re
was no allowance for doubtful accounts at September 30, 2015 and December 31, 2014.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 Leases Lease
agreements are evaluated to determine whether they are capital leases or operating leases in accordance with applicable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line basis over the capital lease assets' estimated useful lives consistent with the Company's normal
depreciation policy for tangible assets, but generally not exceeding the term of the lease. Interest charges are expensed over
the term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or their estimated useful lives, the terms of the exclusive licenses and/or agreements, or the terms of legal lives of the
patents, whichever is shorter. Upon becoming fully amortized, the related cost and accumulated amortization are removed from the
accounts. Patents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from the date when the patents aregranted. The costs of defending and maintaining
patents are expended as incurred.Upon becoming fully amortized, the related cost and accumulated amortization are removed from
the accounts. Website
Development Costs 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 Discount
on Debt The
Company allocates the proceeds received from convertible debt instruments between the liability component and equity component,
and records the conversion feature as a liability in accordance with subtopic 470-20 of the FASB Accounting Standards Codification
("Subtopic 470-20"). The conversion feature and certain other features that are considered embedded derivative instruments,
such as a conversion reset provision, a penalty provision and redemption option, have been recorded at their fair value as its
fair value can be separated from the convertible note and its conversion is independent of the underlying note value. The conversion
liability is marked to market each reporting period with the resulting gains or losses shown in the Statement of Operations. The
Company has also recorded the resulting discount on debt related to the warrants and conversion feature and is amortizing the
discount using the effective interest rate method over the life of the debt instruments. Derivative
Instruments and Hedging Activities 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 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marks to market the fair value of the remaining embedded derivative warrants at each balance sheet date and records the
change in the fair value of the remaining embedded derivative warrants as other income or expense in the consolidated statements
of operations and comprehensive income (loss). 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customers with revenues being generated upon the shipment of products.
Persuasive evidence of an arrangement is demonstrated via sales invoice or contract; product delivery is evidenced by warehouse
shipping log as well as a signed bill of lading from the third party carrier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In
addition to the aforementioned general policy, the following are the specific revenue recognition policies for each major category
of products and services: Hardware Revenue
from hardware sales is recognized when the product is shipped to the customer and there are either no unfulfilled Company obligations
or any obligations that will not affect the customer's final acceptance of the arrangement. All costs of these obligations are
accrued when the corresponding revenue is recognized. There were no revenues from fixed price long-term contracts. Software,
Services and Maintenance Revenue
from time and service contracts is recognized as the services are provided. Revenue from delivered elements of one-time charge
licensed software is recognized at the inception of the license term, provided the Company has vendor-specific objective evidence
of the fair value of each delivered element. Revenue is deferred for undelivered elements. The Company recognizes revenue from
the sale of software licenses when the four criteria discussed above are met. Delivery generally occurs when the product is delivered
to a common carrier or the software is downloaded via email delivery or an FTP web site. The Company assesses collection based
on a number of factors, including past transaction history with the customer a</t>
  </si>
  <si>
    <t>Going Concern</t>
  </si>
  <si>
    <t>Note 3 - Going Concern</t>
  </si>
  <si>
    <t>The
Company has elected to adopt early application of Accounting Standards Update No. 2014-15, "Presentation of Financial
StatementsGoing Concern (Subtopic 205-40): Disclosure of Uncertainties about an Entity's Ability to Continue as a Going
Concern ("ASU 2014-15")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n accumulated deficit at September 30, 2015, a net income and net cash
used in operating activities for the interim period then ended. These factors raise substantial doubt about the Company's ability
to continue as a going concern. Currently,
management is attempting to increase revenues and improve gross margins by a revised sales strategy. The Company is redirecting
its sales focus from direct sales to domestic and international channel sales, where the Company is primarily selling through
a channel of Distributors, Value Added Resellers, Strategic Partners and Original Equipment Manufacturers. While the Company believes
in the viability of its strategy to increase revenues and in its ability to raise additional funds, there can be no assurances
to that effect. The ability of the Company to continue as a going concern is dependent upon the Company's ability to continually
increase its customer base and realize increased revenues from recently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si>
  <si>
    <t>Other Receivable</t>
  </si>
  <si>
    <t>Note 4 - Other Receivable</t>
  </si>
  <si>
    <t>Per the terms of a March 2015 settlement relating
to a lawsuit with a former channel partner, the Company would have received payments in nineteen installments starting in May
2015 as follows: first six months at $15,000 per month, next twelve months at $26,250 per month and the final month at $7,500.
The Company received the first two installment payments of $15,000 each in May and September 2015, respectively. In September
2015, the Company and the former channel partner amended the settlement agreement to reduce the balance of the amount due to the
Company by $107,500 in exchange for receiving the amended remaining balance as a lump sum payment by September 30, 2015. The Company
received the lump sum payment of $275,000 in September 2015. As a result, the Company had no balance in other receivable at September
30, 2015.</t>
  </si>
  <si>
    <t>Patents</t>
  </si>
  <si>
    <t>Note 5 - PATENTS</t>
  </si>
  <si>
    <t>Patents, stated at cost, less accumulated
amortization, consisted of the following:
September 30, 2015 December 31, 2014
Patents 22,329 22,329
Accumulated amortization (5,905 ) (4,364 )
$ 16,424 $ 17,965 (i) Amortization Expense Amortization expense for
the interim period ended September 30, 2015 and 2014 was $1,541 and $1,027, respectively. (ii) Impairment The Company completed the
annual impairment test of patents and determined that there was no impairment as the fair value of patents exceeded their carrying
values at December 31, 2014.</t>
  </si>
  <si>
    <t>Convertible Note Payable</t>
  </si>
  <si>
    <t>Note 6 - Convertible Notes Payable</t>
  </si>
  <si>
    <t>Convertible
notes payable consisted of the following:
September
30, 2015 December
31, 2014
Convertible note
bearing interest at 8% per annum, matured on March 28, 2008, with a conversion price of $8,775,000,000 per share, as adjusted
by the Company's 1:650 and 1:1,000 reverse stock splits. The Company is currently pursuing a settlement with the note holder. $ 235,000 $ 235,000
Convertible notes
bearing interest at 8% per annum with a conversion price of $8,775,000,000 per share, as adjusted by the Company's 1:650 and
1:1,000 reverse stock splits, matured on December 31, 2010. The Company is currently pursuing a settlement with the note holder. 50,000 50,000
Convertible note
bearing interest at 9% per annum with a conversion price of $1,365,000,000 per share, as adjusted by the Company's 1:650 and
1,000 reverse stock splits, matured on December 9, 2010. Pursuant to the terms and conditions of debt purchase agreements
formalized among the Company, the note holder and two unrelated parties in September 2013, November 2013 and May 2014, the
Company settled and transferred $50,000, $70,000 and $50,000, respectively, of the note balance to the unrelated parties in
the form of convertible notes for $50,000, $70,000 and $50,000. The Company is currently pursuing a settlement of the remaining
balance with the note holder. 30,000 30,000
Convertible note
bearing interest at 9% per with a conversion price of $780,000,000 per share, as adjusted by the Company's 1:650 and 1:1,000
reverse stock splits, matured on December 31, 2010. Pursuant to the terms and conditions of a debt purchase agreement formalized
among the Company, the note holder and an unrelated party in June 2014, the Company settled and transferred $30,000, and $1,500
of accrued interest, of the note balance to the unrelated party in the form of convertible note for $31,500. Pursuant to the
terms and conditions of a debt purchase agreement f6ormalized among the Company, the note holder and an unrelated party in
October 2014, the Company settled and transferred $50,000, and $2,500 of accrued interest, of the note balance to the unrelated
party in the form of convertible note for $52,500. The Company is currently pursuing a settlement with the note holder. 70,000 70,000
Convertible note
executed in May 2007 bearing interest at 9% per annum with a conversion price of $341,250,000 per share, as adjusted by the
Company's 1:650 and 1:1,000 reverse stock splits, matured December 31, 2010. The Company is currently pursuing a settlement
with the note holder. 100,000 100,000
Convertible notes
executed in June 2007 bearing interest at 8% per annum matured on December 29, 2010. The Company is currently pursuing a settlement
with the note holder. 100,000 100,000
Convertible note
executed in July 2007 bearing interest at 8% per annum matured on January 2, 2011. The Company is currently pursuing a settlement
with the note holder. 100,000 100,000
Convertible
notes executed in August 2007 bearing interest at 9% per annum matured on August 9, 2010. The Company is currently pursuing
a settlement with the note holder. 120,000 120,000
Convertible notes
executed in December 2009 bearing interest at 9% per annum matured on December 1, 2012, with a conversion price of $102,375,000
per share, as adjusted by the Company's 1:650 and 1:1,000 reverse stock splits. The Company issued 1 warrant with an exercise
price of $97,500,000 per share, as adjusted by the Company's 1:650 and 1:1,000 reverse stock splits, expiring five (5) years
from the date of issuance in connection with the issuance of the notes. The Company is currently pursuing a settlement with
the note holder. 50,000 50,000
Convertible note
bearing interest at 8% per annum, maturing on March 31, 2015, with a conversion price of $1,950,000 per share, as adjusted
by the Company's 1:650 and 1:1,000 reverse stock splits. The Company is currently pursuing a settlement with the note holder. 30,000 30,000
Convertible note
bearing interest at 8% per annum, matured on December 31, 2012, with a conversion price of $9,750,000,000 per share, as adjusted
by the Company's 1:650 and 1:1,000 reverse stock splits. The Company is currently pursuing a settlement with the note holder. 5,000 5,000
Convertible notes,
bearing compound interest at 8% per annum, matured on June 30, 2010, with a conversion price of $9,750,000,000 per share,
as adjusted by the Company's 1:650 and 1:1,000 reverse stock splits. Pursuant to the terms and conditions of a debt purchase
agreement formalized among the Company, the note holder and a consultant in September 2011, the note holder transferred $10,000
of the note balance, including accrued interest, to the consultant in October 2011 (see Note 13). The Company repaid $3,500
of the balance of the notes in 2013. Pursuant to the terms and conditions of a debt purchase agreement formalized among the
Company, the note holder and an unrelated party in June 2013, the Company settled and transferred $33,255 of the note balance,
plus accrued interest of $36,920, to the unrelated party in the form of a convertible note for $50,000. Accrued interest of
$21,175 was forgiven (see Note 13). The Company is currently pursuing a settlement with the note holder. 10,000 10,000
Four (4) convertible
notes bearing interest at 4% per annum, matured on December 5, 2012, January 3, 2013, January 31, 2013 and March 2, 2013,
respectively. The notes bear a default rate of 14% per annum. The Company has accrued the default interest rate on the unpaid
balance dating back to the default dates of the notes. The note holder converted $36,660 of the note due on January 3, 2013
into 1 unrestricted share of the Company's common stock, at conversion prices ranging from $1,105,000 to $1,625,000 per share,
as adjusted by the Company's 1:650 and 1:1,000 reverse stock splits,in 2013 (see Note 15). The Company is currently pursuing
a settlement with the note holder. 178,387 178,387
Three (3) convertible
notes bearing interest at 9% per annum, matured on November 13, 2014, November 20, 2014 and December 20, 2014. The notes bear
a default rate of 22% per annum. The Company has accrued the default interest rate on the unpaid balance dating back to the
default dates of the notes. The note due November 13, 2014 was a settled debt purchase note for a balance transferred from
a Company's unrelated promissory note holder and has been fully converted. 86,500 86,500
One (1) convertible
note bearing interest at 9% per annum, maturing on December 26, 2015. 40,000 40,000
Three (3)
convertible notes bearing interest at 10% per annum, matured on March 14, 2015 and July 7, 2015, at a default interest
rate of 24%, and maturing on February 26, 2016. For the interim period ended September 30, 2015, the Company received
conversion notices from the note holder to convert $12,050, and $1,224 of accrued interest, of the note due in March
2015, and $4,673, and $226 of accrued interest, of the note due in July 2015, into 1,083,154 unrestricted shares of the
Company's common stock, at conversion prices ranging from $0.0029 to $37.70 per share, as adjusted by the Company's 1:650
and 1:1,000 reverse stock splits (see Note 15). 79,327 54,050
One (1) convertible
note bearing interest at 12% per annum, maturing on March 23, 2016. For the interim period ended September 30, 2015, the Company
received conversion notices from the note holder to convert $13,554 of the note into 117,718 unrestricted shares of the Company's
common stock, at conversion prices ranging from $0.00168 to $39.00 per share, as adjusted by the Company's 1:650 and 1:1,000
reverse stock splits (see Note 15). 83,851 97,404
Three (3) convertible
notes bearing interest at 10% per annum, matured on March 24, 2015, September 23, 2015 and September 23, 2015. For the interim
period ended September 30, 2015, the Company received conversion notices from the note holder to convert $13,425 of a back-end
note originally issued to the note holder on March 24, 2014, and $3,766, and $1,015 of accrued interest, of the note due in
September 2015 into 37,332 unrestricted shares of the Company's common stock, at conversion prices ranging from $0.058 to
$37.70 per share, as adjusted by the Company's 1:650 and 1:1,000 reverse stock splits (see Note 15). 56,000 73,191
Convertible
non-interest bearing notes, with a conversion price of $5,850,000 per share, as adjusted by the Company's 1:650 and 1:1,000
reverse stock splits, matured September 2006 and an 18% convertible note maturedApril 2008 with a conversion price of $487,500,000
per share and 1 share of the Company's common stock, as adjusted by the Company's 1:650 and 1:1,000 reverse stock splits.
The Company is currently pursuing settlement agreements with the note holders. 10,512 10,512
One (1) convertible
note bearing default interest of 22% per annum, matured on February 21, 2015. For the interim period ended September 30, 2015,
the Company received conversion notices from the note holder to convert $23,149 of the note, and $1,619 of accrued interest,
into 1,489,829 unrestricted shares of the Company's common stock, at conversion prices ranging from $0.00192 to $19.50 per
share, as adjusted by the Company's 1:650 and 1:1,000 reverse stock splits (see Note 15). 289 23,438
Two (2) convertible
notes bearing default interest of 22% per annum, matured on January 8, 2015 and February 21, 2015. Per the terms of a promissory
note executed in August 2015 with an unrelated party, $25,000 of the new note was paid towards the convertible debenture due
February 21, 2015 (see Note 8). For the interim period ended September 30, 2015, the Company received conversion notices from
the note holder to convert $21,475 of the note due January 8, 2015 into 108,057 unrestricted shares of the Company's common
stock, at conversion prices ranging from $0.06 to $5.80 per share, as adjusted by the Company's 1:650 and 1:1,000 reverse
stock splits (see Note 15). 23,360 69,835
One (1) convertible
note bearing interest at 12% per annum, matured on February 25, 2015. For the interim period ended September 30, 2015, the
Company received a conversion notice from the note holder to convert $7,229 of the note into 288,308 unrestricted shares of
the Company's common stock, at conversion prices ranging from $0.003538 to $26.65 per share, as adjusted by the Company's
1:650 and 1:1,000 reverse stock splits (see Note 15). 89,298 96,526
Two (2) convertible
notes bearing interest at 10% per annum, matured on April 1, 2015 and maturing on February 25, 2016, a back-end note tacking
back to April 1, 2014. For the interim period ended September 30, 2015, the Company received conversion notices from the note
holder to convert $12,780 of the note due in April 2015and $15,260 of the note due in February 2016 into 337,040 unrestricted
shares of the Company's common stock, at conversion prices ranging from $0.05 to $2.75 per share, as adjusted by the Company's
1:650 and 1:1,000 reverse stock splits (see Note 15). 9,740 12,780
One (1) convertible
note bearing interest at 9% per annum, matured on April 23, 2015. The note was a settled debt purchase note for a balance
transferred from a Company's unrelated convertible promissory note holder. For the interim period ended September 30, 2015,
the Company received conversion notices from the note holder to convert $16,186 of the note, originally issued to a non-related
third party on January 23, 2009, and sold to the investor firm with no additional consideration to the Company, into 124,283
unrestricted shares of the Company's common stock, at conversion prices ranging from $0.001624 to $37.70 per share, as adjusted
by the Company's 1:650 and 1:1,000 reverse stock splits (see Notes 13 and 15). 6,511 22,697
One (1) convertible
note bearing default interest of 22% per annum, matured on April 29, 2015, including warrants to purchase 1 share of the Company's
common stock at $21,500 per share, as adjusted by the Company's 1:650 and 1:1,000 reverse stock splits, expiring on April
29, 2019. For the interim period ended September 30, 2015, the Company received conversion notices from the note holder to
convert $7,291 of the note into 80,875 unrestricted shares of the Company's common stock, at conversion prices ranging from
$0.06 to $0.48 per share, as adjusted by the Company's 1:650 and 1:1,000 reverse stock splits (see Note 15). 18,959 26,250
Two (2)
convertible notes bearing interest at 10% per annum, matured on May 30, 2015 and August 8, 2015. For the interim period
ended September 30, 2015, the Company received conversion notices from the note holder to convert $28,750, of the note
due in May 2015 and $8,391 of the note due in August 2015, into 699,571 unrestricted shares of the Company's common
stock, at conversion prices ranging from $0.00168 to $3.90 per share, as adjusted by the Company's 1:650 and 1:1,000
reverse stock splits (see Note 15). 26,109 63,250
One (1) convertible
note bearing interest at 10% per annum, maturing on October 1, 2015 78,750 78,750
One (1) convertible
note bearing interest at 10% per annum, maturing on October 1, 2015. The note was a settled debt purchase note for a balance
transferred from a Company's unrelated convertible promissory note holder. For the interim period ended September 30, 2015,
the Company received conversion notices from the note holder to convert $11,040 of the note, and $533 of accrued interest,
originally issued to a non-related third party on September 23, 2006, and sold to the investor firm with no additional consideration
to the Company, into 251,892 unrestricted shares of the Company's common stock, at conversion prices ranging from $0.0058
to $37.70 per share, as adjusted by the Company's 1:650 and 1:1,000 reverse stock splits (see Notes 13 and 15). 7,070 18,110
One
(1) convertible note bearing default interest of 22% per annum, matured on July 7, 2015 27,750 27,750
One (1) convertible
note bearing interest at 12% per annum, maturing on October 17, 2015, including warrants to purchase 28 shares of the Company's
common stock at $463.45 per share, as adjusted by the Company's 1:650 and 1:1,000 reverse stock splits, expiring on October
17, 2019. 26,250 26,250
One (1) convertible
note bearing interest at 10% per annum, maturing on October 1, 2015. The note was a settled debt purchase note for a balance
transferred from a Company's unrelated promissory note holder. For the interim period ended September 30, 2015, the Company
received conversion notices from the note holder to convert $25,000 of the note, and $3,550 of accrued interest, originally
issued to a non-related third party on February 11, 2008, and sold to the investor firm with no additional consideration to
the Company, into 163,224 unrestricted shares of the Company's common stock, at conversion prices ranging from $0.06 to $15.00
per share, as adjusted by the Company's 1:650 and 1:1,000 reverse stock splits (see Notes 13 and 15). - -
1,748,663 1,905,680
Long-term portion (- ) (97,404 )
1,748,663 1,808,276
Discount on convertible
notes payable (757,666 ) (866,161 )
Current maturities,
net of discount $ 990,997 $ 942,115 At September 30, 2015 and December 31, 2014, accrued
interest due for the convertible notes was $1,165,845 and $1,004,089, respectively, and is included in accrued expenses in the
balance sheets. Interest expense for the convertible notes payable for the interim period ended September 30, 2015 and 2014 was
$161,756 and $123,576, respectively.</t>
  </si>
  <si>
    <t>Convertible Notes Payable Related Parties</t>
  </si>
  <si>
    <t>Note 7 - Convertible Notes Payable Related Parties</t>
  </si>
  <si>
    <t>Convertible
notes payable - related party consisted of the following:
September
30, 2015 December
31, 2014
Convertible note
with the VP of Technology bearing interest at the prime rate plus 2% per annum with a conversion price of $9,750,000,000 per
share, as adjusted by the Company's 1:650 and 1:1,000 reverse stock splits, originally matured on September 30, 2010. The
Company issued 1 warrant with an exercise price of $9,750,000,000 per share, as adjusted by the Company's 1:650 and 1:1,000
reverse stock splits. In April 2007, the interest calculation was amended from simple to compound effective April 1, 2007.
In January 2015, the note was extended to December 31, 2015. $ 50,000 $ 50,000
Convertible note
with the VP of Technology bearing interest at the prime rate plus 4% per annum with a conversion price of $9,750,000,000 per
share, as adjusted by the Company's 1:650 and 1:1,000 reverse stock splits, originally matured on September 30, 2010. In April
2007, the interest calculation was amended from simple to compound effective April 1, 2007. In January 2015, the note was
extended to December 31, 2015. 7,500 7,500
Convertible notes
with the CEO bearing interest at 8% per annum with a conversion price of $9,750,000,000 per share, as adjusted by the Company's
1:650 and 1:1,000 reverse stock splits, originally matured on April 30, 2011. The Company issued 1 warrant with an exercise
price of $9,750,000,000 per share, as adjusted by the Company's 1:650 and 1:1,000 reverse stock splits, which expire August
16, 2015. In April 2007, the interest calculation was amended from simple to compound effective April 1, 2007. In January
2015, the notes were extended to December 31, 2015. 230,000 230,000
Convertible notes
with an employee bearing interest at 8% per annum with a conversion price of $9,750,000,000 per share, as adjusted by the
Company's 1:650 and 1:1,000 reverse stock splits, originally matured on June 30, 2010. The Company issued 1 warrant with an
exercise price of $9,750,000,000 per share, as adjusted by the Company's 1:650 and 1:1,000 reverse stock splits, and expiration
dates of August 26, 2015 and September 29, 2015. In April 2007, the interest calculation was amended from simple to compound
effective April 1, 2007. In January 2015, the notes were extended to December 31, 2015. 15,000 15,000
Convertible note
with an employee bearing interest at 8% per annum with a conversion price of $9,750,000,000 per share, as adjusted by the
Company's 1:650 and 1:1,000 reverse stock splits, originally matured on June 30, 2010. The Company issued 1 warrant with an
exercise price of $9,750,000,000 per share, as adjusted by the Company's 1:650 and 1:1,000 reverse stock splits, and an expiration
date of December 6, 2015. In April 2007, the interest calculation was amended from simple to compound effective April 1, 2007.
In January 2015, the note was extended to December 31, 2015. 10,000 10,000
Convertible notes
with the CEO bearing compound interest at 8% per annum with a conversion price of $9,750,000,000 per share, as adjusted by
the Company's 1:650 and 1:1,000 reverse stock splits, originally matured on April 30, 2011. The Company issued 1 warrant with
an exercise price of $9,750,000,000 per share, as adjusted by the Company's 1:650 and 1:1,000 reverse stock splits, expiring
January 18, 2016 and February 28, 2016, respectively. In April 2007, the interest calculation was amended from simple to compound
effective April 1, 2007. In January 2015, the notes were extended to December 31, 2015. 38,000 38,000
Convertible note
with an employee bearing compound interest at 8% per annum with a conversion price of $7,312,500 per share, as adjusted by
the Company's 1:650 and 1:1,000 reverse stock splits, originally matured on June 30, 2010. The Company issued 1 warrant with
an exercise price of $9,750,000,000 per share, as adjusted by the Company's 1:650 and 1:1,000 reverse stock splits, expiring
March 6, 2016. In April 2007, the interest calculation was amended from simple to compound effective April 1, 2007. In January
2015, the note was extended to December 31, 2015. 5,000 5,000
$ 355,500 $ 355,500 At September 30, 2015 and December 31, 2014, accrued
interest due for the convertible notes  related parties was $377,708 and $339,812, respectively, and is included in accrued
expenses in the accompanying balance sheets. Interest expense for convertible notes payable  related parties for the interim
period ended September 30, 2015 and 2014 was $37,896 and $35,078, respectively.</t>
  </si>
  <si>
    <t>Notes Payable</t>
  </si>
  <si>
    <t>Note 8 - Notes Payable</t>
  </si>
  <si>
    <t>Notes
payable consisted of the following:
September
30, 2015 December
31, 2014
Seventy (70) units,
with each unit consisting of a 10% promissory note of $25,000, matured from January 22, 2011 through December 18, 2011 with
a 10% discount rate, and 1 non-dilutable (for one (1) year) restricted share of the Company's common stock, as adjusted by
the Company's 1:650 and 1:1,000 reverse stock splits, and at market price. Pursuant to the terms and condition of a debt purchase
agreement among certain note holders, the Company and the Consultant formalized in September 2011, the certain note holders
transferred certain notes with the principal amount of $50,000 and $25,000, including accrued interest, in July 2011 and August
2011, respectively, to the consultant. Pursuant to the terms and conditions of a settlement agreement that the Company executed
with the estate of a deceased note holder in November 2011, the Company settled a $25,000 note for restricted shares of its
common stock, in December 2011, issued to two (2) beneficiaries of the estate (see Note 13). Pursuant to the terms and conditions
of debt purchase agreements formalized among the Company, the note holder and two unrelated parties in September 2013, October
2013 and December 2013, the Company settled and transferred $100,000 of the note balance to the unrelated parties in the form
of four (4) convertible notes for $25,000 each. Pursuant to the terms and conditions of debt purchase agreements formalized
among the Company, the note holder and an unrelated party in January 2014, March 2014, April 2014, May 2014 and September
2014, the Company settled and transferred $25,000 of the note balance and $93,768 of accrued interest to the unrelated party
in the form of five (5) convertible notes for $25,000 each for the first four notes and $18,768 for the September 2014 note.
Pursuant to the terms and conditions of a debt transfer agreement that the Company executed with the note holder and an unrelated
party in July 2014, the Company transferred $25,000 of the note balance and $16,151 of accrued interest to the unrelated party
in the form of a convertible note for $41,151, with no additional consideration to the Company. Pursuant to the terms and
conditions of a debt transfer agreement that the Company executed with the note holder and an unrelated party in February
2015, the Company transferred $25,000 of the note balance to the unrelated party in the form of a convertible note for $25,000,
with no additional consideration to the Company (see Note 13). The Company is currently pursuing extensions on the remaining
notes. $ 1,475,000 $ 1,500,000
Promissory notes
of $225,000 bearing interest at 10% per annum, matured on January 23, 2012, with a total of 1 share of common stock, as
adjusted by the Company's 1:650 and 1:1,000 reverse stock splits. Pursuant to the terms and conditions of debt purchase
agreements formalized among the Company, the note holder and an unrelated party in July 2013, October 2013 and April
2014, the Company transferred $60,000, $70,000, and $90,000 and $5,000 of accrued interest, respectively, of the note
balance to the unrelated party in the form of a convertible notes for $60,000, $70,000 and $95,000 (see Note 13). A
promissory note of $50,000, bearing interest at 8% per annum, maturing on July 22, 2015. The Company is currently
pursuing extensions for the past due notes. 50,000 50,000
Two (2) units
with each unit consisting of a 10% promissory note of $25,000, matured on April 20, 2012, and 1 restricted share of the Company's
common stock, as adjusted by the Company's 1:650 and 1:1,000 reverse stock splits, and at market price. The share was issued
in September 2009. The Company is currently pursuing extensions. 50,000 50,000
One (1) unit consisting
of a 10% promissory note of $25,000, matured on September 8, 2012, and 1 restricted share of the Company's common stock, as
adjusted by the Company's 1:650 and 1:1,000 reverse stock splits, and at market price. The share was issued in September 2009.
The Company is currently pursuing an extension. 25,000 25,000
Three (3) units
with each unit consisting of a 10% promissory note of $25,000, matured on September 25, 2012, and 1 restricted share of the
Company's common stock, as adjusted by the Company's 1:650 and 1:1,000 reverse stock splits, and at market price. The share
was issued in August 2009. The Company is currently pursuing extensions. 75,000 75,000
1.4 units with
each unit consisting of a 10% promissory note of $25,000, matured on July 14, 2012 and 1 restricted share of the Company's
common stock, as adjusted by the Company's 1:650 and 1:1,000 reverse stock splits, and at market price. The share was issued
in August 2009. The Company is currently pursuing an extension. 35,000 35,000
One (1) unit consisting
of a 10% promissory note of $25,000, matured on August 18, 2012 and 1 restricted share of the Company's common stock, as adjusted
by the Company's 1:650 and 1:1,000 reverse stock splits, and at market price. The Company is currently pursuing an extension. 25,000 25,000
Promissory notes
executed in July 2011 bearing interest at 10% per annum, matured on December 31, 2011. The notes bear a default rate of 14%
per annum. The Company has accrued the default interest rate on the unpaid balance dating back to the default date of the
notes. The Company is currently pursuing extensions. 87,500 87,500
A promissory
note executed in August 2011 bearing interest at 10% per annum, matured on December 31, 2011. The note bears a default
rate of 14% per annum. The Company has accrued the default interest rate on the unpaid balance dating back to the default
date of the note. The Company is currently pursuing an extension. 50,000 50,000
Two promissory
notes for $42,000 executed in May 2015 including interest of $12,000, maturing on March 28, 2016 and for $65,000 executed
in August 2015 including interest of $15,995, maturing on August 31, 2016. The interest was deducted up front resulting in
net amounts received by the Company of $30,000 and $24,005, respectively. Loan repayments are electronically deducted from
the Company's bank account on each business day in the amount of $200 per deduction and $257.94 per deduction, respectively.
From the funds received from the August 2015 loan, $25,000 was used to pay down the balance of a convertible note (see Note
6). For the interim period ended September 30, 2015, the Company has repaid $17,600 of the May 2015 loan balance and $7,222
of the August 2015 loan balance. 82,178 -
A promissory
note executed in July 2015 bearing interest at 8% per annum, maturing on July 15, 2017. In October 2015, the note was
amended twice to increase the amount to $16,325 (see Note 18), 12,000 -
Two non-interest
bearing promissory notes for $75,000 each, executed in August 2015, maturing on August 24, 2016 and executed in September
2015, maturing on September 21, 2016 (see Note 14). In October 2015, a third note was executed for $75,000 (see Note 18). 150,000 -
2,116,678 1,897,500
Long-term portion (12,000 ) (- )
2,104,678 1,897,500
Discount on convertible
notes payable (- ) (- )
Current maturities,
net of discount $ 2,104,678 $ 1,897,500 At
September 30, 2015 and December 31, 2014, accrued interest due for the notes was $1,683,149 and $1,539,206, respectively, and
is included in accrued expenses in the accompanying balance sheets. Interest expense for notes payable for the interim period
ended September 30, 2015 and 2014 was $143,943 and $145,296, respectively. The long term portion of promissory notes is due as
follows: 2017-$12,000</t>
  </si>
  <si>
    <t>Notes Payables Related Party</t>
  </si>
  <si>
    <t>Note 9 - Notes Payables Related Party</t>
  </si>
  <si>
    <t>Notes
payable - related party consisted of the following:
September
30, 2015 December
31, 2014
Promissory notes
executed with the CEO bearing interest at an amended rate of 8% per annum originally matured on April 30, 2011. In January
2015, the notes were extended to December 31, 2015. $ 504,000 $ 504,000
A promissory note
executed with the CEO bearing interest at 9% per annum originally matured on April 30, 2011. In January 2015, the note was
extended to December 31, 2015. 100,000 100,000
A promissory note
with the CEO bearing interest at 8% per annum originally matured on April 30, 2011. In January 2015, the note was extended
to December 31, 2015. 22,000 22,000
Two (2) 10% promissory
notes, with the CEO, of $25,000 and 1 restricted share of the Company's common stock, as adjusted by the Company's 1:650 and
1:1,000 reverse stock splits, at market price, originally matured on April 30, 2011. In January 2015, the note was extended
to December 31, 2015. 50,000 50,000
Promissory notes
with the CEO, non-interest bearing, originally matured on April 30, 2011. Partial payments of $6,580 were made towards the
notes in August and September 2010 and $2,700 in February 2011. In January 2015, the notes were extended to December 31,
2015. 31,420 31,420
In October 2010,
the Company assigned the proceeds of six (6) open accounts receivable invoices, totaling $20,761, to its CEO. The assignment
was non-interest bearing and fee free with a due date of November 20, 2010. Partial repayments were made in October 2010 for
$4,218 and November 2010 for $4,125. In January 2015, the note was extended to December 31, 2015 (see Note 13). 12,418 12,418
A promissory
note executed in March 2011 with the CEO, non-interest bearing, originally matured on April 1, 2011. In January 2015, the
note was extended to December 31, 2015. 2,800 2,800
A promissory note
executed in January 2015 with the CEO, non-interest bearing, maturing on January 9, 2017. 19,875 -
742,513 722,638
Long-term portion (19,875 ) -
Current maturities $ 722,638 $ 722,638 At
September 30, 2015 and December 31, 2014, accrued interest due for the notes  related parties was $534,518 and $492,573,
respectively, and is included in accrued expenses in the accompanying balance sheets. Interest expense for notes payable - related
parties for the interim period ended September 30, 2015 and 2014 was $41,945 and $41,945, respectively. The
long term portion of related party notes is due as follows: 2017-$19,875</t>
  </si>
  <si>
    <t>Convertible Secured Notes Payable</t>
  </si>
  <si>
    <t>Note 10 - Convertible Secured Notes Payable</t>
  </si>
  <si>
    <t>Convertible
secured notes payable consisted of the following:
September
30, 2015 December
31, 2014
DART Limited (custodian
for Citco Global and as assigned from YA Global/Highgate) ("DART") $ 542,588 $ 542,588
Current maturities,
net of discount $ 542,588 $ 542,588 At
September 30, 2015, the Company's outstanding convertible secured notes payable are secured through the note holder's claim on
the Company's intellectual property. The
DART secured convertible debentures are matured. The Company has been in contact with the note holder who has indicated that
it has no present intention of exercising its right to convert the debentures into restricted shares of the Company's common stock. Conversions
to Common Stock For the interim period ended September 30, 2015 and
2014, DART and Citco Global had no conversions.</t>
  </si>
  <si>
    <t>Secured Notes Payable</t>
  </si>
  <si>
    <t>Note 11 - Secured Notes Payable</t>
  </si>
  <si>
    <t>Secured
notes payable consisted of the following:
September
30, 2015 December
31, 2014
H. Group Partners,
Inc. $ 310,000 $ -
Long-term portion (206,667 )
Discount on secured
notes payable (22,795 ) -
Current maturities,
net of long-term portion $ 80,538 $ - At
September 30, 2015 and December 31, 2014, accrued interest due for the secured notes was $12,995 and $0, respectively, and is
included in accrued expenses in the accompanying balance sheets. Interest expense for secured notes payable for the interim period
ended September 30, 2015 and 2014 was $12,995 and $0, respectively. In
May 2015, per the terms of a Security Agreement, the Company executed a secured promissory note with an unrelated party for $310,000,
bearing interest at 10% per annum maturing in equal thirds on March 31, 2016, March 31, 2017 and March 31, 2018. The Company received
tranche one in February 2015, for $100,000, and tranche two in March 2015, for $75,000. The remaining funds were received in April
2015 in four tranches for a total of $135,000. As
inducement to make the loan, the note holder received 16,667 shares Series B preferred stock at $1.50 per share, or $25,001, in
May 2015, that are convertible into shares of the Company's common stock at a 30% discount to current market value, defined as
the average of the immediately prior five trading day's closing prices upon receipt of a conversion notice. The Series B preferred
shares can be converted at any time after six months from the date of issuance, but only once every 30 days. The conversion feature
contains an embedded derivative. At September 30, 2015, the Company's outstanding secured
notes payable are secured through the note holder's first position claim on the Company's intellectual property, accounts, fixtures
and property.</t>
  </si>
  <si>
    <t>Derivative Financial Instruments</t>
  </si>
  <si>
    <t>Note 12 - Derivative Financial Instruments</t>
  </si>
  <si>
    <t>As
of September 30, 2015, the Company's derivative financial instruments are embedded derivatives associated with the Company's secured
and certain unsecured convertible notes, certain warrant agreements and Series B preferred shares. The
Company's secured convertible debentures were issued to YA Global and Highgate in 2005, further assigned to Citco Global. In July
2012, the Company was notified by Citco Global that the custodian for the Citco Global Notes is D.A.R.T. Limited ("DART").
The Citco Global Notes, under custodian of D.A.R.T Limited ("DART") and herein after referred to as the "DART Notes".
The Company's unsecured convertible debentures were issued to nineteen (19) unrelated investors firms: International Capital Group
("ICG"), Asher Enterprises, Inc. ("Asher"), Auctus Private Equity Fund ("Auctus"), Herbert Klei
("Klei"), Iconic Holdings, LLC ("Iconic"), Southridge Partners II, LP ("Southridge"), Tonaquint,
Inc. ("Tonaquint"), WHC Capital, LLC ("WHC"), James Solakian ("Solakian"), Tarpon Bay Partners ("Tarpon"),
LG Capital Funding, LLC ("LG Capital"), JMJ Financial ("JMJ") Adar Bays, LLC ("Adar Bays"), Vista
Capital Investments, LLC ("Vista"), KBM Worldwide, Inc. ("KBM"), JSJ Investments Inc. ("JSJ"), GEL
Properties, LLC ("GEL"), Black Arch Opportunity Fund LP ("Black Arch") and Union Capital, LLC ("Union").
These secured and unsecured convertible debentures are hybrid instruments, which individually warrant separate accounting as a
derivative instrument (see Notes 5 and 9). In
October 2013, the Company entered into a purchase agreement with Tonaquint which included five year warrants for 1 share of the
Company's common stock, at an exercise price of $260,000, as adjusted by the Company's 1:650 and 1:1,000 reverse stock splits,
subject to adjustments (see Note 14). Per the terms of the reset feature of the warrants, an additional 1 warrant share was issued
at December 31, 2014, for a total of 2 warrant shares, as adjusted by the Company's 1:650 and 1:1,000 reverse stock splits (Tonaquint
Warrants #1). For the year ended December 31, 2014, the Company received warrant exercise notices from the warrant holder to convert
1 warrant shares into 323 unrestricted shares of the Company's common stock, at exercise prices ranging from $39.00 to $1,053,000
per share, as adjusted by the Company's 1:650 and 1:1,000 reverse stock splits.For the interim period ended September 30, 2015,
the Company received a warrant exercise notice from the warrant holder to convert 1 warrant share into 191 unrestricted shares
of the Company's common stock, at an exercise price of $39.00 per share, as adjusted by the Company's 1:650 and 1:1,000 reverse
stock splits (see Notes 5 and 14). In
April 2014, the Company entered into a purchase agreement with Tonaquint which included five year warrants for 1 share of the
Company's common stock, at an exercise price of $21,500, as adjusted by the Company's 1:650 and 1:1,000 reverse stock splits,
subject to adjustments (Tonaquint Warrants #2) (see Note 14). As of September 30, 2015, no warrants have been exercised from this
agreement. In
October 2014, the Company entered into a purchase agreement with Tonaquint which included five year warrants for 28 shares of
the Company's common stock, at an exercise price of $463.45, as adjusted by the Company's 1:650 and 1:1,000 reverse stock splits,
subject to adjustments (Tonaquint Warrants #3) (see Note 14). As of September 30, 2015, no warrants have been exercised from this
agreement. The
prices for the warrants are established at the time of issuance. Because the warrants have reset features (full reset feature
and certain anti-dilution rights) based upon the issuance of equity securities by the Company in the future (the exercise price
reset floor is adjusted in the initial 6 months from issuance), they are subject to derivative liability treatment. In
the interim period ended September 30, 2015, as inducement to execute a secured promissory note, the note holder received 16,667
shares Series B preferred stock at $1.50 per share, in May 2015, that are convertible into shares of the Company's common stock
at a 3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see
Note 11). Because of the conversion feature of the Series B preferred shares, they are subject to derivative liability treatment. In
the interim period ended September 30, 2015, the Company sold subscriptions to one individual for the purchase of shares of its
Series B preferred stock at $1.50 per share. The Company sold a total of 16,667 shares, for $25,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see Note 15). Because of the conversion feature of the Series B preferred shares, they are subject to derivative
liability treatment. In
the year ended December 31, 2014, the Company sold subscriptions to five individuals for the purchase of shares of its Series
B preferred stock at $1.50 per share. The Company sold a total of 142,004 shares, for $213,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see Note 14). Because of the conversion feature of the Series B preferred shares, they are subject to derivative
liability treatment. Valuation
of Derivative Financial Instruments
(1)
Valuation
Methodology The
Company has utilized a third party valuation consultant to assist the Company to fair value the derivative financial instruments,
(the Convertible Notes, Preferred Stock and Warrants) using a multinomial lattice models that values the derivative liabilities
within the financial instruments based on a probability weighted discount cash flow model.These models are based on future projections
of the various potential outcomes. The features in the note that were analyzed and incorporated into the model included the conversion
feature with the reset provisions and the default provisions. Based on these features, there are four primary events that can
occur; payments are made in cash; payments are made with stock; the Holder converts the note; the company redeems the note or
the company defaults on the note. 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at the date of valuation.
(2)
Valuation
Assumptions - Change in Fair Value of Derivative Liability Related to DART Notes The
existing derivative instruments were valued as of September 30, 2015. The conversion price was the lower of $4.22 per share, as
adjusted by the Company's 1:650 and 1:1,000 reverse stock splits, or 80% of the lowest bid price five days prior to conversion.
The following assumptions were used for the valuation of the derivative liability related to the Notes at September 30, 2015:
· The principal
balance of the DART Notes of $542,588;
· The stock price
of $0.008, as adjusted by the Company's 1:650 and 1:1,000 reverse stock splits, (lower than last period and in default) is
based on market data as of September 30, 2015;
· An event of default
(in default as of 9/30/15) would occur 50% of the time, increasing 0.10% per month to a maximum of 95% with the Company most
likely to negotiate an extension;
· Alternative financing
would be initially available to redeem the note 10% of the time and increase monthly by 0.1% to a maximum of 20%:
· The monthly trading
volume would average $219,459 over a year and would increase at 1% per period to limit the conversions and stock payments;
· The projected
volatility curve for each valuation period was based on the Company's historical volatility:
1
year
6/30/15 444 %
9/30/15 467 %
· The Holder would automatically convert the notes at a stock price
of the higher of $84.50, as adjusted by the Company's 1:650 and 1:1,000 reverse stock splits (2 times the conversion price
or 1.5 times the stock price) if the registration was effective and the company was not in default. As
of September 30, 2015, the estimated fair value of derivative liabilities on secured convertible notes of DART was $35,306.
(3)
Valuation
Assumptions - Change in Fair Value of Derivative Liabilities Related to ICG, Asher, Auctus, Klei, Iconic, Southridge, Tonaquint,
WHC, Solakian, Tarpon, LG Capital, JMJ, Adar Bays, Vista, KBM, JSJ, GEL, Black Arch and Union Notes and the Series B preferred
stock.
The
following assumptions were used for the valuation of the derivative liability related to the ICG, Asher, Auctus, Klei, Iconic,
Southridge, Tonaquint, WHC, Solakian, Tarpon, LG Capital, JMJ, Adar Bays, Vista, KBM, JSJ, GEL, Black Arch, Union Notes and Series
B Preferred stock at issuance, conversion and the interim period ended September 30, 2015:
· The notes convert with an initial conversion price of 40%-60% of
the average or low of the 1-3 lowest bid out of the 10-20 previous days (the effective rates are typically lower);
· The projected volatility curve for each valuation period was based
on the historical volatility of the company in the range of 444% to 466%;
· An event of default would occur 1% of the time, increasing 1.00%
per month to a maximum of 10%;
· The company would redeem the notes (some notes at 130% on average
in the first 90 days and 145% on average from 91 to 180 days or 150%) the notes projected initially at 0% of the time and
increase monthly by 2.0% to a maximum of 10.0% (from alternative financing being available for a redemption event to occur);
and
· The Holder would not automatically convert the note at the maximum
of 2 times the conversion price. As
of September 30, 2015, the estimated fair value of derivative liabilities on the unsecured convertible notes from ICG, Asher,
Auctus, Klei, Iconic, Southridge, Tonaquint, WHC, Solakian, Tarpon, LG Capital, JMJ, Adar Bays, Vista, KBM, JSJ, GEL, Black Arch
and Union was $275,182. As
of September 30, 2015, the estimated fair value of derivative liabilities related to the Series B preferred shares was $7,069.
(4)
Valuation
Assumptions - Change in Fair Value of Tonaquint Warrants The
following assumptions were used for the valuation of the derivative liability related to the Tonaquint Warrants at issuance, exercise
and the interim period ended September 30, 2015:
· The warrants have an expiration date five years from issuance;
· The warrants will have the right to exercise into the now 1 share,
as adjusted by the Company's 1:650 and 1:1,000 reverse stock splits, due to the initial reset and 1 share after the exercises
as of September 30, 2015. The holder receives a significant number of shares as a result of the resets and the effective conversion/stock
price;
· The exercise price resets to a floor which may be adjusted in the
initial six months after issuance;
· The holder may transfer, in whole or in part, the warrants without
the consent of the Company;
· As of September 30, 2015, the October 18, 2013 warrants partially
exercised into significantly more shares than a standard warrant based on an effective adjusted exercise price and stock price; As
of September 30, 2015, the estimated fair value of derivative liabilities related to the Tonaquint warrants was $499. Summary
of the Changes in Fair Value of Level 3 Financial Liabilities The
table below provides a summary of the changes in the fair value of the derivative financial instruments and the changes in the
fair value of the derivative financial instruments, including net transfers in and/or out, of all financial assets and liabilities
measured at fair value on a recurring basis using significant unobservable inputs (Level 3):
Fair
Value Measurement Using
Level 3 Inputs
Derivative warrants
Assets (Liability) Total
Balance, December
31, 2014 $ (1,415,402 ) $ (1,415,402 )
Purchases, issuances
and settlements 226,100 226,100
Transfers in and/or
out of Level 3 - -
Total gains or
losses (realized/unrealized) included in:
Net income (loss) 871,246 871,246
Other comprehensive
income (loss) - -
Balance, September
30, 2015 $ (318,056 ) $ (318,056 )</t>
  </si>
  <si>
    <t>Accrued Expenses</t>
  </si>
  <si>
    <t>Note 13 - Accrued Expenses</t>
  </si>
  <si>
    <t>Accrued
expenses consisted of the following:
September
30, 2015 December
31, 2014
Accrued interest $ 3,774,215 $ 2,962,509
Accrued salaries
and payroll taxes (i) 1,307,826 1,714,738
Accrued expenses
 other 6,059 6,059
$ 5,088,100 $ 4,683,306 _______________
(i) Including approximately $1,290,000
due three (3) of the Company's current officer/stockholders and one (1) of the Company's former officer/stockholders.</t>
  </si>
  <si>
    <t>Commitment and Contingencies</t>
  </si>
  <si>
    <t>Commitment And Contingencies</t>
  </si>
  <si>
    <t>Note 14 - Commitments and Contingencies</t>
  </si>
  <si>
    <t>Payroll
Taxes At
September 30, 2015, the Company recorded $53,901 of payroll taxes, of which approximately $45,000 were delinquent from the year
ended December 31, 2003. The Company had also recorded $32,462 of related estimated penalties and interest on the delinquent payroll
taxes. In September 2015, the Company determined to re-examine the nature and amounts of this accrued liability. Section
105 HRA Plan In
September 2011, the Company enacted a Section 105 HRA Plan, effective with the 2011, with an outside plan administrator. Pursuant
to the terms and conditions of the plan, the Company will contribute plan dollars of $1,500 per plan year for employees with single
health plan coverage and $3,000 per plan year for employees with family health plan coverage into the plan. The plan dollars will
be reimbursed to the employees to offset the cost of health care expenses. Lease
Agreement The
Company operates from a leased office in New Jersey. Per the terms of the lease agreement with the landlord, the Company pays
a monthly base rent of $3,807 commencing on July 1, 2009 through the lease termination date of January 31, 2016. The landlord
holds the sum of $8,684 as the Company's security deposit. Future
minimum payments required under this non-cancelable operating lease were as follows:
Year ending
December 31:
2015
(remainder of the year) 11,421
2016 3,807
$ 15,228 In
November 2015, the lease was extended for three years to January 31, 2019 (see Note 18). Consulting
Agreements In
December 2009, the Company entered into a retainer agreement with an attorney, whereby the attorney will act as in-house counsel
for the Company with respect to all general corporate matters. Commencing on January 1, 2010, the fee structure also includes
a monthly cash fee of $1,000 and the monthly issuance of 2,500 shares of common stock valued at market price on quarter end date
(see note 14). In
January 2012, the Company entered into a consulting agreement with a firm whereby the consultant will assist the Company in obtaining
clients and investors. The consultant will receive a fee of $5,000 per month and warrants to purchase 1 share of the Company's
common stock, exercisable at $29,250,000 per share, as adjusted by the Company's 1:650 and 1:1,000 reverse stock splits. The consultant
also received warrants to purchase 1 share of the Company's common stock, exercisable at $29,250,000 per share, as adjusted by
the Company's 1:650 and 1:1,000 reverse stock splits, upon execution of the agreement. The warrants have a three year term. The
term of the agreement was one month. The agreement was amended and extended for February, March, April, July, August and September
2012. The February 2012 amendment reduced the exercise price of the warrants to $19,500,000 per share, as adjusted by the Company's
1:650 and 1:1,000 reverse stock splits. In July 2012, the agreement was amended for an additional one month extension and the
monthly fee was increased to $5,500 and the issuance of warrants to purchase 1 share of the Company's common stock, exercisable
at $19,500,000 per share, as adjusted by the Company's 1:650 and 1:1,000 reverse stock splits, expiring three (3) year from the
date of issuance. In May 2013, the agreement was amended to provide for a two-week fee of $2,500 and the issuance of warrants
to purchase 1 share of the Company's common stock, exercisable at $3,900,000 per share, as adjusted by the Company's 1:650 and
1:1,000 reverse stock splits, expiring three (3) year from the date of issuance. In
June 2013, the Company entered into a consulting agreement with a firm whereby the consultant will assist the Company in obtaining
clients. The consultant will receive a commission of 10% of all directly contracted revenues and 5% of revenues contracted through
a third party, recorded as a result of the consultant's efforts. The parties may elect to remit commissions in the form cash or
restricted shares of the Company's common stock (at a share price to be determined), or a combination of both. The term of the
agreement was one (1) year with automatic renewals. As of September 30, 2015, no revenues were recorded relating to the agreement. In
December 2013, the Company entered into a revenue share agreement with a firm whereby the consultant will assist the Company is
obtaining new clients. The consultant will receive a commission of 5% on any revenues resulting from new clients obtained relating
to the agreement. Either party may terminate the agreement by notifying the other party in writing. As of September 30, 2015,
no revenues were recorded as a result the consultant's efforts relating to the agreement. In December 2013, the Company executed
an advertising contract with the consultant for various marketing services to be provided from December 2013 to March 2014, at
a cost of $975 per month. In March 2014, the Company executed an extension to the advertising contract with the consultant for
various marketing services to be provided from April 2014 to September 2014, at a cost of $875 per month. In October 2014, the
Company executed an extension to the advertising contract with the consultant for various marketing services to be provided from
October 2014 to December 2015, at a cost of $775 per month. In
December 2013, the Company entered into a consulting agreement with a firm whereby the firm will serve as a testifying expert
as the Company enforces its patent rights through litigation. The Company shall compensate the consultant at a rate of $650 per
hour for consultant services and $750 per hour for services relating to court testimony. As of September 30, 2015, no fees have
been remitted to the consultant relating to this agreement. In
March, April, June, July and August 2014, the Company entered into consulting agreements with a firm whereby the consultant will
assist the Company in obtaining investors. The consultant will receive a commission of 10% cash per deal, plus warrants to purchase
shares of the Company's common stock, to be negotiated per deal, of all financing raised as a result of the consultant's efforts.
For the interim period ended September 30, 2015, the consultant received cash commissions of $49,700 as a result of financing
raised relating to the agreements. For the interim period ended September 30, 2015, the Company issued warrants to purchase 1
share of its common stock, exercisable at $19,500 per share, to the consultant per the terms of the agreement. The warrant shares
have a 50% exercise price premium and expire three (3) years from the date of issuance. The term of the agreements is per deal. In
March 2014, the Company executed a retainer agreement, for $5,000, with an attorney to assist the Company in responding to a February
2014 Depository Trust and Clearing Corporation ("DTCC") inquiry, including the issuance of a legal opinion letter. The
DTCC inquiry was resolved in April 2014. Term
Sheets In
February 2013, the Company executed a term sheet with an investor firm and received $40,000, net of a $2,500 closing fee, and
executed a convertible promissory note and securities purchase agreement per the term sheet. In April 2013, the Company executed
a new term sheet with the investor firm and received $40,000, net of a $2,500 legal fee, and executed a convertible promissory
note and securities purchase agreement per the term sheet. In June 2013, the Company executed a new term sheet with the investor
firm and received $40,000, net of a $2,500 legal fee, and executed a convertible promissory note and securities purchase agreement
per the term sheet. In July 2013, the Company executed a new term sheet with the investor firm and received $37,500, net of a
$2,500 closing fee, and executed a convertible promissory note and securities purchase agreement per the term sheet. In August
2013, the Company executed a new term sheet with the investor firm and received $37,500, net of a $2,500 closing fee, and executed
a convertible promissory note and securities purchase agreement per the term sheet (see Note 5). The Company recorded all of the
closing fees of $13,000 in 2012 and $2,500, from the February 2013 term sheet, for the year ended December 31, 2013, as deferred
financing costs. The fees of $10,000, from the April, June, July and August 2013 term sheets, were expensed as legal fees for
the year ended December 31, 2013. In February 2014, the Company executed a new term sheet with the investor firm and, in March
2014, received $50,000, net of a $3,000 legal fee, and executed a convertible promissory note and securities purchase agreement
per the term sheet (see Note 5). The debentures contain an embedded derivative feature (see Note 11). For the interim period ended
September 30, 2015 and 2014, the Company expensed $0 and $0, respectively, of financing expenses related to the deferred financing
costs. In
November 2012, the Company executed a term sheet with an investor firm whereby the firm would invest in the Company $27,750 in
the form of a convertible promissory note, bearing interest at 8% per annum maturing nine (9) months from the date of issuance.
A legal fee of $2,750 would be deducted from the tranche and the note would include a tiered prepayment penalty. Conversions would
include a 40% discount to the average closing bid price of the Company's common stock for the previous ten (10) days of a conversion
notice, using the average of the two (2) lowest trading prices. In December 2012, the Company received the tranche of $25,000,
net of the $2,750 legal fee, and executed a convertible promissory note and securities purchase agreement per the term sheet.
In February 2013, the Company executed a new term sheet with the investor firm and received $25,000, net of $2,750 in legal fees,
and executed a convertible promissory note and securities purchase agreement per the term sheet. In May 2013, the Company executed
a new term sheet with the investor firm and received $30,000, net of $2,750 in legal fees, and executed a convertible promissory
note and securities purchase agreement per the term sheet. In October 2013, the Company executed a new term sheet with the investor
firm and received $29,980, net of $2,770 in legal fees, and executed a convertible promissory note and securities purchase agreement
per the term sheet. In May 2014, the Company executed a new term sheet with the investor firm and received $27,750, net of $2,750
in legal fees, and executed a convertible promissory note and securities purchase agreement per the term sheet. In October 2014,
the Company executed a new term sheet with the investor firm and received $27,750, net of $2,750 in legal fees, and executed a
convertible promissory note and securities purchase agreement per the term sheet (see Note 5).The debentures contain an embedded
derivative feature (see Note 11). Debt
Purchase Agreements In
January 2014, pursuant to the terms and conditions of a debt purchase agreement formalized among the Company, a promissory note
holder and an unrelated party, the Company transferred $25,000 of the note balance to the unrelated party in the form of a convertible
note for $25,000 (see Notes 5 and 7). The new debenture contains an embedded derivative feature (see Note 11). In
March 2014, pursuant to the terms and conditions of a debt purchase agreement formalized among the Company, a promissory note
holder and an unrelated party, the Company transferred $25,000 of the accrued interest balance to the unrelated party in the form
of a convertible note for $25,000 (see Notes 5 and 7). The new debenture contains an embedded derivative feature (see Note 11). In
April 2014, pursuant to the terms and conditions of a debt purchase agreement formalized among the Company, a promissory note
holder and an unrelated party, the Company transferred $25,000 of the accrued interest balance to the unrelated party in the form
of a convertible note for $25,000 (see Notes 5 and 7). The new debenture contains an embedded derivative feature (see Note 11). In
April 2014, pursuant to the terms and conditions of a debt purchase agreement formalized among the Company, a promissory note
holder and an unrelated party, the Company transferred $95,000 of the note balance and $5,000 of the accrued interest balance
to the unrelated party in the form of a convertible note for $100,000 (see Notes 5 and 7). The new debenture contains an embedded
derivative feature (see Note 11). In
May 2014, pursuant to the terms and conditions of a debt purchase agreement formalized among the Company, a promissory note holder
and an unrelated party, the Company transferred $25,000 of the accrued interest balance to the unrelated party in the form of
a convertible note for $25,000 (see Notes 5 and 7). The new debenture contains an embedded derivative feature (see Note 11). In
May 2014, pursuant to the terms and conditions of a debt purchase agreement formalized among the Company, a convertible promissory
note holder and an unrelated party, the Company transferred $50,000 of the note balance to the unrelated party in the form of
a convertible note for $50,000 (see Note 5). The new debenture contains an embedded derivative feature (see Note 11). In
June 2014, pursuant to the terms and conditions of a debt purchase agreement formalized among the Company, a promissory note holder
and an unrelated party, the Company transferred $18,768 of the accrued interest balance to the unrelated party in the form of
a convertible note for $18,768 (see Notes 5 and 7). The new debenture contains an embedded derivative feature (see Note 11). In
June 2014, pursuant to the terms and conditions of a debt purchase agreement formalized among the Company, a promissory note holder
and an unrelated party, the Company transferred $30,000 of the note balance and $1,500 of the accrued interest balance to the
unrelated party in the form of a convertible note for $31,500 (see Notes 5 and 7). The new debenture contains an embedded derivative
feature (see Note 11). In
July 2014, pursuant to the terms and conditions of a debt purchase agreement formalized among the Company, a promissory note holder
and an unrelated party, the Company transferred $25,000 of the note balance and $16,151 of the accrued interest balance to the
unrelated party in the form of a convertible note for $41,151 (see Notes 5 and 7). Prior to the July 2014 transaction, the promissory
note was sold to another unrelated party in June 2014. The new debenture contains an embedded derivative feature (see Note 11). In
October 2014, pursuant to the terms and conditions of a debt purchase agreement formalized among the Company, a convertible promissory
note holder and an unrelated party, the Company transferred $50,000 of the note balance and $2,500 of the accrued interest balance
to the unrelated party in the form of a convertible note for $52,500 (see Note 5). The new debenture contains an embedded derivative
feature (see Note 11). In
February 2015, pursuant to the terms and conditions of a debt purchase agreement formalized among the Company, a promissory note
holder and an unrelated party, the Company transferred $25,000 of the note balance to the unrelated party in the form of a convertible
note for $25,000 (see Notes 5 and 7). The new debenture contains an embedded derivative feature (see Note 11). Assignment In
October 2010, the Company assigned the proceeds of six of the Company's open receivables invoices, in the total amount of $20,761,
to its CEO. The assignment was non-interest bearing and fee free with a due date for repayment of November 20, 2010. Partial repayments
of the assignment were made in October 2010 for $4,218 and November 2010 for $4,125. The due date of the assignment has been extended
to December 31, 2015 (see Note 8). Asset
Purchase Agreement On
August 24, 2015, the Company entered into an asset purchase and licensing agreement with Cyber Safety, Inc., a New York corporation
("Cyber Safety") to license and retain an option to purchase the patents and Intellectual Property related to the GuardedIDÒ
and MobileTrustÒ software for a purchase price of Nine Million Dollars ($9,000,000), which may be paid in the form of a promissory
note due by and no later than September 30, 2020. Pursuant to the terms and conditions of the Asset Purchase Agreement, Cyber
Safety will license and have the option to purchase the white label version of the "GuardedIDÒ" software for up
to $120,000 of development and the MobileTrustÒ software products. The Company's license granted to Cyber Safety does not
affect or impact existing distributor relationships. The Company, directly and through its distribution channel, will maintain
the right to sell in the retail space in perpetuity. As
a condition of the Asset Purchase Agreement, Cyber Safety will license the Malware Suite (as defined in the Asset Purchase Agreement)
up to and until September 30, 2020. Pursuant to this license, Cyber Safety shall compensate the Company with fifteen percent (15%)
of the net amount Cyber Safety receives (defined as the amount received by Cyber Safety from the sale or licensing of the Malware
Suite), which amount may be increased to twenty percent (20%) under certain conditions, and is subject to reduction for commissions
and support costs Cyber Safety will pay the Company. In conjunction with the licensing, the Company has executed a Distributor
and Reseller Agreement with Cyber Safety, dated August 24, 2015. In
conjunction with the licensing and the option to purchase, Cyber Safety will loan the Company an aggregate of $300,000 (over a
period of 120 days), of which $75,000 has been provided in August and September, 2015, for a total of $150,000 (see Note 8). An
additional $75,000 was provided in October 2015 (see Note 18). Cyber Safety, at its discretion, may loan to the Company up to
an additional $150,000. Subject to certain conditions, the loan is repayable 365 days after the last loan disbursement with no
interest or equity provided. Due
to Factor In
March 2007, the Company entered into a sale and subordination agreement with a factoring firm whereby the Company sold its rights
to two invoices, from February 2007 and March 2007, totaling $470,200 to the factor. Upon signing the agreement and providing
the required disclosures, the factor remitted 65%, or $144,440, of the February 2007 invoice and a certain percentage of $53,010
of the March 2007 invoice to the Company. The Company paid a $500 credit review fee to the factor relating to the agreement. Per
the terms of the agreement, once the Company's client remits the invoice amount to the factor, the factor deducts a discount fee
from the remaining balance of the factored invoices and forwards the net proceeds to the Company. The discount fee is computed
as a percentage of the face amount of the invoice as follows: 2.25% fee for invoices paid within 30 days of the down payment date
with an additional 1.125% for each 15 day period thereafter. In September 2007, the February 2007 factored invoice was deemed
uncollectible and was written off as bad debt expense. In December 2007, the March 2007 factored invoice was deemed uncollectible
and was written off as bad debt expense. In February 2008, the Company and the factor agreed to a total settlement amount of $75,000,
which was scheduled to be paid by the Company to the factor in September 2008 unless both parties mutually agreed to extend the
due date. In September 2008, the Company and the factor reached a verbal agreement to extend the due date to December 31, 2008.
The Company is pursuing a further extension. As of September 30, 2015, the balance due to the factor by the Company was $209,192
including interest. Litigation On
March 25, 2013 the Company filed a complaint in the United States District Court for the District of New Jersey (case no: 13-cv-01895
(SRC)(CLW)) vs. WhiteSky, Inc (an existing channel partner) subsequently amended in July 2013. The lawsuit was settled on March
9, 2015 with mutually agreed upon terms. In May and June 2015, the Company received the first two agreed upon installment payments.
The March 2015 settlement was mutually amended on June 26, 2015. On
March 28, 2013 the Company initiated patent litigation against PhoneFactor, Inc., a subsidiary of Microsoft Inc., Fiserv, Inc.,
and First Midwest Bancorp, Inc. in the U.S. District Court for the District of Delaware in Wilmington, for Infringement of United
States Patent No. 7,870,599 (the '599 Patent). Currently Fiserv, Inc. is released from this complaint and the Company has amended
this complaint, in April 2014, to include the Company's two additional Out-of-Band patents (Patent Nos.: 8,484,698 &amp; 8,713,701).
As of March 31, 2015, the case was in full discovery, the pre-trial hearing was held and the deliberations are continuing with
various discussions ongoing. A mediation meeting took place in May 2015 to discuss the terms of a potential settlement. However,
settlement terms were not agreed upon at that time. The Company has decided to keep the mediation process open in an effort to
reach a settlement. In June 2015, the Company filed an additional lawsuit against Microsoft Inc., which remains pending at September
30, 2015. On May 22, 2013 the Company filed a Complaint in the
U.S. District Court for the District of New Jersey seeking a declaratory judgment that (1) it does not infringe upon a patent
for customer authentication technology owned by Authentify Patent Co., LLC ("Authentify"), and (2) the Authentify
patent is invalid under the Patent Act. The Company's action was filed in response to an April 26, 2013 filing by Authentify of
a patent infringement action against the Company in Federal district court in Seattle, Washington, claiming that the Company has
infringed upon Authentify's patent, U.S. Patent No. 6,934,858. In March 2015, the New Jersey complaint was dropped and the Washington
complaint was settled. Per the terms of the settlement, both parties have agreed to execute waivers that guarantee no further
legal action against each other relating to this matter.</t>
  </si>
  <si>
    <t>Stockholders Deficit</t>
  </si>
  <si>
    <t>Note 15 - Stockholders' Deficit</t>
  </si>
  <si>
    <t>Preferred
Stock On
October 21, 2010, the Company amended its Articles of Incorporation in New Jersey to authorize 10,000,000 shares of preferred
stock, par value $0.10. The designations, rights, and preferences of such preferred stock are to be determined by the Board of
Directors. On November 15, 2010, the Company changed its domicile from the State of New Jersey to the State of Wyoming. In
addition to the 10,000,000 shares of preferred stock authorized on October 21, 2010, on January 10, 2011, 100 shares of preferred
stock were designated as Series A Preferred Stock and 100,000,000 shares were designated as Series B Preferred Stock. The bylaws
under the Wyoming Incorporation were amended to reflect the rights and preferences of each additional new designation. The
Series A Preferred Stock collectively has voting rights equal to eighty percent of the total current issued and outstanding shares
of common stock. If at least one share of Series A Preferred Stock is outstanding, the aggregate shares of Series A Preferred
Stock shall have voting rights equal to the number of shares of common stock equal to four times the sum of the total number of
shares of common stock issued and outstanding, plus the number of shares of Series B Preferred Stock (or other designated preferred
stock) which are issued and outstanding.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In
February 2014, the Company's Board of Directors amended the conversion feature of the Series B Preferred Stock, to permit conversion
to common shares at a 40% market discount to current market value at the time the Company receives a conversion request. Current
market value is defined as the average of the immediately prior five trading day's closing prices. Additionally, when Series B
Preferred Stock shares convert to the Company's common stock, the minimum price discount floor level is set at $0.005, as decided
by the Company's Board of Directors. As of September 30, 2015, there were 175,338 shares of Series B Preferred Stock issued and
outstanding, 16,667 of which convert to common shares at a 30% market discount. Issuance
of Series A Preferred Stock In
February 2011, the Company issued three (3) shares of non-convertible Series A preferred stock valued at $329,000 per share, or
$987,000 in aggregate, for voting purposes only, to the three members of the management team at one share each. The issued and
outstanding shares of the Series A preferred stock have voting rights equal to eighty percent of the total issued and outstanding
shares of the Company's common stock. This effectively provided them, upon retention of their Series A Preferred Stock, voting
control on matters presented to the shareholders of the Company. They have each irrevocably waived their conversion rights relating
to the Series A preferred shares issued. The Company expensed $987,000 in stock based compensation expense related to the issuance
of the shares in 2011. Sales
of Shares of Series B Preferred Stock In
February 2014, the Company sold subscriptions to three individuals for the purchase of shares of its Series B preferred stock
at $1.50 per share. The Company sold a total of 25,335 shares, for $38,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The conversion feature of the subscription agreement contains an embedded derivative (see Note 12). In
March 2014, the Company sold subscriptions to one individual for the purchase of shares of its Series B preferred stock at $1.50
per share. The Company sold a total of 16,667 shares, for $25,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The conversion
feature of the subscription agreement contains an embedded derivative (see Note 12). In
April 2014, the Company sold subscriptions to one individual for the purchase of shares of its Series B preferred stock at $1.50
per share. The Company sold a total of 33,334 shares, for $50,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The conversion
feature of the subscription agreement contains an embedded derivative (see Note 12). In
May 2014, the Company sold subscriptions to three individuals for the purchase of shares of its Series B preferred stock at $1.50
per share. The Company sold a total of 66,668 shares, for $100,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The conversion
feature of the subscription agreement contains an embedded derivative (see Note 12). In
July 2015, the Company sold subscriptions to one individual for the purchase of shares of its Series B preferred stock at $1.50
per share. The Company sold a total of 16,667 shares, for $25,000, that are convertible into shares of its common stock at a 4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The conversion
feature of the subscription agreement contains an embedded derivative (see Note 12). Issuance
of Shares of Series B Preferred Stock for Financing In
May 2015, as inducement to execute a secured promissory note, the note holder received 16,667 shares Series B preferred stock
at $1.50 per share, in May 2015, that are convertible into shares of the Company's common stock at a 30% discount to current market
value, defined as the average of the immediately prior five trading day's closing prices upon receipt of a conversion notice,
and with a minimum price level set by the Company's Board of Directors at $0.005. The Series B preferred shares can be converted
at any time after six months from the subscription agreements, but only once every 30 days (see Note 12). Because of the conversion
feature of the Series B preferred shares, they are subject to derivative liability treatment. Common
Stock In
December 2012, an increase of the authorized shares of the Company's common stock from five hundred million (500,000,000) to seven
hundred fifty million (750,000,000), $0.0001 par value, was ratified, effective upon the filing of an amendment to the Company's
Certificate of Incorporation with the Wyoming Secretary of State. The amendment was adopted in February 2013. In
May 2013, an increase of the authorized shares of the Company's common stock from seven hundred fifty million (750,000,000) to
one billion, five hundred million (1,500,000,000), $0.0001 par value, was ratified, effective upon the filing of an amendment
to the Company's Certificate of Incorporation with the Wyoming Secretary of State. The amendment was adopted in May 2013. In
July 2013, an increase of the authorized shares of the Company's common stock from one billion, five hundred million (1,500,000,000)
to three billion (3,000,000,000), $0.0001 par value, was ratified, effective upon the filing of an amendment to the Company's
Certificate of Incorporation with the Wyoming Secretary of State. The amendment was adopted in July 2013. In
August 2013, an increase of the authorized shares of the Company's common stock from three billion (3,000,000,000) to five billion
(5,000,000,000), $0.0001 par value, was ratified, effective upon the filing of an amendment to the Company's Certificate of Incorporation
with the Wyoming Secretary of State. The amendment was adopted in September 2013. In
December 2013, an increase of the authorized shares of the Company's common stock from five billion (5,000,000,000) to six billion
seven hundred fifty million (6,750,000,000), $0.0001 par value, was ratified, effective upon the filing of an amendment to the
Company's Certificate of Incorporation with the Wyoming Secretary of State. The amendment was adopted in January 2014. In
February 2014, a 1:1,500 reverse stock split of the Company's issued and outstanding shares of common stock was ratified, effective
upon the filing of an amendment to the Company's Certificate of Incorporation with the Wyoming Secretary of State. The amendment
was adopted in March 2014. All
shares and per share amounts in the financial statements have been adjusted to give retroactive effect to the 1:1,500 reverse
stock split adopted in March 2014. In
February 2014, a decrease of the authorized shares of the Company's common stock from six billion seven hundred fifty million
(6,750,000,000) to one billion, five hundred million (1,500,000,000), $0.0001 par value, was ratified, effective upon the filing
of an amendment to the Company's Certificate of Incorporation with the Wyoming Secretary of State. The amendment was adopted in
March 2014. In
March 2014, the Company's transfer agent issued 1 share of the Company's common stock, as adjusted by the Company's 1:650 and
1:1,000 reverse stock splits adopted in January 2015, valued at $302, as rounding shares relating to the Company's 1:1,500 reverse
stock split of the Company's issued and outstanding shares of common stock that was adopted in March 2014. In
December 2014, an increase of the authorized shares of the Company's common stock from one billion, five hundred million (1,500,000,000)
to nine billion (9,000,000,000), $0.0001 par value, was ratified, effective upon the filing of an amendment to the Company's Certificate
of Incorporation with the Wyoming Secretary of State. The amendment was adopted in December 2014. In
December 2014, a 1:650 reverse stock split of the Company's issued and outstanding shares of common stock was ratified, effective
upon the filing of an amendment to the Company's Certificate of Incorporation with the Wyoming Secretary of State. The amendment
was adopted in January 2015. All
shares and per share amounts in the financial statements have been adjusted to give retroactive effect to the 1:650 reverse stock
split adopted in January 2015. In
December 2014, a decrease of the authorized shares of the Company's common stock from nine billion (9,000,000,000) to three billion
(3,000,000,000), $0.0001 par value, was ratified, effective upon the filing of an amendment to the Company's Certificate of Incorporation
with the Wyoming Secretary of State. The amendment was adopted in January 2015. In
2015, a 1:1,000 reverse stock split of the Company's issued and outstanding shares of common stock was ratified, effective upon
the filing of an amendment to the Company's Certificate of Incorporation with the Wyoming Secretary of State. The amendment was
adopted in July 2015. All
shares and per share amounts in the financial statements have been adjusted to give retroactive effect to the 1:1,000 reverse
stock split adopted in July 2015. In
2015, an increase of the authorized shares of the Company's common stock from three billion (3,000,000,000) to five billion (5,000,000,000),
$0.0001 par value, was ratified, effective upon the filing of an amendment to the Company's Certificate of Incorporation with
the Wyoming Secretary of State. The amendment was adopted in July 2015. Issuance
of Common Stock for Services In
December 2009, the Company entered into a retainer agreement with an attorney, whereas the attorney acts as house counsel for
the Company with respect to all general corporate matters. Commencing on January 1, 2010, the fee structure also includes a monthly
cash fee of $1,000 and the monthly issuance of 2,500 shares of common stock, valued at market, the issuance of which remains 2,500
shares post to the Company's March 2014, January 2015 and July 2015 reverse stock splits For the interim period ended September
30, 2015 and 2014, the Company issued a total of 7,500 shares of restricted common stock, valued at $64, and 1 share of restricted
common stock, valued at $2,980, respectively, as adjusted by the Company's 1:650 and 1:1,000 reverse stock splits, all of which
have been expensed as legal fees, related to the agreement. Issuance
of Common Stock for Financing In
March 2010, the Company executed a promissory note for $50,000 with its CEO, bearing interestat 10% per annum, maturing on April
30, 2011. Per the terms of the promissory note, the note holder purchased two units with each unit consisting of a 10% promissory
note of $25,000 and 1 restricted share, as adjusted by the Company's 1:650 and 1:1,000 reverse stock splits, of the Company's
common stock, valued at $24,375,000 per share, as adjusted by the Company's 1:650 and 1:1,000 reverse stock splits, and expensed
in 2010. In January 2015, the note was extended to December 31, 2015 (see Note 9). In
March 2015, the Company's transfer agent issued 2 shares of the Company's common stock, as adjusted by the Company's 1:1,000 reverse
stock split, valued at $4.71, as rounding shares related to the Company's 1:650 reverse stock split of the Company's issued and
outstanding shares of common stock that was adopted in January 2015. In
July 2015, the Company's transfer agent issued 453 shares of the Company's common stock, as adjusted by the Company's 1:1,000
reverse stock split, valued at $0.05, as rounding shares related to the Company's 1:1,000 reverse stock split of the Company's
issued and outstanding shares of common stock that was adopted in July 2015. In
August 2015, the Company's transfer agent issued 1,905 shares of the Company's common stock, as adjusted by the Company's 1:1,000
reverse stock split, valued at $19, as rounding shares related to the Company's 1:1,000 reverse stock split of the Company's issued
and outstanding shares of common stock that was adopted in July 2015. Conversions
to Common Stock For
the interim period ended September 30, 2015, the Company received conversion notices from Adar Bays to convert $13,425 of a back-end
note dated September 23, 2014, that tacks back to March 24, 2014, $3,766, and accrued interest of $1,105, of a note dated September
23, 2014 into 37,332 unrestricted shares of the Company's common stock, at conversion prices ranging from $0.058 to $37.70 per
share, as adjusted by the Company's 1:650 and 1:1,000 reverse stock splits (see Note 5). For
the interim period ended September 30, 2015, the Company received conversion notices from Auctus to convert $23,149 of a note
dated May 21, 2014, and accrued interest of $1,619, into 1,489,829 unrestricted shares of the Company's common stock, at conversion
prices ranging from $0.00192 to $19.50 per share, as adjusted by the Company's 1:650 and 1:1,000 reverse stock splits (see Note
5). For
the interim period ended September 30, 2015, the Company received conversion notices from Black Arch to convert $25,000 (balance),
and accrued interest of $3,550, of a note originally issued to a non-related third party on February 11, 2008, and sold to the
investor firm with no additional consideration to the Company, into 163,224 unrestricted shares of the Company's common stock,
at conversion prices ranging from $0.06 to $15.00 per share, as adjusted by the Company's 1:650 and 1:1,000 reverse stock splits
(see Note 5). For
the interim period ended September 30, 2015, the Company received conversion notices from Iconic to convert $28,750 (balance)
of a note dated May 30, 2014 and $8,391 of a back-end note dated August 8, 2014, that tacks back to May 30, 2014 into 699,571
unrestricted shares of the Company's common stock, at conversion prices ranging from $0.00168 to $3.90 per share, as adjusted
by the Company's 1:650 and 1:1,000 reverse stock splits (see Note 5). For
the interim period ended September 30, 2015, the Company received conversion notices from JMJ to convert $13,554 of a note dated
March 26, 2014 into 159,518 unrestricted shares of the Company's common stock, at conversion prices ranging from $0.00168 to $39.00
per share, as adjusted by the Company's 1:650 and 1:1,000 reverse stock splits (see Note 5). For
the interim period ended September 30, 2015, the Company received conversion notices from JSJ to convert $7,229 of a note dated
May 25, 2014 into 288,308 unrestricted shares of the Company's common stock, at conversion prices ranging from $0.003538 to $266.50
per share, as adjusted by the Company's 1:650 and 1:1,000 reverse stock splits (see Note 5). For
the interim period ended September 30, 2015, the Company received conversion notices from KBM to convert $21,475 of a note dated
April 8, 2014 into 108,057 unrestricted shares of the Company's common stock, at conversion prices ranging from $0.06 to $5.80
per share, as adjusted by the Company's 1:650 and 1:1,000 reverse stock splits (see Note 5). For
the interim period ended September 30, 2015, the Company received conversion notices from LG Capital to convert $12,750 (balance),
and accrued interest of $1,224, of a note dated March 14, 2014 and $4,673, and accrued interest of $226, of a note dated July
7, 2014 into 1,083,154 unrestricted shares of the Company's common stock, at conversion prices ranging from $0.0029 to $37.70
per share, as adjusted by the Company's 1:650 and 1:1,000 reverse stock splits (see Note 5). For
the interim period ended September 30, 2015, the Company received conversion notices from Tonaquint to convert $7,291 of a note
dated March 14, 2014 into 80,875 unrestricted shares of the Company's common stock, at conversion prices ranging from $0.06 to
$0.48 per share, as adjusted by the Company's 1:650 and 1:1,000 reverse stock splits (see Note 5). For
the interim period ended September 30, 2015, the Company received conversion notices from Union to convert $11,040, and accrued
interest of $533, of a note originally issued to a non-related third party on September 23, 2006, and sold to the investor firm
with no additional consideration to the Company, into 251,892 unrestricted shares of the Company's common stock, at conversion
prices ranging from $0.0058 to $37.70 per share, as adjusted by the Company's 1:650 and 1:1,000 reverse stock splits (see Note
5). For
the interim period ended September 30, 2015, the Company received conversion notices from Vista to convert $12,780 (balance) of
a note dated April 1, 2014 and $15,260 of a back-end note dated February 25, 2015, that tacks back to April 1, 2014 into 337,040
unrestricted shares of the Company's common stock, at conversion prices ranging from $0.05 to $2.75 per share, as adjusted by
the Company's 1:650 and 1:1,000 reverse stock splits (see Note 5). For
the interim period ended September 30, 2015, the Company received conversion notices from WHC to convert $16,186 of a note originally
issued to a non-related third party on January 23, 2009, and sold to the investor firm with no additional consideration to the
Company, into 124,283 unrestricted shares of the Company's common stock, at conversion prices ranging from $0.001624 to $37.70
per share, as adjusted by the Company's 1:650 and 1:1,000 reverse stock splits (see Note 5). For
the interim period ended September 30, 2014, the Company received a conversion notice from Adar Bays to convert $7,000 of a note
dated March 24, 2014 into 3 unrestricted shares of the Company's common stock, at a conversion price of $1,055.60 per share, as
adjusted by the Company's 1:650 and 1:1,000 reverse stock splits (see Note 5). For
the interim period ended September 30, 2014, the Company received conversion notices from Asher to convert $125,255 of notes dated
June 4, 2013, July 17, 2013 and March 11, 2014, and $4,700 of accrued interest, into 27 unrestricted shares of the Company's common
stock, at conversion prices ranging from $1,105.00 per share to $72,280.00 per share, as adjusted by the Company's 1:650 and 1:1,000
reverse stock splits (see Note 5). For
the interim period ended September 30, 2014, the Company received conversion notices from Auctus to convert $17,000 of a note
dated May 28, 2013, and accrued interest of $1,579, and $32,750 of a note dated October 1, 2013, and accrued interest of $1,725,
into 4 unrestricted shares of the Company's common stock, at conversion prices ranging from $3,646.50 to $58,500.00 per share,
as adjusted by the Company's 1:650 and 1:1,000 reverse stock splits (see Note 5). For
the interim period ended September 30, 2014, the Company received conversion notices from Black Arch to convert $41,151, and legal
fees of $2,959, of a note originally issued to a non-related third party on January 22, 2008, and sold to the investor firm with
no additional consideration to the Company, into 26 unrestricted shares of the Company's common stock, at conversion prices ranging
from $1,020.50 to $4,979.00 per share, as adjusted by the Company's 1:650 and 1:1,000 reverse stock splits (see Note 5). For
the interim period ended September 30, 2014, the Company received conversion notices from GEL to convert $31,500 of a convertible
note originally issued to a non-related third party on September 29, 2006, and sold to the investor firm with no additional consideration
to the Company, into 9 unrestricted shares of the Company's common stock, at conversion prices ranging from $1,922.70 to $8,671.00
per share, as adjusted by the Company's 1:650 and 1:1,000 reverse stock splits (see Note 5). For
the interim period ended September 30, 2014, the Company received conversion notices from Iconic to convert $86,502 of notes dated
June 4, 2013, July 23, 2013 and October 4, 2013, and accrued interest of $7,252, into 4 unrestricted shares of the Company's common
stock, at conversion prices ranging from $11,739.00 to $58,500.00 per share, as adjusted by the Company's 1:650 and 1:1,000 reverse
stock splits (see Note 5). For
the interim period ended September 30, 2014, the Company received a conversion notice from JMJ to convert $7,128 of a note dated
March 26, 2014 into 7 unrestricted shares of the Company's common stock, at a conversion price of $1,053.00 per share, as adjusted
by the Company's 1:650 and 1:1,000 reverse stock splits (see Note 5). For
the interim period ended September 30, 2014, the Company received conversion notices from JSJ to convert $50,000, and accrued
interest of $865, of a note originally issued to a non-related third party on June 9, 2006, and sold to the investor firm with
no additional consideration to the Company, into 22 unrestricted shares of the Company's common stock, at conversion prices ranging
from $1,017.90 to $12,187.50 per share, as adjusted by the Company's 1:650 and 1:1,000 reverse stock splits (see Note 5). For
the interim period ended September 30, 2014, the Company received a conversion notice from LG Capital to convert $8,500, and accrued
interest of $426, of a note dated March 14, 2014 into 9 unrestricted shares of the Company's common stock, at a conversion price
of $1,017.90 per share, as adjusted by the Company's 1:650 and 1:1,000 reverse stock splits (see Note 5). For
the interim period ended September 30, 2014, the Company received conversion notices from Tarpon to convert $127,018 of a note
originally issued to a non-related third party on February 29, 2008, and sold to the investor firm with no additional consideration
to the Company, into 8 unrestricted shares of the Company's common stock, at conversion prices ranging from $8,258.25 to $66,137.50
per share, as adjusted by the Company's 1:650 and 1:1,000 reverse stock splits (see Note 5). For
the interim period ended September 30, 2014, the Company received conversion notices from Tonaquint to convert $55,000, and accrued
interest of $4,200 and legal fees of $3,200 of a note dated October 18, 2013 into 23 unrestricted shares of the Company's common
stock, at conversion prices ranging from $1,053.00 to $21,489.00 per share, as adjusted by the Company's 1:650 and 1:1,000 reverse
stock splits (see Note 5). For
the interim period ended September 30, 2014, the Company received conversion notices from WHC to convert $28,943 of a note originally
issued to a non-related third party on June 6, 2006 and $61,718 of a note originally issued to a non-related third party on January
23, 2009, and $633 of accrued interest, and sold to the investor firm with no additional consideration to the Company, into 30
unrestricted shares of the Company's common stock, at conversion prices ranging from $1,017.90 to $56,550.00 per share, as adjusted
by the Company's 1:650 and 1:1,000 reverse stock splits (see Note 5). Issuance
of Warrants and Options for Financing and Acquiring Services For
the interim period ended September 30, 2015, there were no issuances of warrants agreements made by the Company in connection
with consulting agreements. In
October 2013, the Company entered into a purchase agreement with Tonaquint which included five year warrants for 1 share of the
Company's common stock, at an exercise price of $260,000, as adjusted by the Company's 1:650 and 1:1,000 reverse stock splits,
subject to adjustments. Per the terms of the reset feature of the warrants, an additional 1 warrant share was issued at December
31, 2014, for a total of 2 warrant shares. For the interim period ended September 30, 2015, the Company received a warrant exercise
notice from the warrant holder to convert 1 warrant shares into 191 unrestricted shares of the Company's common stock, at an exercise
price of $39.00 per share, as adjusted by the Company's 1:650 and 1:1,000 reverse stock splits (see Note 5). In
April 2014, the Company entered into a purchase agreement with Tonaquint which included five year warrants for 1 share of the
Company's common stock, at an exercise price of $21,500, as adjusted by the Company's 1:650 and 1:1,000 reverse stock splits,
subject to adjustments (see Note 5). As of September 30, 2015, no warrants have been exercised from this agreement. In
October 2014, the Company entered into a purchase agreement with Tonaquint which included five year warrants for 28 shares of
the Company's common stock, at an exercise price of $463.45, as adjusted by the Company's 1:650 and 1:1,000 reverse stock splits,
subject to adjustments (see Note 5). As of September 30, 2015, no warrants have been exercised from this agreement. The
table below summarizes the Company's warrant activities through September 30, 2015, as adjusted by the Company's 1:650 and 1:1,000
reverse stock splits:
Number of Warrant Shares Exercise Price Range Per Share Weighted Average
Exercise Price Fair
Value at Date
of Issuance Aggregate Intrinsic Value
Balance, December
31, 2014 32 $695,000-9,750,000,000 $ 25,486,000 $ 588,479 $ -
Granted - - - - $ -
Canceled for cashless
exercise (- ) - - - -
Exercised (Cashless) (1 ) $ 39.00 $ 39.00 (1,395 ) -
Exercised (- ) - - - -
Expired (1 ) $19,500,000-39,000,000 $ 587,918 $ (83,404 ) $ -
Balance, September
30, 2015 30 $695,000-9,750,000,000 $ 10,430,000 $ 509,262 $ -
Vested and exercisable,
September 30, 2015 30 $695,000-9,750,000,000 $ 25,495,000 $ 509,262 $ -
Unvested, September
30, 2015 - $ - $ - $ - $ - The
following table summarizes information concerning outstanding and exercisable warrants as of September 30, 2015,as adjusted by
the Company's 1:650 and 1:1,000 reverse stock splits:
Warrants
Outstanding Warrants
Exercisable
Range
of Exercise Prices Number
Outstanding Average
Remaining Contractual Life (in years) Weighted
Average Exercise Price Number
Exercisable Average
Remaining Contractual Life (in years) Weighted
Average Exercise Price
$9,750,000,000 1 0.15 $ 9,750,000,000 1 0.15 $ 9,750,000,000
$695,000-312,000,000 29 0.88 $ 25,318,000 29 0.88 $ 25,318,000
$695 - $9,750,000 30 0.88 $ 25,495,000 30 0.88 $ 25,495,000 Issuance
of Stock Options to Parties Other Than Employees for Acquiring Goods or Services As of September 30, 2015, options to purchase an aggregate
of 1 share, as adjusted by the Company's 1:650 and 1:1,000 reverse stock splits, of its common stock for non-employees was outstanding.
The exercise price of the options to purchase 1 and 1 shares of its common stock is $5,850,000 and $1,636,360, respectively, yielding
a weighted average exercise price of $2,925,000, as adjusted by the Company's 1:650 and 1:1,000 reverse stock splits.</t>
  </si>
  <si>
    <t>Stock Based Compensation</t>
  </si>
  <si>
    <t>Note 16 - Stock Based Compensation</t>
  </si>
  <si>
    <t xml:space="preserve">2004
Equity Incentive Plan In
September 2004, the stockholders approved the Equity Incentive Plan for the Company's employees ("Incentive Plan"),
effective April 1, 2004.The number of shares authorized for issuance under the IncentivePlan was increased to 1 in September 2006,
1 in March 2007, 1 in June 2007, 1 in December 2007 and 100 in April 2011, as adjusted by the Company's 1:650 and 1:1,000 reverse
stock splits,by unanimous consent of the Board of Directors prior to 2011 and by majority consent of the Board of Directors in
2011. 2012
Stock Option Plan In
November 2012, the stockholders approved the 2012 Stock Option Plan ("2012 Stock Incentive Plan") for the Company's
employees, effective January 3, 2013. The number of shares authorized for issuance under the plan is 6,500,000. In
August 2015, the Company awarded options to purchase 1,000,000 shares of its common stock to an unrelated consultant, exercisable
at $0.0005 per share, expiring two years from the date of grant, and vesting over a four month period. The
table below summarizes the Company's 2004 Incentive Plan and 2012 Stock Incentive Plan activities through September 30, 2015,
as adjusted by the Company's 1:650 and 1:1,000 reverse stock splits:
Number of Options Shares Exercise Price Range Per Share Weighted Average
Exercise Price Fair
Value at Date
of Issuance Aggregate Intrinsic Value
Balance, December
31, 2014 3 $2,242,500-9,750,000,000 $ 12,650,000 $ 2,775,163 $ -
Granted 1,000,000 $ 0.0005 $ 0.0005 $ 10,000 $ -
Balance, September
30, 2015 1,000,003 $0.0005-9,750,000,000 $ 2.00 $ 2,785,163 $ -
Vested and exercisable,
September 30, 2015 208,334 $0.0005-9,750,000,000 $ 2.00 $ 2,777,246 $ -
Unvested, September
30, 2015 791,669 $ 0.0005 $ 0.0005 $ 7,917 $ - As
of September 30, 2015, options to purchase an aggregate of 3 shares of common stock, as adjusted by the Company's 1:650 and 1:1,000
reverse stock splits, were outstanding under the 2004 incentive plan and 2012 Stock Incentive Plan and there were 5,500,000 shares
remaining available for issuance. The
following table summarizes information concerning 2004 Incentive plan and 2012 Stock Incentive Plan as of September 30, 2015,
as adjusted by the Company's 1:650 and 1:1,000 reverse stock splits:
Options
Outstanding Options
Exercisable
Range
of Exercise Prices Number
Outstanding Average
Remaining Contractual Life (in years) Weighted
Average Exercise Price Number
Exercisable Average
Remaining Contractual Life (in years) Weighted
Average Exercise Price
$9,750,000,000 1 0.01 $ 9,750,000,000 1 0.01 $ 9,750,000,000
$975,000,000 1 1.02 $ 975,000,000 1 1.02 $ 975,000,000
$2,437,500-365,625,000 0 0.64 $ 10,935,000 0 0.64 $ 10,935,000
$2,242,500 1 7.51 $ 2,242,500 1 7.51 $ 2,242,500
$0.0005 1,000,000 2.00 $ 0.0005 208,333 2.00 $ 0.0005
$2,242.50-9,750,000 1,000,003 1.13 $ 2.00 208,336 1.13 $ 2.00 </t>
  </si>
  <si>
    <t>Concentration of Credit Risk</t>
  </si>
  <si>
    <t>Concentration Of Credit Risk</t>
  </si>
  <si>
    <t>Note 17 - Concentration of Credit Risk</t>
  </si>
  <si>
    <t>Customers
and Credit Concentrations Revenue
concentrations and the accounts receivables concentrations are as follows:
Net
Sales for the Interim
period ended Accounts Receivable
at
September
30, 2015 September
30, 2014 September
30, 2015 December
31, 2014
Customer A 64.2 % 43.0 % 80.3 % 35.9 %
Customer B - % 20.8 % - % 41.2 %
Customer C - % 12.9 % - % - %
Customer D - % -% % - % 11.7 %
64.2 % 76.7 % 80.3 % 88.8 % A reduction in sales from or loss of such customers
would have a material adverse effect on the Company's results of operations and financial condition.</t>
  </si>
  <si>
    <t>Subsequent Events</t>
  </si>
  <si>
    <t>Note 18 - Subsequent Events</t>
  </si>
  <si>
    <t>The
Company has evaluated all events that occurred after the balance sheet date through the date when the financial statements were
issued. The Management of the Company determined that there were certain reportable subsequent events to be disclosed as follows: Promissory
Note In
October, the Company received the third tranche of $75,000 from Cyber Safety, relating to the Asset Purchase Agreement executed
in August 2015, in the form of a non-interest bearing promissory note for $75,000, maturing on October 19, 2016 (see Notes 8 and
14). In
October 2015, the Company executed a promissory note with a funding company for $50,400, including interest of $15,795, maturing
on April 30, 2016. The interest was deducted up front resulting in a net amount received by the Company of $34,605, in November
2015. Loan repayments are electronically deducted from the Company's bank account on each business day in the amount of $400 per
deduction. In November 2015, the Company repaid $2,400 of the loan balance. Amendment
to Promissory Note In
October 2015, the Company executed amendment one to a promissory note executed in July 2015 with an unrelated party for $12,000,
bearing interest at 8%, maturing on July 15, 2017. Per the terms of the first amendment, the Company borrowed an additional $3,200
from the lender, on October 7, 2015, resulting in an amended note balance of $15,200 (see Note 8). In
October 2015, the Company executed amendment two to a promissory note executed in July 2015 with an unrelated party for an amended
amount of $15,200, bearing interest at 8%, maturing on July 15, 2017. Per the terms of the second amendment, the Company borrowed
an additional $1,125 from the lender, on October 15, 2015, resulting in an amended note balance of $16,325 (see Note 8). Amendment
to Lease Agreement In
November 2015, the Company executed the sixth amendment to the leased office it operates in New Jersey. Per the terms of the lease
amendment with the landlord, the Company has extended the lease for a three year term from February 1, 2016 to January 31, 2019.
The Company shall pay a monthly base rent of $4,067 for year one, $4,190 for year two and $4,316 for year three of the extended
lease. The landlord shall continue to hold the sum of $8,684 as the Company's security deposit (see Note 14). Conversions
to Common Stock In
October 2015, the Company received conversion notices from Auctus to convert $290 of a note dated May 21, 2014, and accrued interest
of $1, and accrued interest of $550 of a note dated October 7, 2014, into 366,514 unrestricted shares of the Company's common
stock, at conversion prices ranging from $0.00204 to $0.003 per share (see Note 5). In
October 2015, the Company received a conversion notice from Iconic to convert $1,247 of a back-end note dated August 8, 2014,
that tacks back to May 30, 2014, into 483,333 unrestricted shares of the Company's common stock, at a conversion price of $0.00258
per share (see Note 5). In
October 2015, the Company received a conversion notice from JSJ to convert $604 of a note dated May 25, 2014 into 291,525 unrestricted
shares of the Company's common stock, at a conversion price of $0.002073 per share (see Note 5). In
October 2015, the Company received conversion notices from LG Capital to convert $2,177, and accrued interest of $141, of a note
dated July 7, 2014 into 1,175,496 unrestricted shares of the Company's common stock, at a conversion price of $0.001972 per share
(see Note 5). In
November 2015, the Company received conversion notices from Auctus to convert accrued interest of $1,754 of a note dated October
7, 2014, into 1,215,151 unrestricted shares of the Company's common stock, at conversion prices ranging from $0.00132 to $0.00153
per share (see Note 5). In
November 2015, the Company received conversion notices from JSJ to convert $1,305 of a note dated May 25, 2014 into 803,776 unrestricted
shares of the Company's common stock, at conversion prices ranging from $0.001276 to $0.002073 per share (see Note 5). In
November 2015, the Company received a conversion notice from LG Capital to convert $1,045, and accrued interest of $72, of a note
dated July 7, 2014 into 641,873 unrestricted shares of the Company's common stock, at a conversion price of $0.00174 per share
(see Note 5). In November 2015, the Company received a conversion
notice from Tonaquint to convert $989 of a note dated October 18,2013 into 749,500 unrestricted shares of the Company's common
stock, at a conversion price of $0.00132 per share (see Note 5).</t>
  </si>
  <si>
    <t>Summary of Significant Accounting Policies (Policies)</t>
  </si>
  <si>
    <t>Summary Of Significant Accounting Policies Policies</t>
  </si>
  <si>
    <t>Basis of Presentation - Unaudited Interim Financial Information</t>
  </si>
  <si>
    <t>The accompanying unaudited financial
statements have been prepared in accordance with accounting principles generally accepted in the United States of America ("U.S.
GAAP") for interim financial information and with the rules and regulations of the United States Securities and Exchange
Commission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Interim results are not necessarily indicative of the results for the full year. These financial
statements should be read in conjunction with the financial statements of the Company for the year ended December 31, 2014 and
notes thereto contained in the Annual Report on Form 10-K of the Company as filed with the United States Securities and Exchange
Commission ("SEC") on April 15, 2015.</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Fair
value of long-lived assets:
(iv)
Valuation
allowance for deferred tax assets:
(v)
Estimates
and assumptions used in valuation of derivative liabilities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The
Company follows applicable accounting guidance for disclosures about fair value of its financial instruments. U.S. GAAP establishes
a framework for measuring fair value, and requires disclosures about fair value measurements. To provide consistency and comparability
in fair value measurements and related disclosures, U.S. GAAP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not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yments and other current
assets, accounts payable, accrued expenses, payroll taxes payable, and due to factor, approximate their fair values because of
the short maturity of these instruments. The
Company's notes payable, secured notes payable, convertible notes payable, convertible secured notes payable, and capital
leases payable approximate the fair value of such instruments based upon management's best estimate of interest rates that
would be available to the Company for similar financial arrangements at September 30, 2015 and December 31, 2014. The
Company's Level 3 financial liabilities consist of the derivative financial instruments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Financial Instruments The Company uses Level 3 of the
fair value hierarchy to measure the fair value of the derivative liabilities and revalues its derivative liability at the end
of every reporting period and recognizes gains or losses in the Statements of Operations that are attributable to the change in
the fair value of the derivative liability.</t>
  </si>
  <si>
    <t>Carrying Value, Recoverability and Impairment of Long-Lived Assets</t>
  </si>
  <si>
    <t>The
Company has adopted paragraph 360-10-35-17 of the FASB Accounting Standards Codification for its long-lived assets. The Company's
long-lived assets, which include property and equipment, patents, and website development cos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against their respective
carrying amounts. Impairment, if any, is based on the excess of the carrying amount over the fair value of those assets. Fair
value is generally determined using the asset's expected future discounted cash flows or market value, if readily determinable.When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impairment charges, if any,
is included in operating expenses in the accompanying statements of operations.</t>
  </si>
  <si>
    <t>Cash Equivalents</t>
  </si>
  <si>
    <t>The Company considers all highly
liquid investments with maturities of three months or less at the time of purchase to be cash equivalents.</t>
  </si>
  <si>
    <t>Accounts Receivable and Allowance for Doubtful Accounts</t>
  </si>
  <si>
    <t>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re was no allowance for doubtful
accounts at September 30, 2015 and December 31, 2014.</t>
  </si>
  <si>
    <t>Property and Equipment</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t>
  </si>
  <si>
    <t>Leases</t>
  </si>
  <si>
    <t>Lease
agreements are evaluated to determine whether they are capital leases or operating leases in accordance with applicable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line basis over the capital lease assets' estimated useful lives consistent with the Company's normal
depreciation policy for tangible assets, but generally not exceeding the term of the lease. Interest charges are expensed over
the term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or their estimated useful
lives, the terms of the exclusive licenses and/or agreements, or the terms of legal lives of the patents, whichever is shorter.
Upon becoming fully amortized, the related cost and accumulated amortization are removed from the accounts.</t>
  </si>
  <si>
    <t>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from the date when the patents aregranted. The costs of defending and maintaining patents are expended as incurred.Upon
becoming fully amortized, the related cost and accumulated amortization are removed from the accounts.</t>
  </si>
  <si>
    <t>Website Development Costs</t>
  </si>
  <si>
    <t>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t>
  </si>
  <si>
    <t>Discount on debt</t>
  </si>
  <si>
    <t>The Company allocates the proceeds
received from convertible debt instruments between the liability component and equity component, and records the conversion feature
as a liability in accordance with subtopic 470-20 of the FASB Accounting Standards Codification ("Subtopic 470-20").
The conversion feature and certain other features that are considered embedded derivative instruments, such as a conversion reset
provision, a penalty provision and redemption option, have been recorded at their fair value as its fair value can be separated
from the convertible note and its conversion is independent of the underlying note value. The conversion liability is marked to
market each reporting period with the resulting gains or losses shown in the Statement of Operations. The Company has also recorded
the resulting discount on debt related to the warrants and conversion feature and is amortizing the discount using the effective
interest rate method over the life of the debt instruments.</t>
  </si>
  <si>
    <t>Derivative Instruments and Hedging Activities</t>
  </si>
  <si>
    <t>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Derivative Liability</t>
  </si>
  <si>
    <t>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marks to market the fair value of the remaining embedded derivative warrants at each balance sheet date and records the
change in the fair value of the remaining embedded derivative warrants as other income or expense in the consolidated statements
of operations and comprehensive income (loss). 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customers with revenues being generated upon the shipment of products.
Persuasive evidence of an arrangement is demonstrated via sales invoice or contract; product delivery is evidenced by warehouse
shipping log as well as a signed bill of lading from the third party carrier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In
addition to the aforementioned general policy, the following are the specific revenue recognition policies for each major category
of products and services: Hardware Revenue
from hardware sales is recognized when the product is shipped to the customer and there are either no unfulfilled Company obligations
or any obligations that will not affect the customer's final acceptance of the arrangement. All costs of these obligations are
accrued when the corresponding revenue is recognized. There were no revenues from fixed price long-term contracts. Software,
Services and Maintenance Revenue
from time and service contracts is recognized as the services are provided. Revenue from delivered elements of one-time charge
licensed software is recognized at the inception of the license term, provided the Company has vendor-specific objective evidence
of the fair value of each delivered element. Revenue is deferred for undelivered elements. The Company recognizes revenue from
the sale of software licenses when the four criteria discussed above are met. Delivery generally occurs when the product is delivered
to a common carrier or the software is downloaded via email delivery or an FTP web site. The Company assesses collection based
on a number of factors, including past transaction history with the customer and the creditworthiness of the customer. The Company
does not request collateral from customers. If the Company determines that collection of a fee is not reasonably assured, the
Company defers the fee and recognizes revenue at the time collection becomes reasonably assured, which is generally upon receipt
of cash. Revenue from monthly software licenses is recognized on a subscription basis. ASP
Hosted Cloud Services The
Company offers an Application Service Provider Cloud Service whereby customer usage transactions are invoiced monthly on a cost
per transaction basis. The service is sold via the execution of a Service Agreement between the Company and the customer. Initial
set-up fees are recognized over the period in which the services are performed. Fixed
Price Service Contracts Revenue from fixed price service contracts is recognized
over the term of the contract based on the percentage of services that are provided during the period compared with the total
estimated services to be provided over the entire contract. Losses on fixed price contracts are recognized during the period in
which the loss first becomes apparent. Revenue from maintenance is recognized over the contractual period or as the services are
performed. Revenue in excess of billings on service contracts is recorded as unbilled receivables and is included in trade accounts
receivable. Applicable billings in excess of revenue that is recognized on service contracts are recorded as deferred income until
the aforementioned revenue recognition criteria are met.</t>
  </si>
  <si>
    <t>Stock-Based Compensation for Obtaining Employee Services</t>
  </si>
  <si>
    <t>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Software Development Costs</t>
  </si>
  <si>
    <t>The Company has adopted paragraph
985-20-05-01 of the FASB Accounting Standards Codification ("Paragraph 985-20-05-01") for the costs of computer software
to be sold or licensed. Paragraph 985-20-05-01 requires research and development costs incurred in the process of software development
before establishment of technological feasibility being expensed as incurred and capitalization of software development costs
incurred subsequent to establishment of technological feasibility and prior to the availability of the product for general release
to customers. Systematic amortization of capitalized costs begins when a product is available for general release to customers
and is computed on a product-by-product basis at a rate not less than straight-line basis over the product's remaining estimated
economic life. To date, all costs have been accounted for as research and development costs and no software development cost has
been capitalized.</t>
  </si>
  <si>
    <t>Deferred Tax Assets and 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Deferred tax assets are reduced by a valuation allowance to the extent management concludes it is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for the reporting period ended September 30, 2015 or 2014.</t>
  </si>
  <si>
    <t>Net Income (Loss) per Common Share</t>
  </si>
  <si>
    <t xml:space="preserve">Earnings per share ("EPS")
is computed pursuant to section 260-10-45 of the FASB Accounting Standards Codification. Basic EPS is computed by dividing earnings
by the weighted average number of shares of common stock outstanding during the period. Diluted EPS is computed by dividing earning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Pursuant to ASC Paragraphs 260-10-45-45-22
and 23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following table shows the potentially
outstanding dilutive common shares excluded from the diluted net income (loss) per common share calculation as they were anti-dilutive,
as adjusted by the Company's 1:650 reverse stock split adopted on January 29, 2015 and by the Company's 1:1,000 reverse stock split
adopted on July 20, 2015:
Potentially Outstanding Dilutive Common Shares
For the Interim Period Ended September 30,
For the Interim Period Ended September 30,
Conversion Feature Shares
Common shares issuable under the conversion feature of convertible notes payable 432,232 43
Sub-total: Conversion feature shares 432,232 43
Stock Option Shares
Options issued from January 11, 2005 through April 21, 2011 to employees to purchase common shares with exercise prices ranging from $2,437,500 to $9,750,000,000 per share expiring five (5) years to ten (10) years from the date of issuance 1 1
Options issued from December 23, 2010 through January 30, 2013 to parties other than employees to purchase common shares with exercise prices ranging from $1,950,000 to $8,775,000,000 per share expiring five (5) years to ten (10) years from the date of issuance 1 1
Options issued on January 3, 2013 from the 2012 Stock Incentive Plan to employees to purchase common shares with an exercise price of $2,242,500 per share expiring ten (10) years from the date of issuance 1 1
Options issued on August 19, 2015 from the 2012 Stock Incentive Plan to a consultant to purchase common shares with an exercise price of $0.0005 per share expiring two (2) years from the date of issuance 1,000,000 -
Sub-total: Stock option shares 1,000,003 3
Warrant Shares
Warrants issued in connection with debentures 27 1
Warrants sold for cash 1 1
Warrants issued for services 1 1
Warrants issued in connection with the sale of common stock 1 1
Sub-total: Warrant shares 30 4
Total potentially outstanding dilutive common shares 1,432,265 50 </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May 2014, the FASB issued the FASB
Accounting Standards Update No. 2014-09 "Revenue from Contracts with Customers (Topic 606)" ("ASU 2014-09") 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2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November 2014, the FASB issued the
FASB Accounting Standards Update No. 2014-16 " Derivatives and Hedging (Topic 815) Determining Whether the Host
Contract in a Hybrid Financial Instrument Issued in the Form of a Share Is More Akin to Debt or to Equity" ("ASU 2014-16"). In January 2015, the FASB issued the
FASB Accounting Standards Update No. 2015-01 " Income StatementExtraordinary and Unusual Items (Subtopic 225-20) Simplifying Income Statement Presentation by Eliminating the Concept of Extraordinary Items" ("ASU 2015-01").
In February 2015, the FASB issued the
FASB Accounting Standards Update No. 2015-02 " Consolidation (Topic 810) -Amendments to the Consolidation Analysis"
("ASU 2015-02") All legal entities are subject to reevaluation
under the revised consolidation model. Specifically, the amendments: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In April 2015, the FASB issued the FASB
Accounting Standards Update No. 2015-03 " InterestImputation of Interest (Subtopic 835-30) Simplifying the
Presentation of Debt Issuance Costs" ("ASU 2015-03"). In August 2015, the FASB issued the
FASB Accounting Standards Update No. 2015-14 " Revenue from Contracts with Customers (Topic 606) Deferral of the
Effective Date" ("ASU 2015-14"). The amendments in this Update are effective
for public business entities for fiscal years, and for interim periods within those fiscal years, beginning after December 15,
2015. Early adoption is permitted, including adoption in an interim period. Management does not believe that any
other recently issued, but not yet effective accounting pronouncements, if adopted, would have a material effect on the accompanying
financial statements.</t>
  </si>
  <si>
    <t>Significant and Critical Accounting Policies and Practices (Tables)</t>
  </si>
  <si>
    <t>Property and equipment estimated useful lives</t>
  </si>
  <si>
    <t xml:space="preserve">Estimated
Useful Life (Years)
Computer equipment 5
Computer software 3
Furniture and
fixture 7
Office equipment 7 </t>
  </si>
  <si>
    <t>Potentially outstanding dilutive common shares</t>
  </si>
  <si>
    <t xml:space="preserve">Potentially Outstanding Dilutive Common Shares
For the Interim Period Ended September 30,
For the Interim Period Ended September 30,
Conversion Feature Shares
Common shares issuable under the conversion feature of convertible notes payable 432,232 43
Sub-total: Conversion feature shares 432,232 43
Stock Option Shares
Options issued from January 11, 2005 through April 21, 2011 to employees to purchase common shares with exercise prices ranging from $2,437,500 to $9,750,000,000 per share expiring five (5) years to ten (10) years from the date of issuance 1 1
Options issued from December 23, 2010 through January 30, 2013 to parties other than employees to purchase common shares with exercise prices ranging from $1,950,000 to $8,775,000,000 per share expiring five (5) years to ten (10) years from the date of issuance 1 1
Options issued on January 3, 2013 from the 2012 Stock Incentive Plan to employees to purchase common shares with an exercise price of $2,242,500 per share expiring ten (10) years from the date of issuance 1 1
Options issued on August 19, 2015 from the 2012 Stock Incentive Plan to a consultant to purchase common shares with an exercise price of $0.0005 per share expiring two (2) years from the date of issuance 1,000,000 -
Sub-total: Stock option shares 1,000,003 3
Warrant Shares
Warrants issued in connection with debentures 27 1
Warrants sold for cash 1 1
Warrants issued for services 1 1
Warrants issued in connection with the sale of common stock 1 1
Sub-total: Warrant shares 30 4
Total potentially outstanding dilutive common shares 1,432,265 50 </t>
  </si>
  <si>
    <t>Patents (Table)</t>
  </si>
  <si>
    <t>Patents Table</t>
  </si>
  <si>
    <t>Patents, stated at cost, less accumulated amortization, consisted</t>
  </si>
  <si>
    <t xml:space="preserve">September
30, 2015 December
31, 2014
Patents 22,329 22,329
Accumulated amortization (5,905 ) (4,364 )
$ 16,424 $ 17,965 </t>
  </si>
  <si>
    <t>Convertible Notes Payable (Tables)</t>
  </si>
  <si>
    <t>Convertible Notes Payable Tables</t>
  </si>
  <si>
    <t>Schedule of detailed Information relating to convertible notes payable</t>
  </si>
  <si>
    <t xml:space="preserve">Convertible
notes payable consisted of the following:
September
30, 2015 December
31, 2014
Convertible note
bearing interest at 8% per annum, matured on March 28, 2008, with a conversion price of $8,775,000,000 per share, as adjusted
by the Company's 1:650 and 1:1,000 reverse stock splits. The Company is currently pursuing a settlement with the note holder. $ 235,000 $ 235,000
Convertible notes
bearing interest at 8% per annum with a conversion price of $8,775,000,000 per share, as adjusted by the Company's 1:650 and
1:1,000 reverse stock splits, matured on December 31, 2010. The Company is currently pursuing a settlement with the note holder. 50,000 50,000
Convertible note
bearing interest at 9% per annum with a conversion price of $1,365,000,000 per share, as adjusted by the Company's 1:650 and
1,000 reverse stock splits, matured on December 9, 2010. Pursuant to the terms and conditions of debt purchase agreements
formalized among the Company, the note holder and two unrelated parties in September 2013, November 2013 and May 2014, the
Company settled and transferred $50,000, $70,000 and $50,000, respectively, of the note balance to the unrelated parties in
the form of convertible notes for $50,000, $70,000 and $50,000. The Company is currently pursuing a settlement of the remaining
balance with the note holder. 30,000 30,000
Convertible note
bearing interest at 9% per with a conversion price of $780,000,000 per share, as adjusted by the Company's 1:650 and 1:1,000
reverse stock splits, matured on December 31, 2010. Pursuant to the terms and conditions of a debt purchase agreement formalized
among the Company, the note holder and an unrelated party in June 2014, the Company settled and transferred $30,000, and $1,500
of accrued interest, of the note balance to the unrelated party in the form of convertible note for $31,500. Pursuant to the
terms and conditions of a debt purchase agreement f6ormalized among the Company, the note holder and an unrelated party in
October 2014, the Company settled and transferred $50,000, and $2,500 of accrued interest, of the note balance to the unrelated
party in the form of convertible note for $52,500. The Company is currently pursuing a settlement with the note holder. 70,000 70,000
Convertible note
executed in May 2007 bearing interest at 9% per annum with a conversion price of $341,250,000 per share, as adjusted by the
Company's 1:650 and 1:1,000 reverse stock splits, matured December 31, 2010. The Company is currently pursuing a settlement
with the note holder. 100,000 100,000
Convertible notes
executed in June 2007 bearing interest at 8% per annum matured on December 29, 2010. The Company is currently pursuing a settlement
with the note holder. 100,000 100,000
Convertible note
executed in July 2007 bearing interest at 8% per annum matured on January 2, 2011. The Company is currently pursuing a settlement
with the note holder. 100,000 100,000
Convertible
notes executed in August 2007 bearing interest at 9% per annum matured on August 9, 2010. The Company is currently pursuing
a settlement with the note holder. 120,000 120,000
Convertible notes
executed in December 2009 bearing interest at 9% per annum matured on December 1, 2012, with a conversion price of $102,375,000
per share, as adjusted by the Company's 1:650 and 1:1,000 reverse stock splits. The Company issued 1 warrant with an exercise
price of $97,500,000 per share, as adjusted by the Company's 1:650 and 1:1,000 reverse stock splits, expiring five (5) years
from the date of issuance in connection with the issuance of the notes. The Company is currently pursuing a settlement with
the note holder. 50,000 50,000
Convertible note
bearing interest at 8% per annum, maturing on March 31, 2015, with a conversion price of $1,950,000 per share, as adjusted
by the Company's 1:650 and 1:1,000 reverse stock splits. The Company is currently pursuing a settlement with the note holder. 30,000 30,000
Convertible note
bearing interest at 8% per annum, matured on December 31, 2012, with a conversion price of $9,750,000,000 per share, as adjusted
by the Company's 1:650 and 1:1,000 reverse stock splits. The Company is currently pursuing a settlement with the note holder. 5,000 5,000
Convertible notes,
bearing compound interest at 8% per annum, matured on June 30, 2010, with a conversion price of $9,750,000,000 per share,
as adjusted by the Company's 1:650 and 1:1,000 reverse stock splits. Pursuant to the terms and conditions of a debt purchase
agreement formalized among the Company, the note holder and a consultant in September 2011, the note holder transferred $10,000
of the note balance, including accrued interest, to the consultant in October 2011 (see Note 13). The Company repaid $3,500
of the balance of the notes in 2013. Pursuant to the terms and conditions of a debt purchase agreement formalized among the
Company, the note holder and an unrelated party in June 2013, the Company settled and transferred $33,255 of the note balance,
plus accrued interest of $36,920, to the unrelated party in the form of a convertible note for $50,000. Accrued interest of
$21,175 was forgiven (see Note 13). The Company is currently pursuing a settlement with the note holder. 10,000 10,000
Four (4) convertible
notes bearing interest at 4% per annum, matured on December 5, 2012, January 3, 2013, January 31, 2013 and March 2, 2013,
respectively. The notes bear a default rate of 14% per annum. The Company has accrued the default interest rate on the unpaid
balance dating back to the default dates of the notes. The note holder converted $36,660 of the note due on January 3, 2013
into 1 unrestricted share of the Company's common stock, at conversion prices ranging from $1,105,000 to $1,625,000 per share,
as adjusted by the Company's 1:650 and 1:1,000 reverse stock splits,in 2013 (see Note 15). The Company is currently pursuing
a settlement with the note holder. 178,387 178,387
Three (3) convertible
notes bearing interest at 9% per annum, matured on November 13, 2014, November 20, 2014 and December 20, 2014. The notes bear
a default rate of 22% per annum. The Company has accrued the default interest rate on the unpaid balance dating back to the
default dates of the notes. The note due November 13, 2014 was a settled debt purchase note for a balance transferred from
a Company's unrelated promissory note holder and has been fully converted. 86,500 86,500
One (1) convertible
note bearing interest at 9% per annum, maturing on December 26, 2015. 40,000 40,000
Three (3)
convertible notes bearing interest at 10% per annum, matured on March 14, 2015 and July 7, 2015, at a default interest
rate of 24%, and maturing on February 26, 2016. For the interim period ended September 30, 2015, the Company received
conversion notices from the note holder to convert $12,050, and $1,224 of accrued interest, of the note due in March
2015, and $4,673, and $226 of accrued interest, of the note due in July 2015, into 1,083,154 unrestricted shares of the
Company's common stock, at conversion prices ranging from $0.0029 to $37.70 per share, as adjusted by the Company's 1:650
and 1:1,000 reverse stock splits (see Note 15). 79,327 54,050
One (1) convertible
note bearing interest at 12% per annum, maturing on March 23, 2016. For the interim period ended September 30, 2015, the Company
received conversion notices from the note holder to convert $13,554 of the note into 117,718 unrestricted shares of the Company's
common stock, at conversion prices ranging from $0.00168 to $39.00 per share, as adjusted by the Company's 1:650 and 1:1,000
reverse stock splits (see Note 15). 83,851 97,404
Three (3) convertible
notes bearing interest at 10% per annum, matured on March 24, 2015, September 23, 2015 and September 23, 2015. For the interim
period ended September 30, 2015, the Company received conversion notices from the note holder to convert $13,425 of a back-end
note originally issued to the note holder on March 24, 2014, and $3,766, and $1,015 of accrued interest, of the note due in
September 2015 into 37,332 unrestricted shares of the Company's common stock, at conversion prices ranging from $0.058 to
$37.70 per share, as adjusted by the Company's 1:650 and 1:1,000 reverse stock splits (see Note 15). 56,000 73,191
Convertible
non-interest bearing notes, with a conversion price of $5,850,000 per share, as adjusted by the Company's 1:650 and 1:1,000
reverse stock splits, matured September 2006 and an 18% convertible note maturedApril 2008 with a conversion price of $487,500,000
per share and 1 share of the Company's common stock, as adjusted by the Company's 1:650 and 1:1,000 reverse stock splits.
The Company is currently pursuing settlement agreements with the note holders. 10,512 10,512
One (1) convertible
note bearing default interest of 22% per annum, matured on February 21, 2015. For the interim period ended September 30, 2015,
the Company received conversion notices from the note holder to convert $23,149 of the note, and $1,619 of accrued interest,
into 1,489,829 unrestricted shares of the Company's common stock, at conversion prices ranging from $0.00192 to $19.50 per
share, as adjusted by the Company's 1:650 and 1:1,000 reverse stock splits (see Note 15). 289 23,438
Two (2) convertible
notes bearing default interest of 22% per annum, matured on January 8, 2015 and February 21, 2015. Per the terms of a promissory
note executed in August 2015 with an unrelated party, $25,000 of the new note was paid towards the convertible debenture due
February 21, 2015 (see Note 8). For the interim period ended September 30, 2015, the Company received conversion notices from
the note holder to convert $21,475 of the note due January 8, 2015 into 108,057 unrestricted shares of the Company's common
stock, at conversion prices ranging from $0.06 to $5.80 per share, as adjusted by the Company's 1:650 and 1:1,000 reverse
stock splits (see Note 15). 23,360 69,835
One (1) convertible
note bearing interest at 12% per annum, matured on February 25, 2015. For the interim period ended September 30, 2015, the
Company received a conversion notice from the note holder to convert $7,229 of the note into 288,308 unrestricted shares of
the Company's common stock, at conversion prices ranging from $0.003538 to $26.65 per share, as adjusted by the Company's
1:650 and 1:1,000 reverse stock splits (see Note 15). 89,298 96,526
Two (2) convertible
notes bearing interest at 10% per annum, matured on April 1, 2015 and maturing on February 25, 2016, a back-end note tacking
back to April 1, 2014. For the interim period ended September 30, 2015, the Company received conversion notices from the note
holder to convert $12,780 of the note due in April 2015and $15,260 of the note due in February 2016 into 337,040 unrestricted
shares of the Company's common stock, at conversion prices ranging from $0.05 to $2.75 per share, as adjusted by the Company's
1:650 and 1:1,000 reverse stock splits (see Note 15). 9,740 12,780
One (1) convertible
note bearing interest at 9% per annum, matured on April 23, 2015. The note was a settled debt purchase note for a balance
transferred from a Company's unrelated convertible promissory note holder. For the interim period ended September 30, 2015,
the Company received conversion notices from the note holder to convert $16,186 of the note, originally issued to a non-related
third party on January 23, 2009, and sold to the investor firm with no additional consideration to the Company, into 124,283
unrestricted shares of the Company's common stock, at conversion prices ranging from $0.001624 to $37.70 per share, as adjusted
by the Company's 1:650 and 1:1,000 reverse stock splits (see Notes 13 and 15). 6,511 22,697
One (1) convertible
note bearing default interest of 22% per annum, matured on April 29, 2015, including warrants to purchase 1 share of the Company's
common stock at $21,500 per share, as adjusted by the Company's 1:650 and 1:1,000 reverse stock splits, expiring on April
29, 2019. For the interim period ended September 30, 2015, the Company received conversion notices from the note holder to
convert $7,291 of the note into 80,875 unrestricted shares of the Company's common stock, at conversion prices ranging from
$0.06 to $0.48 per share, as adjusted by the Company's 1:650 and 1:1,000 reverse stock splits (see Note 15). 18,959 26,250
Two (2)
convertible notes bearing interest at 10% per annum, matured on May 30, 2015 and August 8, 2015. For the interim period
ended September 30, 2015, the Company received conversion notices from the note holder to convert $28,750, of the note
due in May 2015 and $8,391 of the note due in August 2015, into 699,571 unrestricted shares of the Company's common
stock, at conversion prices ranging from $0.00168 to $3.90 per share, as adjusted by the Company's 1:650 and 1:1,000
reverse stock splits (see Note 15). 26,109 63,250
One (1) convertible
note bearing interest at 10% per annum, maturing on October 1, 2015 78,750 78,750
One (1) convertible
note bearing interest at 10% per annum, maturing on October 1, 2015. The note was a settled debt purchase note for a balance
transferred from a Company's unrelated convertible promissory note holder. For the interim period ended September 30, 2015,
the Company received conversion notices from the note holder to convert $11,040 of the note, and $533 of accrued interest,
originally issued to a non-related third party on September 23, 2006, and sold to the investor firm with no additional consideration
to the Company, into 251,892 unrestricted shares of the Company's common stock, at conversion prices ranging from $0.0058
to $37.70 per share, as adjusted by the Company's 1:650 and 1:1,000 reverse stock splits (see Notes 13 and 15). 7,070 18,110
One
(1) convertible note bearing default interest of 22% per annum, matured on July 7, 2015 27,750 27,750
One (1) convertible
note bearing interest at 12% per annum, maturing on October 17, 2015, including warrants to purchase 28 shares of the Company's
common stock at $463.45 per share, as adjusted by the Company's 1:650 and 1:1,000 reverse stock splits, expiring on October
17, 2019. 26,250 26,250
One (1) convertible
note bearing interest at 10% per annum, maturing on October 1, 2015. The note was a settled debt purchase note for a balance
transferred from a Company's unrelated promissory note holder. For the interim period ended September 30, 2015, the Company
received conversion notices from the note holder to convert $25,000 of the note, and $3,550 of accrued interest, originally
issued to a non-related third party on February 11, 2008, and sold to the investor firm with no additional consideration to
the Company, into 163,224 unrestricted shares of the Company's common stock, at conversion prices ranging from $0.06 to $15.00
per share, as adjusted by the Company's 1:650 and 1:1,000 reverse stock splits (see Notes 13 and 15). - -
1,748,663 1,905,680
Long-term portion (- ) (97,404 )
1,748,663 1,808,276
Discount on convertible
notes payable (757,666 ) (866,161 )
Current maturities,
net of discount $ 990,997 $ 942,115 </t>
  </si>
  <si>
    <t>Convertible Notes Payable Related Parties (Tables)</t>
  </si>
  <si>
    <t>Convertible Notes Payable Related Parties Tables</t>
  </si>
  <si>
    <t>Schedule Of Information Relating to Convertible Notes Payable Related parties</t>
  </si>
  <si>
    <t xml:space="preserve">September
30, 2015 December
31, 2014
Convertible note
with the VP of Technology bearing interest at the prime rate plus 2% per annum with a conversion price of $9,750,000,000 per
share, as adjusted by the Company's 1:650 and 1:1,000 reverse stock splits, originally matured on September 30, 2010. The
Company issued 1 warrant with an exercise price of $9,750,000,000 per share, as adjusted by the Company's 1:650 and 1:1,000
reverse stock splits. In April 2007, the interest calculation was amended from simple to compound effective April 1, 2007.
In January 2015, the note was extended to December 31, 2015. $ 50,000 $ 50,000
Convertible note
with the VP of Technology bearing interest at the prime rate plus 4% per annum with a conversion price of $9,750,000,000 per
share, as adjusted by the Company's 1:650 and 1:1,000 reverse stock splits, originally matured on September 30, 2010. In April
2007, the interest calculation was amended from simple to compound effective April 1, 2007. In January 2015, the note was
extended to December 31, 2015. 7,500 7,500
Convertible notes
with the CEO bearing interest at 8% per annum with a conversion price of $9,750,000,000 per share, as adjusted by the Company's
1:650 and 1:1,000 reverse stock splits, originally matured on April 30, 2011. The Company issued 1 warrant with an exercise
price of $9,750,000,000 per share, as adjusted by the Company's 1:650 and 1:1,000 reverse stock splits, which expire August
16, 2015. In April 2007, the interest calculation was amended from simple to compound effective April 1, 2007. In January
2015, the notes were extended to December 31, 2015. 230,000 230,000
Convertible notes
with an employee bearing interest at 8% per annum with a conversion price of $9,750,000,000 per share, as adjusted by the
Company's 1:650 and 1:1,000 reverse stock splits, originally matured on June 30, 2010. The Company issued 1 warrant with an
exercise price of $9,750,000,000 per share, as adjusted by the Company's 1:650 and 1:1,000 reverse stock splits, and expiration
dates of August 26, 2015 and September 29, 2015. In April 2007, the interest calculation was amended from simple to compound
effective April 1, 2007. In January 2015, the notes were extended to December 31, 2015. 15,000 15,000
Convertible note
with an employee bearing interest at 8% per annum with a conversion price of $9,750,000,000 per share, as adjusted by the
Company's 1:650 and 1:1,000 reverse stock splits, originally matured on June 30, 2010. The Company issued 1 warrant with an
exercise price of $9,750,000,000 per share, as adjusted by the Company's 1:650 and 1:1,000 reverse stock splits, and an expiration
date of December 6, 2015. In April 2007, the interest calculation was amended from simple to compound effective April 1, 2007.
In January 2015, the note was extended to December 31, 2015. 10,000 10,000
Convertible notes
with the CEO bearing compound interest at 8% per annum with a conversion price of $9,750,000,000 per share, as adjusted by
the Company's 1:650 and 1:1,000 reverse stock splits, originally matured on April 30, 2011. The Company issued 1 warrant with
an exercise price of $9,750,000,000 per share, as adjusted by the Company's 1:650 and 1:1,000 reverse stock splits, expiring
January 18, 2016 and February 28, 2016, respectively. In April 2007, the interest calculation was amended from simple to compound
effective April 1, 2007. In January 2015, the notes were extended to December 31, 2015. 38,000 38,000
Convertible note
with an employee bearing compound interest at 8% per annum with a conversion price of $7,312,500 per share, as adjusted by
the Company's 1:650 and 1:1,000 reverse stock splits, originally matured on June 30, 2010. The Company issued 1 warrant with
an exercise price of $9,750,000,000 per share, as adjusted by the Company's 1:650 and 1:1,000 reverse stock splits, expiring
March 6, 2016. In April 2007, the interest calculation was amended from simple to compound effective April 1, 2007. In January
2015, the note was extended to December 31, 2015. 5,000 5,000
$ 355,500 $ 355,500 </t>
  </si>
  <si>
    <t>Notes Payable (Tables)</t>
  </si>
  <si>
    <t>Notes Payable Tables</t>
  </si>
  <si>
    <t>Detailed Information Relating To Notes Payable</t>
  </si>
  <si>
    <t xml:space="preserve">September
30, 2015 December
31, 2014
Seventy (70) units,
with each unit consisting of a 10% promissory note of $25,000, matured from January 22, 2011 through December 18, 2011 with
a 10% discount rate, and 1 non-dilutable (for one (1) year) restricted share of the Company's common stock, as adjusted by
the Company's 1:650 and 1:1,000 reverse stock splits, and at market price. Pursuant to the terms and condition of a debt purchase
agreement among certain note holders, the Company and the Consultant formalized in September 2011, the certain note holders
transferred certain notes with the principal amount of $50,000 and $25,000, including accrued interest, in July 2011 and August
2011, respectively, to the consultant. Pursuant to the terms and conditions of a settlement agreement that the Company executed
with the estate of a deceased note holder in November 2011, the Company settled a $25,000 note for restricted shares of its
common stock, in December 2011, issued to two (2) beneficiaries of the estate (see Note 13). Pursuant to the terms and conditions
of debt purchase agreements formalized among the Company, the note holder and two unrelated parties in September 2013, October
2013 and December 2013, the Company settled and transferred $100,000 of the note balance to the unrelated parties in the form
of four (4) convertible notes for $25,000 each. Pursuant to the terms and conditions of debt purchase agreements formalized
among the Company, the note holder and an unrelated party in January 2014, March 2014, April 2014, May 2014 and September
2014, the Company settled and transferred $25,000 of the note balance and $93,768 of accrued interest to the unrelated party
in the form of five (5) convertible notes for $25,000 each for the first four notes and $18,768 for the September 2014 note.
Pursuant to the terms and conditions of a debt transfer agreement that the Company executed with the note holder and an unrelated
party in July 2014, the Company transferred $25,000 of the note balance and $16,151 of accrued interest to the unrelated party
in the form of a convertible note for $41,151, with no additional consideration to the Company. Pursuant to the terms and
conditions of a debt transfer agreement that the Company executed with the note holder and an unrelated party in February
2015, the Company transferred $25,000 of the note balance to the unrelated party in the form of a convertible note for $25,000,
with no additional consideration to the Company (see Note 13). The Company is currently pursuing extensions on the remaining
notes. $ 1,475,000 $ 1,500,000
Promissory notes
of $225,000 bearing interest at 10% per annum, matured on January 23, 2012, with a total of 1 share of common stock, as
adjusted by the Company's 1:650 and 1:1,000 reverse stock splits. Pursuant to the terms and conditions of debt purchase
agreements formalized among the Company, the note holder and an unrelated party in July 2013, October 2013 and April
2014, the Company transferred $60,000, $70,000, and $90,000 and $5,000 of accrued interest, respectively, of the note
balance to the unrelated party in the form of a convertible notes for $60,000, $70,000 and $95,000 (see Note 13). A
promissory note of $50,000, bearing interest at 8% per annum, maturing on July 22, 2015. The Company is currently
pursuing extensions for the past due notes. 50,000 50,000
Two (2) units
with each unit consisting of a 10% promissory note of $25,000, matured on April 20, 2012, and 1 restricted share of the Company's
common stock, as adjusted by the Company's 1:650 and 1:1,000 reverse stock splits, and at market price. The share was issued
in September 2009. The Company is currently pursuing extensions. 50,000 50,000
One (1) unit consisting
of a 10% promissory note of $25,000, matured on September 8, 2012, and 1 restricted share of the Company's common stock, as
adjusted by the Company's 1:650 and 1:1,000 reverse stock splits, and at market price. The share was issued in September 2009.
The Company is currently pursuing an extension. 25,000 25,000
Three (3) units
with each unit consisting of a 10% promissory note of $25,000, matured on September 25, 2012, and 1 restricted share of the
Company's common stock, as adjusted by the Company's 1:650 and 1:1,000 reverse stock splits, and at market price. The share
was issued in August 2009. The Company is currently pursuing extensions. 75,000 75,000
1.4 units with
each unit consisting of a 10% promissory note of $25,000, matured on July 14, 2012 and 1 restricted share of the Company's
common stock, as adjusted by the Company's 1:650 and 1:1,000 reverse stock splits, and at market price. The share was issued
in August 2009. The Company is currently pursuing an extension. 35,000 35,000
One (1) unit consisting
of a 10% promissory note of $25,000, matured on August 18, 2012 and 1 restricted share of the Company's common stock, as adjusted
by the Company's 1:650 and 1:1,000 reverse stock splits, and at market price. The Company is currently pursuing an extension. 25,000 25,000
Promissory notes
executed in July 2011 bearing interest at 10% per annum, matured on December 31, 2011. The notes bear a default rate of 14%
per annum. The Company has accrued the default interest rate on the unpaid balance dating back to the default date of the
notes. The Company is currently pursuing extensions. 87,500 87,500
A promissory
note executed in August 2011 bearing interest at 10% per annum, matured on December 31, 2011. The note bears a default
rate of 14% per annum. The Company has accrued the default interest rate on the unpaid balance dating back to the default
date of the note. The Company is currently pursuing an extension. 50,000 50,000
Two promissory
notes for $42,000 executed in May 2015 including interest of $12,000, maturing on March 28, 2016 and for $65,000 executed
in August 2015 including interest of $15,995, maturing on August 31, 2016. The interest was deducted up front resulting in
net amounts received by the Company of $30,000 and $24,005, respectively. Loan repayments are electronically deducted from
the Company's bank account on each business day in the amount of $200 per deduction and $257.94 per deduction, respectively.
From the funds received from the August 2015 loan, $25,000 was used to pay down the balance of a convertible note (see Note
6). For the interim period ended September 30, 2015, the Company has repaid $17,600 of the May 2015 loan balance and $7,222
of the August 2015 loan balance. 82,178 -
A promissory
note executed in July 2015 bearing interest at 8% per annum, maturing on July 15, 2017. In October 2015, the note was
amended twice to increase the amount to $16,325 (see Note 18), 12,000 -
Two non-interest
bearing promissory notes for $75,000 each, executed in August 2015, maturing on August 24, 2016 and executed in September
2015, maturing on September 21, 2016 (see Note 14). In October 2015, a third note was executed for $75,000 (see Note 18). 150,000 -
2,116,678 1,897,500
Long-term portion (12,000 ) (- )
2,104,678 1,897,500
Discount on convertible
notes payable (- ) (- )
Current maturities,
net of discount $ 2,104,678 $ 1,897,500 </t>
  </si>
  <si>
    <t>Notes Payable Related Parties (Tables)</t>
  </si>
  <si>
    <t>Notes Payable Related Parties Tables</t>
  </si>
  <si>
    <t>Detailed Information Relating To Notes Payable Related Parties</t>
  </si>
  <si>
    <t xml:space="preserve">September
30, 2015 December
31, 2014
Promissory notes
executed with the CEO bearing interest at an amended rate of 8% per annum originally matured on April 30, 2011. In January
2015, the notes were extended to December 31, 2015. $ 504,000 $ 504,000
A promissory note
executed with the CEO bearing interest at 9% per annum originally matured on April 30, 2011. In January 2015, the note was
extended to December 31, 2015. 100,000 100,000
A promissory note
with the CEO bearing interest at 8% per annum originally matured on April 30, 2011. In January 2015, the note was extended
to December 31, 2015. 22,000 22,000
Two (2) 10% promissory
notes, with the CEO, of $25,000 and 1 restricted share of the Company's common stock, as adjusted by the Company's 1:650 and
1:1,000 reverse stock splits, at market price, originally matured on April 30, 2011. In January 2015, the note was extended
to December 31, 2015. 50,000 50,000
Promissory notes
with the CEO, non-interest bearing, originally matured on April 30, 2011. Partial payments of $6,580 were made towards the
notes in August and September 2010 and $2,700 in February 2011. In January 2015, the notes were extended to December 31,
2015. 31,420 31,420
In October 2010,
the Company assigned the proceeds of six (6) open accounts receivable invoices, totaling $20,761, to its CEO. The assignment
was non-interest bearing and fee free with a due date of November 20, 2010. Partial repayments were made in October 2010 for
$4,218 and November 2010 for $4,125. In January 2015, the note was extended to December 31, 2015 (see Note 13). 12,418 12,418
A promissory
note executed in March 2011 with the CEO, non-interest bearing, originally matured on April 1, 2011. In January 2015, the
note was extended to December 31, 2015. 2,800 2,800
A promissory note
executed in January 2015 with the CEO, non-interest bearing, maturing on January 9, 2017. 19,875 -
742,513 722,638
Long-term portion (19,875 ) -
Current maturities $ 722,638 $ 722,638 </t>
  </si>
  <si>
    <t>Convertible Secured Notes Payable (Tables)</t>
  </si>
  <si>
    <t>Convertible Secured Notes Payable Tables</t>
  </si>
  <si>
    <t>Details Of Convertible Secured Notes Payables</t>
  </si>
  <si>
    <t xml:space="preserve">September
30, 2015 December
31, 2014
DART Limited (custodian
for Citco Global and as assigned from YA Global/Highgate) ("DART") $ 542,588 $ 542,588
Current maturities,
net of discount $ 542,588 $ 542,588 </t>
  </si>
  <si>
    <t>Secured Notes Payable (Tables)</t>
  </si>
  <si>
    <t>Secured Notes Payable Tables</t>
  </si>
  <si>
    <t>Secured notes payable consisted</t>
  </si>
  <si>
    <t xml:space="preserve">September
30, 2015 December
31, 2014
H. Group Partners,
Inc. $ 310,000 $ -
Long-term portion (206,667 )
Discount on secured
notes payable (22,795 ) -
Current maturities,
net of long-term portion $ 80,538 $ - </t>
  </si>
  <si>
    <t>Derivative Financial Instruments (Tables)</t>
  </si>
  <si>
    <t>Derivative Financial Instruments Tables</t>
  </si>
  <si>
    <t>Projected volatility</t>
  </si>
  <si>
    <t>1
year
6/30/15 444 %
9/30/15 467 %</t>
  </si>
  <si>
    <t>Summary of the Changes in Fair Value of Level 3 Financial Liabilities</t>
  </si>
  <si>
    <t>Fair
Value Measurement Using
Level 3 Inputs
Derivative warrants
Assets (Liability) Total
Balance, December
31, 2014 $ (1,415,402 ) $ (1,415,402 )
Purchases, issuances
and settlements 226,100 226,100
Transfers in and/or
out of Level 3 - -
Total gains or
losses (realized/unrealized) included in:
Net income (loss) 871,246 871,246
Other comprehensive
income (loss) - -
Balance, September
30, 2015 $ (318,056 ) $ (318,056 )</t>
  </si>
  <si>
    <t>Accrued Expenses (Tables)</t>
  </si>
  <si>
    <t xml:space="preserve">September
30, 2015 December
31, 2014
Accrued interest $ 3,774,215 $ 2,962,509
Accrued salaries
and payroll taxes (i) 1,307,826 1,714,738
Accrued expenses
 other 6,059 6,059
$ 5,088,100 $ 4,683,306 </t>
  </si>
  <si>
    <t>Commitments and Contingencies (Tables)</t>
  </si>
  <si>
    <t>Commitments And Contingencies Tables</t>
  </si>
  <si>
    <t>Operating lease</t>
  </si>
  <si>
    <t xml:space="preserve">Year ending
December 31:
2015
(remainder of the year) 11,421
2016 3,807
$ 15,228 </t>
  </si>
  <si>
    <t>Stockholders Deficit (Tables)</t>
  </si>
  <si>
    <t>Stockholders Deficit Tables</t>
  </si>
  <si>
    <t>Schedule of warrant activities</t>
  </si>
  <si>
    <t xml:space="preserve">Number of Warrant Shares Exercise Price Range Per Share Weighted Average
Exercise Price Fair
Value at Date
of Issuance Aggregate Intrinsic Value
Balance, December
31, 2014 32 $695,000-9,750,000,000 $ 25,486,000 $ 588,479 $ -
Granted - - - - $ -
Canceled for cashless
exercise (- ) - - - -
Exercised (Cashless) (1 ) $ 39.00 $ 39.00 (1,395 ) -
Exercised (- ) - - - -
Expired (1 ) $19,500,000-39,000,000 $ 587,918 $ (83,404 ) $ -
Balance, September
30, 2015 30 $695,000-9,750,000,000 $ 10,430,000 $ 509,262 $ -
Vested and exercisable,
September 30, 2015 30 $695,000-9,750,000,000 $ 25,495,000 $ 509,262 $ -
Unvested, September
30, 2015 - $ - $ - $ - $ - </t>
  </si>
  <si>
    <t>Schedule of warrant outstanding</t>
  </si>
  <si>
    <t xml:space="preserve">Warrants
Outstanding Warrants
Exercisable
Range
of Exercise Prices Number
Outstanding Average
Remaining Contractual Life (in years) Weighted
Average Exercise Price Number
Exercisable Average
Remaining Contractual Life (in years) Weighted
Average Exercise Price
$9,750,000,000 1 0.15 $ 9,750,000,000 1 0.15 $ 9,750,000,000
$695,000-312,000,000 29 0.88 $ 25,318,000 29 0.88 $ 25,318,000
$695 - $9,750,000 30 0.88 $ 25,495,000 30 0.88 $ 25,495,000 </t>
  </si>
  <si>
    <t>Stock Based Compensation (Tables) - Stock Options [Member]</t>
  </si>
  <si>
    <t>Schedule of options activities</t>
  </si>
  <si>
    <t xml:space="preserve">Number of Options Shares Exercise Price Range Per Share Weighted Average
Exercise Price Fair
Value at Date
of Issuance Aggregate Intrinsic Value
Balance, December
31, 2014 3 $2,242,500-9,750,000,000 $ 12,650,000 $ 2,775,163 $ -
Granted 1,000,000 $ 0.0005 $ 0.0005 $ 10,000 $ -
Balance, September
30, 2015 1,000,003 $0.0005-9,750,000,000 $ 2.00 $ 2,785,163 $ -
Vested and exercisable,
September 30, 2015 208,334 $0.0005-9,750,000,000 $ 2.00 $ 2,777,246 $ -
Unvested, September
30, 2015 791,669 $ 0.0005 $ 0.0005 $ 7,917 $ - </t>
  </si>
  <si>
    <t>Schedule of options outstanding</t>
  </si>
  <si>
    <t xml:space="preserve">Options
Outstanding Options
Exercisable
Range
of Exercise Prices Number
Outstanding Average
Remaining Contractual Life (in years) Weighted
Average Exercise Price Number
Exercisable Average
Remaining Contractual Life (in years) Weighted
Average Exercise Price
$9,750,000,000 1 0.01 $ 9,750,000,000 1 0.01 $ 9,750,000,000
$975,000,000 1 1.02 $ 975,000,000 1 1.02 $ 975,000,000
$2,437,500-365,625,000 0 0.64 $ 10,935,000 0 0.64 $ 10,935,000
$2,242,500 1 7.51 $ 2,242,500 1 7.51 $ 2,242,500
$0.0005 1,000,000 2.00 $ 0.0005 208,333 2.00 $ 0.0005
$2,242.50-9,750,000 1,000,003 1.13 $ 2.00 208,336 1.13 $ 2.00 </t>
  </si>
  <si>
    <t>Concentration of Credit Risk (Tables)</t>
  </si>
  <si>
    <t>Concentration Of Credit Risk Tables</t>
  </si>
  <si>
    <t>Customers And Credit Concentrations</t>
  </si>
  <si>
    <t>Net
Sales for the Interim
period ended Accounts Receivable
at
September
30, 2015 September
30, 2014 September
30, 2015 December
31, 2014
Customer A 64.2 % 43.0 % 80.3 % 35.9 %
Customer B - % 20.8 % - % 41.2 %
Customer C - % 12.9 % - % - %
Customer D - % -% % - % 11.7 %
64.2 % 76.7 % 80.3 % 88.8 %</t>
  </si>
  <si>
    <t>Significant and Critical Accounting Policies and Practices (Details)</t>
  </si>
  <si>
    <t>Computer Equipment [Member]</t>
  </si>
  <si>
    <t>Estimated Useful Life</t>
  </si>
  <si>
    <t>5 years</t>
  </si>
  <si>
    <t>Computer Software [Member]</t>
  </si>
  <si>
    <t>3 years</t>
  </si>
  <si>
    <t>Furniture And Fixture [Member]</t>
  </si>
  <si>
    <t>7 years</t>
  </si>
  <si>
    <t>Office Equipment [Member]</t>
  </si>
  <si>
    <t>Significant and Critical Accounting Policies and Practices (Details 1) - shares</t>
  </si>
  <si>
    <t>Conversion Feature Shares</t>
  </si>
  <si>
    <t>Common shares issuable under the conversion feature of convertible notes payable</t>
  </si>
  <si>
    <t>Sub-total: Conversion feature shares</t>
  </si>
  <si>
    <t>Stock Option Shares</t>
  </si>
  <si>
    <t>Options issued from January 11, 2005 through April 21, 2011 to employees to purchase common shares with exercise prices ranging from $2,437,500 to $9,750,000,000 per share expiring five (5) years to ten (10) years from the date of issuance</t>
  </si>
  <si>
    <t>Options issued from December 23, 2010 through January 30, 2013 to parties other than employees to purchase common shares with exercise prices ranging from $1,950,000 to $8,775,000,000 per share expiring five (5) years to ten (10) years from the date of issuance</t>
  </si>
  <si>
    <t>Options issued on January 3, 2013 from the 2012 Stock Incentive Plan to employees to purchase common shares with an exercise price of $2,242,500 per share expiring ten (10) years from the date of issuance</t>
  </si>
  <si>
    <t>Options issued on August 19, 2015 from the 2012 Stock Incentive Plan to a consultant to purchase common shares with an exercise price of $0.0005 per share expiring two (2) years from the date of issuance</t>
  </si>
  <si>
    <t>Sub-total: Stock option shares</t>
  </si>
  <si>
    <t>Warrant Shares</t>
  </si>
  <si>
    <t>Warrants issued in connection with debentures</t>
  </si>
  <si>
    <t>Warrants sold for cash</t>
  </si>
  <si>
    <t>Warrants issued for services</t>
  </si>
  <si>
    <t>Warrants issued in connection with the sale of common stock</t>
  </si>
  <si>
    <t>Sub-total: Warrant shares</t>
  </si>
  <si>
    <t>Total potentially outstanding dilutive common shares</t>
  </si>
  <si>
    <t>Significant and Critical Accounting Policies and Practices (Details Narrative) - USD ($)</t>
  </si>
  <si>
    <t>Significant And Critical Accounting Policies And Practices Details Narrative</t>
  </si>
  <si>
    <t>Allowance for doubtful accounts</t>
  </si>
  <si>
    <t>Patents (Details) - USD ($)</t>
  </si>
  <si>
    <t>Patents Details</t>
  </si>
  <si>
    <t>Accumulated amortization</t>
  </si>
  <si>
    <t>Net Ammortization</t>
  </si>
  <si>
    <t>Patents (Details Narrative) - USD ($)</t>
  </si>
  <si>
    <t>Patents Details Narrative</t>
  </si>
  <si>
    <t>Amortization expense</t>
  </si>
  <si>
    <t>Convertible Notes Payable (Details) - USD ($)</t>
  </si>
  <si>
    <t>Total Convertible notes payable</t>
  </si>
  <si>
    <t>Long-term portion</t>
  </si>
  <si>
    <t>Current portion of Long term notes</t>
  </si>
  <si>
    <t>Discount on convertible notes payable</t>
  </si>
  <si>
    <t>Current maturities, net of discount</t>
  </si>
  <si>
    <t>Convertible Notes Payable [Member]</t>
  </si>
  <si>
    <t>Convertible Notes Payable 1 [Member]</t>
  </si>
  <si>
    <t>Convertible Notes Payable 2 [Member]</t>
  </si>
  <si>
    <t>Convertible Notes Payable 3 [Member]</t>
  </si>
  <si>
    <t>Convertible Notes Payable 4 [Member]</t>
  </si>
  <si>
    <t>Convertible Notes Payable 5 [Member]</t>
  </si>
  <si>
    <t>Convertible Notes Payable 6 [Member]</t>
  </si>
  <si>
    <t>Convertible Notes Payable 7 [Member]</t>
  </si>
  <si>
    <t>Convertible Notes Payable 8 [Member]</t>
  </si>
  <si>
    <t>Convertible Notes Payable 9 [Member]</t>
  </si>
  <si>
    <t>Convertible Notes Payable 10 [Member]</t>
  </si>
  <si>
    <t>Convertible Notes Payable 11 [Member]</t>
  </si>
  <si>
    <t>Convertible Notes Payable 12 [Member]</t>
  </si>
  <si>
    <t>Convertible Notes Payable 13 [Member]</t>
  </si>
  <si>
    <t>Convertible Notes Payable 14 [Member]</t>
  </si>
  <si>
    <t>Convertible Notes Payable 15 [Member]</t>
  </si>
  <si>
    <t>Convertible Notes Payable 16 [Member]</t>
  </si>
  <si>
    <t>Convertible Notes Payable 17 [Member]</t>
  </si>
  <si>
    <t>Convertible Notes Payable 18 [Member]</t>
  </si>
  <si>
    <t>Convertible Notes Payable 19 [Member]</t>
  </si>
  <si>
    <t>Convertible Notes Payable 20 [Member]</t>
  </si>
  <si>
    <t>Convertible Notes Payable 21 [Member]</t>
  </si>
  <si>
    <t>Convertible Notes Payable 22 [Member]</t>
  </si>
  <si>
    <t>Convertible Notes Payable 23 [Member]</t>
  </si>
  <si>
    <t>Convertible Notes Payable 24 [Member]</t>
  </si>
  <si>
    <t>Convertible Notes Payable 25 [Member]</t>
  </si>
  <si>
    <t>Convertible Notes Payable 26 [Member]</t>
  </si>
  <si>
    <t>Convertible Notes Payable 27 [Member]</t>
  </si>
  <si>
    <t>Convertible Notes Payable 28 [Member]</t>
  </si>
  <si>
    <t>Convertible Notes Payable 29 [Member]</t>
  </si>
  <si>
    <t>Convertible Notes Payable 30 [Member]</t>
  </si>
  <si>
    <t>Convertible Notes Payable (Details Narrative) - Convertible Notes Payable [Member] - USD ($)</t>
  </si>
  <si>
    <t>Accrued interest</t>
  </si>
  <si>
    <t>Interest expense</t>
  </si>
  <si>
    <t>Convertible Notes Payable - Related Parties (Details) - USD ($)</t>
  </si>
  <si>
    <t>Total of convertible notes Payable related party,</t>
  </si>
  <si>
    <t>Convertible Notes Payable Related Parties [Member]</t>
  </si>
  <si>
    <t>Convertible Notes Payable Related Parties 1 [Member]</t>
  </si>
  <si>
    <t>Convertible Notes Payable Related Parties 2 [Member]</t>
  </si>
  <si>
    <t>Convertible Notes Payable Related Parties 3 [Member]</t>
  </si>
  <si>
    <t>Convertible Notes Payable Related Parties 4 [Member]</t>
  </si>
  <si>
    <t>Convertible Notes Payable Related Parties 5 [Member]</t>
  </si>
  <si>
    <t>Convertible Notes Payable Related Parties 6 [Member]</t>
  </si>
  <si>
    <t>Convertible Notes Payable - Related Parties (Details Narrative) - Convertible Notes Payable Related Parties [Member] - USD ($)</t>
  </si>
  <si>
    <t>Notes Payable (Details) - USD ($)</t>
  </si>
  <si>
    <t>Total promissory notes gross</t>
  </si>
  <si>
    <t>Long-term portion of promissory notes</t>
  </si>
  <si>
    <t>Current portion of promissory notes</t>
  </si>
  <si>
    <t>Discount on convertible promissory notes payable</t>
  </si>
  <si>
    <t>Current maturities of promissory notes, net of discount</t>
  </si>
  <si>
    <t>Notes Payable [Member]</t>
  </si>
  <si>
    <t>Notes Payable 1 [Member]</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Details Narrative) - Notes Payable [Member] - USD ($)</t>
  </si>
  <si>
    <t>Notes Payable - Related Parties (Details) - USD ($)</t>
  </si>
  <si>
    <t>Total Notes Payable - Related Parties.</t>
  </si>
  <si>
    <t>Current maturities</t>
  </si>
  <si>
    <t>Notes Payable Related Parties [Member]</t>
  </si>
  <si>
    <t>Notes Payable Related Parties 1 [Member]</t>
  </si>
  <si>
    <t>Notes Payable Related Parties 2 [Member]</t>
  </si>
  <si>
    <t>Notes Payable Related Parties 3 [Member]</t>
  </si>
  <si>
    <t>Notes Payable Related Parties 4 [Member]</t>
  </si>
  <si>
    <t>Notes Payable Related Parties 5 [Member]</t>
  </si>
  <si>
    <t>Notes Payable Related Parties 6 [Member]</t>
  </si>
  <si>
    <t>Notes Payable Related Parties 7 [Member]</t>
  </si>
  <si>
    <t>Notes Payable - Related Parties (Details Narrative) - Notes Payable Related Parties [Member] - USD ($)</t>
  </si>
  <si>
    <t>Convertible Secured Notes Payable (Details) - USD ($)</t>
  </si>
  <si>
    <t>Convertible Secured Notes Payable Details</t>
  </si>
  <si>
    <t>DART Limited (custodian for Citco Global and as assigned from YA Global/Highgate)</t>
  </si>
  <si>
    <t>Current maturities, net of discount of Convertible secured notes payable</t>
  </si>
  <si>
    <t>Secured Notes Payable (Details) - USD ($)</t>
  </si>
  <si>
    <t>Current maturities, net of long-term portion</t>
  </si>
  <si>
    <t>H. Group Partners, Inc. [Member]</t>
  </si>
  <si>
    <t>Discount on secured notes payable</t>
  </si>
  <si>
    <t>Secured Notes Payable (Details Narrative) - Secured Notes Payable [Member] - USD ($)</t>
  </si>
  <si>
    <t>Derivative Financial Instruments (Details)</t>
  </si>
  <si>
    <t>6 Months Ended</t>
  </si>
  <si>
    <t>Jun. 30, 2015</t>
  </si>
  <si>
    <t>Derivative Financial Instruments Details</t>
  </si>
  <si>
    <t>444.00%</t>
  </si>
  <si>
    <t>467.00%</t>
  </si>
  <si>
    <t>Derivative Financial Instruments (Details 1) - USD ($)</t>
  </si>
  <si>
    <t>Beginning Balance</t>
  </si>
  <si>
    <t>Purchases, issuances and settlements</t>
  </si>
  <si>
    <t>Transfers in and/or out of Level 3</t>
  </si>
  <si>
    <t>Other comprehensive income (loss)</t>
  </si>
  <si>
    <t>Ending Balance</t>
  </si>
  <si>
    <t>Derivative Warrants Assets (Liability)</t>
  </si>
  <si>
    <t>Derivative Financial Instruments (Details Narrative) - USD ($)</t>
  </si>
  <si>
    <t>Warrants exercised</t>
  </si>
  <si>
    <t>Estimated fair value of derivative liabilities</t>
  </si>
  <si>
    <t>Series B Preferred stock [Member]</t>
  </si>
  <si>
    <t>Unsecured Convertible Notes [Member]</t>
  </si>
  <si>
    <t>Tonaquint Warrants [Member]</t>
  </si>
  <si>
    <t>Reverse Stock Split</t>
  </si>
  <si>
    <t>1:650</t>
  </si>
  <si>
    <t>Description of warrant exercise</t>
  </si>
  <si>
    <t>The Company received a warrant exercise notice from the warrant holder to convert 1 warrant share into 191 unrestricted shares of the Company's common stock, at an exercise price of $39.00 per share, as adjusted by the Companys 1:650 and 1:1,000 reverse stock splits.</t>
  </si>
  <si>
    <t>Secured Convertible Notes [Member]</t>
  </si>
  <si>
    <t>Accrued Expenses (Details) - USD ($)</t>
  </si>
  <si>
    <t>Accrued Expenses Details</t>
  </si>
  <si>
    <t>Accrued salaries and payroll taxes (i)</t>
  </si>
  <si>
    <t>Accrued expenses - other</t>
  </si>
  <si>
    <t>Commitments and Contingencies (Details)</t>
  </si>
  <si>
    <t>Sep. 30, 2015USD ($)</t>
  </si>
  <si>
    <t>Year ending December 31;</t>
  </si>
  <si>
    <t>2015 (remainder)</t>
  </si>
  <si>
    <t>Commitments and Contingencies (Details Narrative) - USD ($)</t>
  </si>
  <si>
    <t>Commitments And Contingencies Details Narrative</t>
  </si>
  <si>
    <t>Payroll taxes</t>
  </si>
  <si>
    <t>Deferred financing expense</t>
  </si>
  <si>
    <t>Due to the factor</t>
  </si>
  <si>
    <t>Payment for commissions to consultant</t>
  </si>
  <si>
    <t>Stockholders Deficit (Details)</t>
  </si>
  <si>
    <t>Sep. 30, 2015USD ($)$ / sharesshares</t>
  </si>
  <si>
    <t>Outstanding, beginning balance | shares</t>
  </si>
  <si>
    <t>Granted | shares</t>
  </si>
  <si>
    <t>Canceled for cashless exercise | shares</t>
  </si>
  <si>
    <t>Exercised (Cashless) | shares</t>
  </si>
  <si>
    <t>Exercised | shares</t>
  </si>
  <si>
    <t>Expired | shares</t>
  </si>
  <si>
    <t>Outstanding, ending balance | shares</t>
  </si>
  <si>
    <t>Vested and exercisable | shares</t>
  </si>
  <si>
    <t>Unvested | shares</t>
  </si>
  <si>
    <t>Exercise Price Range Per Share</t>
  </si>
  <si>
    <t>Granted</t>
  </si>
  <si>
    <t>Canceled for cashless exercise</t>
  </si>
  <si>
    <t>Exercised (Cashless)</t>
  </si>
  <si>
    <t>Exercised</t>
  </si>
  <si>
    <t>Unvested</t>
  </si>
  <si>
    <t>Outstanding, beginning balance</t>
  </si>
  <si>
    <t>Expired</t>
  </si>
  <si>
    <t>Outstanding, ending balance</t>
  </si>
  <si>
    <t>Vested and exercisable</t>
  </si>
  <si>
    <t>Outstanding, beginning balance | $</t>
  </si>
  <si>
    <t>Granted | $</t>
  </si>
  <si>
    <t>Canceled for cashless exercise | $</t>
  </si>
  <si>
    <t>Exercised (Cashless) | $</t>
  </si>
  <si>
    <t>Exercised | $</t>
  </si>
  <si>
    <t>Expired | $</t>
  </si>
  <si>
    <t>Outstanding, ending balance | $</t>
  </si>
  <si>
    <t>Vested and exercisable | $</t>
  </si>
  <si>
    <t>Unvested | $</t>
  </si>
  <si>
    <t>Aggregate Intrinsic Value</t>
  </si>
  <si>
    <t>Minimum [Member]</t>
  </si>
  <si>
    <t>Maximum [Member]</t>
  </si>
  <si>
    <t>Stockholders Deficit (Details 1)</t>
  </si>
  <si>
    <t>Sep. 30, 2015$ / sharesshares</t>
  </si>
  <si>
    <t>Exercise Prices $9,750,000,000 [Member]</t>
  </si>
  <si>
    <t>Number of warrants outstanding</t>
  </si>
  <si>
    <t>Weighted average remaining contractual life (years)</t>
  </si>
  <si>
    <t>1 month 24 days</t>
  </si>
  <si>
    <t>Weighted average exercise price | $ / shares</t>
  </si>
  <si>
    <t>Number of warrants exercisable</t>
  </si>
  <si>
    <t>Exercise Prices $695,000-312,000,000 [Member]</t>
  </si>
  <si>
    <t>10 months 17 days</t>
  </si>
  <si>
    <t>Exercise Prices $695 - $9,750,000 [Member]</t>
  </si>
  <si>
    <t>Stockholders Deficit (Details Narrative) - USD ($)</t>
  </si>
  <si>
    <t>12 Months Ended</t>
  </si>
  <si>
    <t>Common stock outstanding</t>
  </si>
  <si>
    <t>Weighted average exercise price</t>
  </si>
  <si>
    <t>Non-employees [Member]</t>
  </si>
  <si>
    <t>Exercise Price [Member] | Non-employees [Member]</t>
  </si>
  <si>
    <t>Exercise Price One [Member] | Non-employees [Member]</t>
  </si>
  <si>
    <t>Adar Bays [Member]</t>
  </si>
  <si>
    <t>Conversions of unrestricted shares</t>
  </si>
  <si>
    <t>Conversions of unrestricted shares, Amount</t>
  </si>
  <si>
    <t>Conversions of unrestricted shares, Dates</t>
  </si>
  <si>
    <t>March 24, 2014</t>
  </si>
  <si>
    <t>Conversions of unrestricted shares, Price</t>
  </si>
  <si>
    <t>Ranging $0.058 to $37.70 per share</t>
  </si>
  <si>
    <t>$1,055.60 per share</t>
  </si>
  <si>
    <t>Auctus [Member]</t>
  </si>
  <si>
    <t>May 21, 2014</t>
  </si>
  <si>
    <t>May 28, 2013</t>
  </si>
  <si>
    <t>Ranging $0.00192 to $19.50 per share</t>
  </si>
  <si>
    <t>Ranging from $3,646.50 to $58,500.00 per share</t>
  </si>
  <si>
    <t>Black Arch [Member]</t>
  </si>
  <si>
    <t>February 11, 2008</t>
  </si>
  <si>
    <t>January 22, 2008</t>
  </si>
  <si>
    <t>Ranging from $0.06 to $15.00 per share</t>
  </si>
  <si>
    <t>Ranging from $1,020.50 to $4,979.00 per share</t>
  </si>
  <si>
    <t>Legal fee</t>
  </si>
  <si>
    <t>Iconic [Member]</t>
  </si>
  <si>
    <t>May 30, 2014</t>
  </si>
  <si>
    <t>Ranging from $0.00168 to $3.90 per share</t>
  </si>
  <si>
    <t>Iconic One [Member]</t>
  </si>
  <si>
    <t>August 8, 2014</t>
  </si>
  <si>
    <t>JMJ [Member]</t>
  </si>
  <si>
    <t>March 26, 2014</t>
  </si>
  <si>
    <t>Ranging from $0.00168 to $39.00 per share</t>
  </si>
  <si>
    <t>$1,053.00 per share</t>
  </si>
  <si>
    <t>JSJ [Member]</t>
  </si>
  <si>
    <t>May 25, 2014</t>
  </si>
  <si>
    <t>June 9, 2006</t>
  </si>
  <si>
    <t>Ranging from $0.003538 to $266.50 per share</t>
  </si>
  <si>
    <t>Ranging from $1,017.90 to $12,187.50 per share</t>
  </si>
  <si>
    <t>KBM [Member]</t>
  </si>
  <si>
    <t>April 8, 2014</t>
  </si>
  <si>
    <t>Ranging from $0.06 to $5.80 per share</t>
  </si>
  <si>
    <t>LG [Member]</t>
  </si>
  <si>
    <t>March 14, 2014</t>
  </si>
  <si>
    <t>Ranging from $0.0029 to $37.70 per share</t>
  </si>
  <si>
    <t>$1,017.90 per share</t>
  </si>
  <si>
    <t>Tonaquint [Member]</t>
  </si>
  <si>
    <t xml:space="preserve">October 18, 2013 </t>
  </si>
  <si>
    <t>Ranging from $0.06 to $0.48 per share</t>
  </si>
  <si>
    <t>Ranging from $1,053.00 to $21,489.00 per share</t>
  </si>
  <si>
    <t>Union [Member]</t>
  </si>
  <si>
    <t>September 23, 2006</t>
  </si>
  <si>
    <t>Ranging from $0.0058 to $37.70 per share</t>
  </si>
  <si>
    <t>Vista [Member]</t>
  </si>
  <si>
    <t>April 1, 2014</t>
  </si>
  <si>
    <t>Ranging from $0.05 to $2.75 per share</t>
  </si>
  <si>
    <t>Vista One [Member]</t>
  </si>
  <si>
    <t>February 25, 2015</t>
  </si>
  <si>
    <t>WHC [Member]</t>
  </si>
  <si>
    <t>January 23, 2009</t>
  </si>
  <si>
    <t>June 6, 2006</t>
  </si>
  <si>
    <t>Ranging from $0.001624 to $37.70 per share</t>
  </si>
  <si>
    <t>Ranging from $1,017.90 to $56,550.00 per share</t>
  </si>
  <si>
    <t>Asher [Member]</t>
  </si>
  <si>
    <t>June 4, 2013, July 17, 2013 and March 11, 2014</t>
  </si>
  <si>
    <t>Ranging from $1,105.00 per share to $72,280.00 per share</t>
  </si>
  <si>
    <t>Auctus One [Member]</t>
  </si>
  <si>
    <t xml:space="preserve">October 1, 2013 </t>
  </si>
  <si>
    <t>GEL [Member]</t>
  </si>
  <si>
    <t>September 29, 2006</t>
  </si>
  <si>
    <t>Ranging from $1,922.70 to $8,671.00 per share</t>
  </si>
  <si>
    <t>June 4, 2013, July 23, 2013 and October 4, 2013</t>
  </si>
  <si>
    <t>Ranging from $11,739.00 to $58,500.00 per share</t>
  </si>
  <si>
    <t>Tarpon [Member]</t>
  </si>
  <si>
    <t>February 29, 2008</t>
  </si>
  <si>
    <t>Ranging from $8,258.25 to $66,137.50 per share</t>
  </si>
  <si>
    <t>WHC One [Member]</t>
  </si>
  <si>
    <t>Issuance of Common Stock for Services [Member]</t>
  </si>
  <si>
    <t>Issuance of restricted common stock</t>
  </si>
  <si>
    <t>Restricted common stock, value</t>
  </si>
  <si>
    <t>Financing and Acquiring Services [Member]</t>
  </si>
  <si>
    <t>Warrants issued</t>
  </si>
  <si>
    <t>Stock Based Compensation (Details)</t>
  </si>
  <si>
    <t>Unvested | $ / shares</t>
  </si>
  <si>
    <t>Weighted Average Exercise Price</t>
  </si>
  <si>
    <t>Outstanding, beginning balance | $ / shares</t>
  </si>
  <si>
    <t>Granted | $ / shares</t>
  </si>
  <si>
    <t>Outstanding, ending balance | $ / shares</t>
  </si>
  <si>
    <t>Vested and exercisable | $ / shares</t>
  </si>
  <si>
    <t>Stock Options [Member]</t>
  </si>
  <si>
    <t>Stock Options [Member] | Minimum [Member]</t>
  </si>
  <si>
    <t>Stock Options [Member] | Maximum [Member]</t>
  </si>
  <si>
    <t>Stock Based Compensation (Details 1)</t>
  </si>
  <si>
    <t>Stock Options [Member] | Exercise Prices $9,750,000,000 [Member]</t>
  </si>
  <si>
    <t>4 days</t>
  </si>
  <si>
    <t>Stock Options [Member] | Exercise Prices $975,000,000 [Member]</t>
  </si>
  <si>
    <t>1 year 7 days</t>
  </si>
  <si>
    <t>Stock Options [Member] | Exercise Prices $2,437,500-365,625,000 [Member]</t>
  </si>
  <si>
    <t>7 months 21 days</t>
  </si>
  <si>
    <t>Stock Options [Member] | Exercise Prices $2,242,500 [Member]</t>
  </si>
  <si>
    <t>7 years 6 months 4 days</t>
  </si>
  <si>
    <t>Stock Options [Member] | Exercise Prices $$0.0005 [Member]</t>
  </si>
  <si>
    <t>2 years</t>
  </si>
  <si>
    <t>Stock Options [Member] | Exercise Prices $2,242.50-9,750,000 [Member]</t>
  </si>
  <si>
    <t>1 year 1 month 17 days</t>
  </si>
  <si>
    <t>Stock Based Compensation (Details Narrative) - shares</t>
  </si>
  <si>
    <t>Aggregate shares of common stock</t>
  </si>
  <si>
    <t>2004 Incentive plan [Member]</t>
  </si>
  <si>
    <t>2012 Stock Incentive Plan [Member]</t>
  </si>
  <si>
    <t>Concentration of Credit Risk (Details)</t>
  </si>
  <si>
    <t>Net Sales Percentage</t>
  </si>
  <si>
    <t>64.20%</t>
  </si>
  <si>
    <t>76.70%</t>
  </si>
  <si>
    <t>Accounts Receivable Percentage</t>
  </si>
  <si>
    <t>80.30%</t>
  </si>
  <si>
    <t>88.80%</t>
  </si>
  <si>
    <t>Customer A [Member]</t>
  </si>
  <si>
    <t>43.00%</t>
  </si>
  <si>
    <t>35.90%</t>
  </si>
  <si>
    <t>Customer B [Member]</t>
  </si>
  <si>
    <t>20.80%</t>
  </si>
  <si>
    <t>41.20%</t>
  </si>
  <si>
    <t>Customer C [Member]</t>
  </si>
  <si>
    <t>12.90%</t>
  </si>
  <si>
    <t>Customer D [Member]</t>
  </si>
  <si>
    <t>11.7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285543</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5" r="C14">
        <v>10562773</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87</v>
      </c>
      <c t="s" s="2" r="B1">
        <v>1</v>
      </c>
    </row>
    <row r="2" spans="1:2">
      <c t="s" s="2" r="B2">
        <v>2</v>
      </c>
    </row>
    <row r="3" spans="1:2">
      <c t="s" s="3" r="A3">
        <v>187</v>
      </c>
    </row>
    <row r="4" spans="1:2">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190</v>
      </c>
      <c t="s" s="2" r="B1">
        <v>1</v>
      </c>
    </row>
    <row r="2" spans="1:2">
      <c t="s" s="2" r="B2">
        <v>2</v>
      </c>
    </row>
    <row r="3" spans="1:2">
      <c t="s" s="3" r="A3">
        <v>190</v>
      </c>
    </row>
    <row r="4" spans="1:2">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93</v>
      </c>
      <c t="s" s="2" r="B1">
        <v>1</v>
      </c>
    </row>
    <row r="2" spans="1:2">
      <c t="s" s="2" r="B2">
        <v>2</v>
      </c>
    </row>
    <row r="3" spans="1:2">
      <c t="s" s="3" r="A3">
        <v>193</v>
      </c>
    </row>
    <row r="4" spans="1:2">
      <c t="s" s="4" r="A4">
        <v>194</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96</v>
      </c>
      <c t="s" s="2" r="B1">
        <v>1</v>
      </c>
    </row>
    <row r="2" spans="1:2">
      <c t="s" s="2" r="B2">
        <v>2</v>
      </c>
    </row>
    <row r="3" spans="1:2">
      <c t="s" s="3" r="A3">
        <v>196</v>
      </c>
    </row>
    <row r="4" spans="1:2">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99</v>
      </c>
      <c t="s" s="2" r="B1">
        <v>1</v>
      </c>
    </row>
    <row r="2" spans="1:2">
      <c t="s" s="2" r="B2">
        <v>2</v>
      </c>
    </row>
    <row r="3" spans="1:2">
      <c t="s" s="3" r="A3">
        <v>199</v>
      </c>
    </row>
    <row r="4" spans="1:2">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02</v>
      </c>
      <c t="s" s="2" r="B1">
        <v>1</v>
      </c>
    </row>
    <row r="2" spans="1:2">
      <c t="s" s="2" r="B2">
        <v>2</v>
      </c>
    </row>
    <row r="3" spans="1:2">
      <c t="s" s="3" r="A3">
        <v>202</v>
      </c>
    </row>
    <row r="4" spans="1:2">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05</v>
      </c>
      <c t="s" s="2" r="B1">
        <v>1</v>
      </c>
    </row>
    <row r="2" spans="1:2">
      <c t="s" s="2" r="B2">
        <v>2</v>
      </c>
    </row>
    <row r="3" spans="1:2">
      <c t="s" s="3" r="A3">
        <v>205</v>
      </c>
    </row>
    <row r="4" spans="1:2">
      <c t="s" s="4" r="A4">
        <v>206</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8</v>
      </c>
      <c t="s" s="2" r="B1">
        <v>1</v>
      </c>
    </row>
    <row r="2" spans="1:2">
      <c t="s" s="2" r="B2">
        <v>2</v>
      </c>
    </row>
    <row r="3" spans="1:2">
      <c t="s" s="3" r="A3">
        <v>208</v>
      </c>
    </row>
    <row r="4" spans="1:2">
      <c t="s" s="4" r="A4">
        <v>209</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11</v>
      </c>
      <c t="s" s="2" r="B1">
        <v>1</v>
      </c>
    </row>
    <row r="2" spans="1:2">
      <c t="s" s="2" r="B2">
        <v>2</v>
      </c>
    </row>
    <row r="3" spans="1:2">
      <c t="s" s="3" r="A3">
        <v>211</v>
      </c>
    </row>
    <row r="4" spans="1:2">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14</v>
      </c>
      <c t="s" s="2" r="B1">
        <v>1</v>
      </c>
    </row>
    <row r="2" spans="1:2">
      <c t="s" s="2" r="B2">
        <v>2</v>
      </c>
    </row>
    <row r="3" spans="1:2">
      <c t="s" s="3" r="A3">
        <v>214</v>
      </c>
    </row>
    <row r="4" spans="1:2">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59991</v>
      </c>
      <c t="n" s="7" r="C3">
        <v>13129</v>
      </c>
    </row>
    <row r="4" spans="1:3">
      <c t="s" s="4" r="A4">
        <v>31</v>
      </c>
      <c t="n" s="5" r="B4">
        <v>21405</v>
      </c>
      <c t="n" s="5" r="C4">
        <v>38507</v>
      </c>
    </row>
    <row r="5" spans="1:3">
      <c t="s" s="4" r="A5">
        <v>32</v>
      </c>
      <c t="n" s="5" r="B5">
        <v>11240</v>
      </c>
      <c t="n" s="5" r="C5">
        <v>18788</v>
      </c>
    </row>
    <row r="6" spans="1:3">
      <c t="s" s="4" r="A6">
        <v>33</v>
      </c>
      <c t="n" s="5" r="B6">
        <v>92636</v>
      </c>
      <c t="n" s="5" r="C6">
        <v>70424</v>
      </c>
    </row>
    <row r="7" spans="1:3">
      <c t="s" s="4" r="A7">
        <v>34</v>
      </c>
      <c t="n" s="5" r="B7">
        <v>4078</v>
      </c>
      <c t="n" s="5" r="C7">
        <v>5522</v>
      </c>
    </row>
    <row r="8" spans="1:3">
      <c t="s" s="4" r="A8">
        <v>35</v>
      </c>
      <c t="n" s="7" r="B8">
        <v>16424</v>
      </c>
      <c t="n" s="5" r="C8">
        <v>17965</v>
      </c>
    </row>
    <row r="9" spans="1:3">
      <c t="s" s="4" r="A9">
        <v>36</v>
      </c>
      <c t="s" s="4" r="B9">
        <v>37</v>
      </c>
      <c t="n" s="5" r="C9">
        <v>1500</v>
      </c>
    </row>
    <row r="10" spans="1:3">
      <c t="s" s="4" r="A10">
        <v>38</v>
      </c>
      <c t="n" s="7" r="B10">
        <v>8684</v>
      </c>
      <c t="n" s="5" r="C10">
        <v>8684</v>
      </c>
    </row>
    <row r="11" spans="1:3">
      <c t="s" s="4" r="A11">
        <v>39</v>
      </c>
      <c t="n" s="5" r="B11">
        <v>121822</v>
      </c>
      <c t="n" s="5" r="C11">
        <v>104095</v>
      </c>
    </row>
    <row r="12" spans="1:3">
      <c t="s" s="3" r="A12">
        <v>40</v>
      </c>
    </row>
    <row r="13" spans="1:3">
      <c t="s" s="4" r="A13">
        <v>41</v>
      </c>
      <c t="n" s="5" r="B13">
        <v>990997</v>
      </c>
      <c t="n" s="5" r="C13">
        <v>942115</v>
      </c>
    </row>
    <row r="14" spans="1:3">
      <c t="s" s="4" r="A14">
        <v>42</v>
      </c>
      <c t="n" s="5" r="B14">
        <v>355500</v>
      </c>
      <c t="n" s="5" r="C14">
        <v>355500</v>
      </c>
    </row>
    <row r="15" spans="1:3">
      <c t="s" s="4" r="A15">
        <v>43</v>
      </c>
      <c t="n" s="5" r="B15">
        <v>2104678</v>
      </c>
      <c t="n" s="5" r="C15">
        <v>1897500</v>
      </c>
    </row>
    <row r="16" spans="1:3">
      <c t="s" s="4" r="A16">
        <v>44</v>
      </c>
      <c t="n" s="5" r="B16">
        <v>722638</v>
      </c>
      <c t="n" s="7" r="C16">
        <v>722638</v>
      </c>
    </row>
    <row r="17" spans="1:3">
      <c t="s" s="4" r="A17">
        <v>45</v>
      </c>
      <c t="n" s="5" r="B17">
        <v>80538</v>
      </c>
      <c t="s" s="4" r="C17">
        <v>37</v>
      </c>
    </row>
    <row r="18" spans="1:3">
      <c t="s" s="4" r="A18">
        <v>46</v>
      </c>
      <c t="n" s="5" r="B18">
        <v>1320729</v>
      </c>
      <c t="n" s="7" r="C18">
        <v>1376300</v>
      </c>
    </row>
    <row r="19" spans="1:3">
      <c t="s" s="4" r="A19">
        <v>47</v>
      </c>
      <c t="n" s="5" r="B19">
        <v>5088100</v>
      </c>
      <c t="n" s="5" r="C19">
        <v>4683306</v>
      </c>
    </row>
    <row r="20" spans="1:3">
      <c t="s" s="4" r="A20">
        <v>48</v>
      </c>
      <c t="n" s="5" r="B20">
        <v>318056</v>
      </c>
      <c t="n" s="5" r="C20">
        <v>1415402</v>
      </c>
    </row>
    <row r="21" spans="1:3">
      <c t="s" s="4" r="A21">
        <v>49</v>
      </c>
      <c t="n" s="5" r="B21">
        <v>542588</v>
      </c>
      <c t="n" s="5" r="C21">
        <v>542588</v>
      </c>
    </row>
    <row r="22" spans="1:3">
      <c t="s" s="4" r="A22">
        <v>50</v>
      </c>
      <c t="n" s="5" r="B22">
        <v>5532</v>
      </c>
      <c t="n" s="5" r="C22">
        <v>5532</v>
      </c>
    </row>
    <row r="23" spans="1:3">
      <c t="s" s="4" r="A23">
        <v>51</v>
      </c>
      <c t="n" s="5" r="B23">
        <v>53901</v>
      </c>
      <c t="n" s="5" r="C23">
        <v>53901</v>
      </c>
    </row>
    <row r="24" spans="1:3">
      <c t="s" s="4" r="A24">
        <v>52</v>
      </c>
      <c t="n" s="5" r="B24">
        <v>1777</v>
      </c>
      <c t="n" s="5" r="C24">
        <v>1777</v>
      </c>
    </row>
    <row r="25" spans="1:3">
      <c t="s" s="4" r="A25">
        <v>53</v>
      </c>
      <c t="n" s="5" r="B25">
        <v>209192</v>
      </c>
      <c t="n" s="5" r="C25">
        <v>209192</v>
      </c>
    </row>
    <row r="26" spans="1:3">
      <c t="s" s="4" r="A26">
        <v>54</v>
      </c>
      <c t="n" s="7" r="B26">
        <v>11794226</v>
      </c>
      <c t="n" s="5" r="C26">
        <v>12205751</v>
      </c>
    </row>
    <row r="27" spans="1:3">
      <c t="s" s="3" r="A27">
        <v>55</v>
      </c>
    </row>
    <row r="28" spans="1:3">
      <c t="s" s="4" r="A28">
        <v>56</v>
      </c>
      <c t="s" s="4" r="B28">
        <v>37</v>
      </c>
      <c t="n" s="7" r="C28">
        <v>97404</v>
      </c>
    </row>
    <row r="29" spans="1:3">
      <c t="s" s="4" r="A29">
        <v>57</v>
      </c>
      <c t="n" s="7" r="B29">
        <v>12000</v>
      </c>
      <c t="s" s="4" r="C29">
        <v>37</v>
      </c>
    </row>
    <row r="30" spans="1:3">
      <c t="s" s="4" r="A30">
        <v>58</v>
      </c>
      <c t="n" s="5" r="B30">
        <v>19875</v>
      </c>
      <c t="s" s="4" r="C30">
        <v>37</v>
      </c>
    </row>
    <row r="31" spans="1:3">
      <c t="s" s="4" r="A31">
        <v>59</v>
      </c>
      <c t="n" s="5" r="B31">
        <v>206667</v>
      </c>
      <c t="s" s="4" r="C31">
        <v>37</v>
      </c>
    </row>
    <row r="32" spans="1:3">
      <c t="s" s="4" r="A32">
        <v>60</v>
      </c>
      <c t="n" s="5" r="B32">
        <v>238542</v>
      </c>
      <c t="n" s="7" r="C32">
        <v>97404</v>
      </c>
    </row>
    <row r="33" spans="1:3">
      <c t="s" s="4" r="A33">
        <v>61</v>
      </c>
      <c t="n" s="5" r="B33">
        <v>12032768</v>
      </c>
      <c t="n" s="5" r="C33">
        <v>12303155</v>
      </c>
    </row>
    <row r="34" spans="1:3">
      <c t="s" s="3" r="A34">
        <v>62</v>
      </c>
    </row>
    <row r="35" spans="1:3">
      <c t="s" s="4" r="A35">
        <v>63</v>
      </c>
      <c t="n" s="5" r="B35">
        <v>987000</v>
      </c>
      <c t="n" s="5" r="C35">
        <v>987000</v>
      </c>
    </row>
    <row r="36" spans="1:3">
      <c t="s" s="4" r="A36">
        <v>64</v>
      </c>
      <c t="n" s="7" r="B36">
        <v>17534</v>
      </c>
      <c t="n" s="7" r="C36">
        <v>14200</v>
      </c>
    </row>
    <row r="37" spans="1:3">
      <c t="s" s="4" r="A37">
        <v>65</v>
      </c>
      <c t="s" s="4" r="B37">
        <v>37</v>
      </c>
      <c t="s" s="4" r="C37">
        <v>37</v>
      </c>
    </row>
    <row r="38" spans="1:3">
      <c t="s" s="4" r="A38">
        <v>66</v>
      </c>
      <c t="n" s="7" r="B38">
        <v>484</v>
      </c>
      <c t="n" s="7" r="C38">
        <v>1</v>
      </c>
    </row>
    <row r="39" spans="1:3">
      <c t="s" s="4" r="A39">
        <v>67</v>
      </c>
      <c t="n" s="5" r="B39">
        <v>22800005</v>
      </c>
      <c t="n" s="5" r="C39">
        <v>22249882</v>
      </c>
    </row>
    <row r="40" spans="1:3">
      <c t="s" s="4" r="A40">
        <v>68</v>
      </c>
      <c t="n" s="5" r="B40">
        <v>-35715969</v>
      </c>
      <c t="n" s="5" r="C40">
        <v>-35450143</v>
      </c>
    </row>
    <row r="41" spans="1:3">
      <c t="s" s="4" r="A41">
        <v>69</v>
      </c>
      <c t="n" s="5" r="B41">
        <v>-11910946</v>
      </c>
      <c t="n" s="5" r="C41">
        <v>-12199060</v>
      </c>
    </row>
    <row r="42" spans="1:3">
      <c t="s" s="4" r="A42">
        <v>70</v>
      </c>
      <c t="n" s="7" r="B42">
        <v>121822</v>
      </c>
      <c t="n" s="7" r="C42">
        <v>104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17</v>
      </c>
      <c t="s" s="2" r="B1">
        <v>1</v>
      </c>
    </row>
    <row r="2" spans="1:2">
      <c t="s" s="2" r="B2">
        <v>2</v>
      </c>
    </row>
    <row r="3" spans="1:2">
      <c t="s" s="3" r="A3">
        <v>218</v>
      </c>
    </row>
    <row r="4" spans="1:2">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21</v>
      </c>
      <c t="s" s="2" r="B1">
        <v>1</v>
      </c>
    </row>
    <row r="2" spans="1:2">
      <c t="s" s="2" r="B2">
        <v>2</v>
      </c>
    </row>
    <row r="3" spans="1:2">
      <c t="s" s="3" r="A3">
        <v>221</v>
      </c>
    </row>
    <row r="4" spans="1:2">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24</v>
      </c>
      <c t="s" s="2" r="B1">
        <v>1</v>
      </c>
    </row>
    <row r="2" spans="1:2">
      <c t="s" s="2" r="B2">
        <v>2</v>
      </c>
    </row>
    <row r="3" spans="1:2">
      <c t="s" s="3" r="A3">
        <v>224</v>
      </c>
    </row>
    <row r="4" spans="1:2">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27</v>
      </c>
      <c t="s" s="2" r="B1">
        <v>1</v>
      </c>
    </row>
    <row r="2" spans="1:2">
      <c t="s" s="2" r="B2">
        <v>2</v>
      </c>
    </row>
    <row r="3" spans="1:2">
      <c t="s" s="3" r="A3">
        <v>228</v>
      </c>
    </row>
    <row r="4" spans="1:2">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231</v>
      </c>
      <c t="s" s="2" r="B1">
        <v>1</v>
      </c>
    </row>
    <row r="2" spans="1:2">
      <c t="s" s="2" r="B2">
        <v>2</v>
      </c>
    </row>
    <row r="3" spans="1:2">
      <c t="s" s="3" r="A3">
        <v>231</v>
      </c>
    </row>
    <row r="4" spans="1:2">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t="s" s="1" r="A1">
        <v>234</v>
      </c>
      <c t="s" s="2" r="B1">
        <v>1</v>
      </c>
    </row>
    <row r="2" spans="1:2">
      <c t="s" s="2" r="B2">
        <v>2</v>
      </c>
    </row>
    <row r="3" spans="1:2">
      <c t="s" s="3" r="A3">
        <v>235</v>
      </c>
    </row>
    <row r="4" spans="1:2">
      <c t="s" s="4" r="A4">
        <v>236</v>
      </c>
      <c t="s" s="4" r="B4">
        <v>237</v>
      </c>
    </row>
    <row r="5" spans="1:2">
      <c t="s" s="4" r="A5">
        <v>238</v>
      </c>
      <c t="s" s="4" r="B5">
        <v>239</v>
      </c>
    </row>
    <row r="6" spans="1:2">
      <c t="s" s="4" r="A6">
        <v>240</v>
      </c>
      <c t="s" s="4" r="B6">
        <v>241</v>
      </c>
    </row>
    <row r="7" spans="1:2">
      <c t="s" s="4" r="A7">
        <v>242</v>
      </c>
      <c t="s" s="4" r="B7">
        <v>243</v>
      </c>
    </row>
    <row r="8" spans="1:2">
      <c t="s" s="4" r="A8">
        <v>244</v>
      </c>
      <c t="s" s="4" r="B8">
        <v>245</v>
      </c>
    </row>
    <row r="9" spans="1:2">
      <c t="s" s="4" r="A9">
        <v>246</v>
      </c>
      <c t="s" s="4" r="B9">
        <v>247</v>
      </c>
    </row>
    <row r="10" spans="1:2">
      <c t="s" s="4" r="A10">
        <v>248</v>
      </c>
      <c t="s" s="4" r="B10">
        <v>249</v>
      </c>
    </row>
    <row r="11" spans="1:2">
      <c t="s" s="4" r="A11">
        <v>250</v>
      </c>
      <c t="s" s="4" r="B11">
        <v>251</v>
      </c>
    </row>
    <row r="12" spans="1:2">
      <c t="s" s="4" r="A12">
        <v>252</v>
      </c>
      <c t="s" s="4" r="B12">
        <v>253</v>
      </c>
    </row>
    <row r="13" spans="1:2">
      <c t="s" s="4" r="A13">
        <v>254</v>
      </c>
      <c t="s" s="4" r="B13">
        <v>255</v>
      </c>
    </row>
    <row r="14" spans="1:2">
      <c t="s" s="4" r="A14">
        <v>190</v>
      </c>
      <c t="s" s="4" r="B14">
        <v>256</v>
      </c>
    </row>
    <row r="15" spans="1:2">
      <c t="s" s="4" r="A15">
        <v>257</v>
      </c>
      <c t="s" s="4" r="B15">
        <v>258</v>
      </c>
    </row>
    <row r="16" spans="1:2">
      <c t="s" s="4" r="A16">
        <v>259</v>
      </c>
      <c t="s" s="4" r="B16">
        <v>260</v>
      </c>
    </row>
    <row r="17" spans="1:2">
      <c t="s" s="4" r="A17">
        <v>261</v>
      </c>
      <c t="s" s="4" r="B17">
        <v>262</v>
      </c>
    </row>
    <row r="18" spans="1:2">
      <c t="s" s="4" r="A18">
        <v>263</v>
      </c>
      <c t="s" s="4" r="B18">
        <v>264</v>
      </c>
    </row>
    <row r="19" spans="1:2">
      <c t="s" s="4" r="A19">
        <v>265</v>
      </c>
      <c t="s" s="4" r="B19">
        <v>266</v>
      </c>
    </row>
    <row r="20" spans="1:2">
      <c t="s" s="4" r="A20">
        <v>267</v>
      </c>
      <c t="s" s="4" r="B20">
        <v>268</v>
      </c>
    </row>
    <row r="21" spans="1:2">
      <c t="s" s="4" r="A21">
        <v>269</v>
      </c>
      <c t="s" s="4" r="B21">
        <v>270</v>
      </c>
    </row>
    <row r="22" spans="1:2">
      <c t="s" s="4" r="A22">
        <v>271</v>
      </c>
      <c t="s" s="4" r="B22">
        <v>272</v>
      </c>
    </row>
    <row r="23" spans="1:2">
      <c t="s" s="4" r="A23">
        <v>273</v>
      </c>
      <c t="s" s="4" r="B23">
        <v>274</v>
      </c>
    </row>
    <row r="24" spans="1:2">
      <c t="s" s="4" r="A24">
        <v>275</v>
      </c>
      <c t="s" s="4" r="B24">
        <v>276</v>
      </c>
    </row>
    <row r="25" spans="1:2">
      <c t="s" s="4" r="A25">
        <v>277</v>
      </c>
      <c t="s" s="4" r="B25">
        <v>278</v>
      </c>
    </row>
    <row r="26" spans="1:2">
      <c t="s" s="4" r="A26">
        <v>279</v>
      </c>
      <c t="s" s="4" r="B26">
        <v>280</v>
      </c>
    </row>
    <row r="27" spans="1:2">
      <c t="s" s="4" r="A27">
        <v>281</v>
      </c>
      <c t="s" s="4" r="B27">
        <v>282</v>
      </c>
    </row>
    <row r="28" spans="1:2">
      <c t="s" s="4" r="A28">
        <v>283</v>
      </c>
      <c t="s" s="4" r="B28">
        <v>284</v>
      </c>
    </row>
    <row r="29" spans="1:2">
      <c t="s" s="4" r="A29">
        <v>231</v>
      </c>
      <c t="s" s="4" r="B29">
        <v>285</v>
      </c>
    </row>
    <row r="30" spans="1:2">
      <c t="s" s="4" r="A30">
        <v>286</v>
      </c>
      <c t="s" s="4" r="B30">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s="1" r="A1">
        <v>288</v>
      </c>
      <c t="s" s="2" r="B1">
        <v>1</v>
      </c>
    </row>
    <row r="2" spans="1:2">
      <c t="s" s="2" r="B2">
        <v>2</v>
      </c>
    </row>
    <row r="3" spans="1:2">
      <c t="s" s="3" r="A3">
        <v>181</v>
      </c>
    </row>
    <row r="4" spans="1:2">
      <c t="s" s="4" r="A4">
        <v>289</v>
      </c>
      <c t="s" s="4" r="B4">
        <v>290</v>
      </c>
    </row>
    <row r="5" spans="1:2">
      <c t="s" s="4" r="A5">
        <v>291</v>
      </c>
      <c t="s" s="4" r="B5">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93</v>
      </c>
      <c t="s" s="2" r="B1">
        <v>1</v>
      </c>
    </row>
    <row r="2" spans="1:2">
      <c t="s" s="2" r="B2">
        <v>2</v>
      </c>
    </row>
    <row r="3" spans="1:2">
      <c t="s" s="3" r="A3">
        <v>294</v>
      </c>
    </row>
    <row r="4" spans="1:2">
      <c t="s" s="4" r="A4">
        <v>295</v>
      </c>
      <c t="s" s="4" r="B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297</v>
      </c>
      <c t="s" s="2" r="B1">
        <v>1</v>
      </c>
    </row>
    <row r="2" spans="1:2">
      <c t="s" s="2" r="B2">
        <v>2</v>
      </c>
    </row>
    <row r="3" spans="1:2">
      <c t="s" s="3" r="A3">
        <v>298</v>
      </c>
    </row>
    <row r="4" spans="1:2">
      <c t="s" s="4" r="A4">
        <v>299</v>
      </c>
      <c t="s" s="4" r="B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301</v>
      </c>
      <c t="s" s="2" r="B1">
        <v>1</v>
      </c>
    </row>
    <row r="2" spans="1:2">
      <c t="s" s="2" r="B2">
        <v>2</v>
      </c>
    </row>
    <row r="3" spans="1:2">
      <c t="s" s="3" r="A3">
        <v>302</v>
      </c>
    </row>
    <row r="4" spans="1:2">
      <c t="s" s="4" r="A4">
        <v>303</v>
      </c>
      <c t="s" s="4" r="B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71</v>
      </c>
      <c t="s" s="2" r="B1">
        <v>2</v>
      </c>
      <c t="s" s="2" r="C1">
        <v>28</v>
      </c>
    </row>
    <row r="2" spans="1:3">
      <c t="s" s="3" r="A2">
        <v>72</v>
      </c>
    </row>
    <row r="3" spans="1:3">
      <c t="s" s="4" r="A3">
        <v>73</v>
      </c>
      <c t="s" s="4" r="B3">
        <v>37</v>
      </c>
      <c t="s" s="4" r="C3">
        <v>37</v>
      </c>
    </row>
    <row r="4" spans="1:3">
      <c t="s" s="4" r="A4">
        <v>74</v>
      </c>
      <c t="n" s="5" r="B4">
        <v>100</v>
      </c>
      <c t="n" s="5" r="C4">
        <v>100</v>
      </c>
    </row>
    <row r="5" spans="1:3">
      <c t="s" s="4" r="A5">
        <v>75</v>
      </c>
      <c t="n" s="5" r="B5">
        <v>3</v>
      </c>
      <c t="n" s="5" r="C5">
        <v>3</v>
      </c>
    </row>
    <row r="6" spans="1:3">
      <c t="s" s="4" r="A6">
        <v>76</v>
      </c>
      <c t="n" s="5" r="B6">
        <v>3</v>
      </c>
      <c t="n" s="5" r="C6">
        <v>3</v>
      </c>
    </row>
    <row r="7" spans="1:3">
      <c t="s" s="4" r="A7">
        <v>77</v>
      </c>
      <c t="n" s="8" r="B7">
        <v>0.1</v>
      </c>
      <c t="n" s="8" r="C7">
        <v>0.1</v>
      </c>
    </row>
    <row r="8" spans="1:3">
      <c t="s" s="4" r="A8">
        <v>78</v>
      </c>
      <c t="n" s="5" r="B8">
        <v>100000000</v>
      </c>
      <c t="n" s="5" r="C8">
        <v>100000000</v>
      </c>
    </row>
    <row r="9" spans="1:3">
      <c t="s" s="4" r="A9">
        <v>79</v>
      </c>
      <c t="n" s="5" r="B9">
        <v>175338</v>
      </c>
      <c t="n" s="5" r="C9">
        <v>142004</v>
      </c>
    </row>
    <row r="10" spans="1:3">
      <c t="s" s="4" r="A10">
        <v>80</v>
      </c>
      <c t="n" s="5" r="B10">
        <v>175338</v>
      </c>
      <c t="n" s="5" r="C10">
        <v>142004</v>
      </c>
    </row>
    <row r="11" spans="1:3">
      <c t="s" s="4" r="A11">
        <v>81</v>
      </c>
      <c t="n" s="8" r="B11">
        <v>0.1</v>
      </c>
      <c t="n" s="8" r="C11">
        <v>0.1</v>
      </c>
    </row>
    <row r="12" spans="1:3">
      <c t="s" s="4" r="A12">
        <v>82</v>
      </c>
      <c t="n" s="5" r="B12">
        <v>10000000</v>
      </c>
      <c t="n" s="5" r="C12">
        <v>10000000</v>
      </c>
    </row>
    <row r="13" spans="1:3">
      <c t="s" s="4" r="A13">
        <v>83</v>
      </c>
      <c t="n" s="5" r="B13">
        <v>0</v>
      </c>
      <c t="n" s="5" r="C13">
        <v>0</v>
      </c>
    </row>
    <row r="14" spans="1:3">
      <c t="s" s="4" r="A14">
        <v>84</v>
      </c>
      <c t="n" s="5" r="B14">
        <v>0</v>
      </c>
      <c t="n" s="5" r="C14">
        <v>0</v>
      </c>
    </row>
    <row r="15" spans="1:3">
      <c t="s" s="4" r="A15">
        <v>85</v>
      </c>
      <c t="n" s="9" r="B15">
        <v>0.0001</v>
      </c>
      <c t="n" s="9" r="C15">
        <v>0.0001</v>
      </c>
    </row>
    <row r="16" spans="1:3">
      <c t="s" s="4" r="A16">
        <v>86</v>
      </c>
      <c t="n" s="5" r="B16">
        <v>5000000000</v>
      </c>
      <c t="n" s="5" r="C16">
        <v>3000000000</v>
      </c>
    </row>
    <row r="17" spans="1:3">
      <c t="s" s="4" r="A17">
        <v>87</v>
      </c>
      <c t="n" s="5" r="B17">
        <v>4835605</v>
      </c>
      <c t="n" s="5" r="C17">
        <v>2454</v>
      </c>
    </row>
    <row r="18" spans="1:3">
      <c t="s" s="4" r="A18">
        <v>88</v>
      </c>
      <c t="n" s="5" r="B18">
        <v>4835605</v>
      </c>
      <c t="n" s="5" r="C18">
        <v>2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305</v>
      </c>
      <c t="s" s="2" r="B1">
        <v>1</v>
      </c>
    </row>
    <row r="2" spans="1:2">
      <c t="s" s="2" r="B2">
        <v>2</v>
      </c>
    </row>
    <row r="3" spans="1:2">
      <c t="s" s="3" r="A3">
        <v>306</v>
      </c>
    </row>
    <row r="4" spans="1:2">
      <c t="s" s="4" r="A4">
        <v>307</v>
      </c>
      <c t="s" s="4" r="B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309</v>
      </c>
      <c t="s" s="2" r="B1">
        <v>1</v>
      </c>
    </row>
    <row r="2" spans="1:2">
      <c t="s" s="2" r="B2">
        <v>2</v>
      </c>
    </row>
    <row r="3" spans="1:2">
      <c t="s" s="3" r="A3">
        <v>310</v>
      </c>
    </row>
    <row r="4" spans="1:2">
      <c t="s" s="4" r="A4">
        <v>311</v>
      </c>
      <c t="s" s="4" r="B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313</v>
      </c>
      <c t="s" s="2" r="B1">
        <v>1</v>
      </c>
    </row>
    <row r="2" spans="1:2">
      <c t="s" s="2" r="B2">
        <v>2</v>
      </c>
    </row>
    <row r="3" spans="1:2">
      <c t="s" s="3" r="A3">
        <v>314</v>
      </c>
    </row>
    <row r="4" spans="1:2">
      <c t="s" s="4" r="A4">
        <v>315</v>
      </c>
      <c t="s" s="4" r="B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317</v>
      </c>
      <c t="s" s="2" r="B1">
        <v>1</v>
      </c>
    </row>
    <row r="2" spans="1:2">
      <c t="s" s="2" r="B2">
        <v>2</v>
      </c>
    </row>
    <row r="3" spans="1:2">
      <c t="s" s="3" r="A3">
        <v>318</v>
      </c>
    </row>
    <row r="4" spans="1:2">
      <c t="s" s="4" r="A4">
        <v>319</v>
      </c>
      <c t="s" s="4" r="B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s="1" r="A1">
        <v>321</v>
      </c>
      <c t="s" s="2" r="B1">
        <v>1</v>
      </c>
    </row>
    <row r="2" spans="1:2">
      <c t="s" s="2" r="B2">
        <v>2</v>
      </c>
    </row>
    <row r="3" spans="1:2">
      <c t="s" s="3" r="A3">
        <v>322</v>
      </c>
    </row>
    <row r="4" spans="1:2">
      <c t="s" s="4" r="A4">
        <v>323</v>
      </c>
      <c t="s" s="4" r="B4">
        <v>324</v>
      </c>
    </row>
    <row r="5" spans="1:2">
      <c t="s" s="4" r="A5">
        <v>325</v>
      </c>
      <c t="s" s="4" r="B5">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327</v>
      </c>
      <c t="s" s="2" r="B1">
        <v>1</v>
      </c>
    </row>
    <row r="2" spans="1:2">
      <c t="s" s="2" r="B2">
        <v>2</v>
      </c>
    </row>
    <row r="3" spans="1:2">
      <c t="s" s="3" r="A3">
        <v>318</v>
      </c>
    </row>
    <row r="4" spans="1:2">
      <c t="s" s="4" r="A4">
        <v>47</v>
      </c>
      <c t="s" s="4" r="B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329</v>
      </c>
      <c t="s" s="2" r="B1">
        <v>1</v>
      </c>
    </row>
    <row r="2" spans="1:2">
      <c t="s" s="2" r="B2">
        <v>2</v>
      </c>
    </row>
    <row r="3" spans="1:2">
      <c t="s" s="3" r="A3">
        <v>330</v>
      </c>
    </row>
    <row r="4" spans="1:2">
      <c t="s" s="4" r="A4">
        <v>331</v>
      </c>
      <c t="s" s="4" r="B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s="1" r="A1">
        <v>333</v>
      </c>
      <c t="s" s="2" r="B1">
        <v>1</v>
      </c>
    </row>
    <row r="2" spans="1:2">
      <c t="s" s="2" r="B2">
        <v>2</v>
      </c>
    </row>
    <row r="3" spans="1:2">
      <c t="s" s="3" r="A3">
        <v>334</v>
      </c>
    </row>
    <row r="4" spans="1:2">
      <c t="s" s="4" r="A4">
        <v>335</v>
      </c>
      <c t="s" s="4" r="B4">
        <v>336</v>
      </c>
    </row>
    <row r="5" spans="1:2">
      <c t="s" s="4" r="A5">
        <v>337</v>
      </c>
      <c t="s" s="4" r="B5">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339</v>
      </c>
      <c t="s" s="2" r="B1">
        <v>1</v>
      </c>
    </row>
    <row r="2" spans="1:2">
      <c t="s" s="2" r="B2">
        <v>2</v>
      </c>
    </row>
    <row r="3" spans="1:2">
      <c t="s" s="4" r="A3">
        <v>340</v>
      </c>
      <c t="s" s="4" r="B3">
        <v>341</v>
      </c>
    </row>
    <row r="4" spans="1:2">
      <c t="s" s="4" r="A4">
        <v>342</v>
      </c>
      <c t="s" s="4" r="B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344</v>
      </c>
      <c t="s" s="2" r="B1">
        <v>1</v>
      </c>
    </row>
    <row r="2" spans="1:2">
      <c t="s" s="2" r="B2">
        <v>2</v>
      </c>
    </row>
    <row r="3" spans="1:2">
      <c t="s" s="3" r="A3">
        <v>345</v>
      </c>
    </row>
    <row r="4" spans="1:2">
      <c t="s" s="4" r="A4">
        <v>346</v>
      </c>
      <c t="s" s="4" r="B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s="1" r="A1">
        <v>89</v>
      </c>
      <c t="s" s="2" r="B1">
        <v>90</v>
      </c>
      <c t="s" s="2" r="D1">
        <v>1</v>
      </c>
    </row>
    <row r="2" spans="1:5">
      <c t="s" s="2" r="B2">
        <v>2</v>
      </c>
      <c t="s" s="2" r="C2">
        <v>91</v>
      </c>
      <c t="s" s="2" r="D2">
        <v>2</v>
      </c>
      <c t="s" s="2" r="E2">
        <v>91</v>
      </c>
    </row>
    <row r="3" spans="1:5">
      <c t="s" s="3" r="A3">
        <v>92</v>
      </c>
    </row>
    <row r="4" spans="1:5">
      <c t="s" s="4" r="A4">
        <v>93</v>
      </c>
      <c t="n" s="7" r="B4">
        <v>76371</v>
      </c>
      <c t="n" s="7" r="C4">
        <v>77837</v>
      </c>
      <c t="n" s="7" r="D4">
        <v>221109</v>
      </c>
      <c t="n" s="7" r="E4">
        <v>248249</v>
      </c>
    </row>
    <row r="5" spans="1:5">
      <c t="s" s="4" r="A5">
        <v>94</v>
      </c>
      <c t="n" s="5" r="B5">
        <v>2228</v>
      </c>
      <c t="n" s="5" r="C5">
        <v>836</v>
      </c>
      <c t="n" s="5" r="D5">
        <v>6215</v>
      </c>
      <c t="n" s="5" r="E5">
        <v>8750</v>
      </c>
    </row>
    <row r="6" spans="1:5">
      <c t="s" s="4" r="A6">
        <v>95</v>
      </c>
      <c t="n" s="5" r="B6">
        <v>74143</v>
      </c>
      <c t="n" s="5" r="C6">
        <v>77001</v>
      </c>
      <c t="n" s="5" r="D6">
        <v>214894</v>
      </c>
      <c t="n" s="5" r="E6">
        <v>239499</v>
      </c>
    </row>
    <row r="7" spans="1:5">
      <c t="s" s="3" r="A7">
        <v>96</v>
      </c>
    </row>
    <row r="8" spans="1:5">
      <c t="s" s="4" r="A8">
        <v>97</v>
      </c>
      <c t="n" s="5" r="B8">
        <v>82756</v>
      </c>
      <c t="n" s="5" r="C8">
        <v>83865</v>
      </c>
      <c t="n" s="5" r="D8">
        <v>253238</v>
      </c>
      <c t="n" s="5" r="E8">
        <v>249385</v>
      </c>
    </row>
    <row r="9" spans="1:5">
      <c t="s" s="4" r="A9">
        <v>98</v>
      </c>
      <c t="n" s="5" r="B9">
        <v>93691</v>
      </c>
      <c t="n" s="5" r="C9">
        <v>186205</v>
      </c>
      <c t="n" s="5" r="D9">
        <v>396773</v>
      </c>
      <c t="n" s="5" r="E9">
        <v>534381</v>
      </c>
    </row>
    <row r="10" spans="1:5">
      <c t="s" s="4" r="A10">
        <v>99</v>
      </c>
      <c t="n" s="5" r="B10">
        <v>49235</v>
      </c>
      <c t="n" s="5" r="C10">
        <v>52792</v>
      </c>
      <c t="n" s="5" r="D10">
        <v>234521</v>
      </c>
      <c t="n" s="5" r="E10">
        <v>231041</v>
      </c>
    </row>
    <row r="11" spans="1:5">
      <c t="s" s="4" r="A11">
        <v>100</v>
      </c>
      <c t="n" s="5" r="B11">
        <v>64223</v>
      </c>
      <c t="n" s="5" r="C11">
        <v>65196</v>
      </c>
      <c t="n" s="5" r="D11">
        <v>189750</v>
      </c>
      <c t="n" s="5" r="E11">
        <v>224396</v>
      </c>
    </row>
    <row r="12" spans="1:5">
      <c t="s" s="4" r="A12">
        <v>101</v>
      </c>
      <c t="n" s="5" r="B12">
        <v>289905</v>
      </c>
      <c t="n" s="5" r="C12">
        <v>388058</v>
      </c>
      <c t="n" s="5" r="D12">
        <v>1074282</v>
      </c>
      <c t="n" s="5" r="E12">
        <v>1239203</v>
      </c>
    </row>
    <row r="13" spans="1:5">
      <c t="s" s="4" r="A13">
        <v>102</v>
      </c>
      <c t="n" s="5" r="B13">
        <v>-215762</v>
      </c>
      <c t="n" s="5" r="C13">
        <v>-311057</v>
      </c>
      <c t="n" s="5" r="D13">
        <v>-859388</v>
      </c>
      <c t="n" s="5" r="E13">
        <v>-999704</v>
      </c>
    </row>
    <row r="14" spans="1:5">
      <c t="s" s="3" r="A14">
        <v>103</v>
      </c>
    </row>
    <row r="15" spans="1:5">
      <c t="s" s="4" r="A15">
        <v>104</v>
      </c>
      <c t="n" s="5" r="B15">
        <v>286342</v>
      </c>
      <c t="n" s="5" r="C15">
        <v>445091</v>
      </c>
      <c t="n" s="5" r="D15">
        <v>582684</v>
      </c>
      <c t="n" s="5" r="E15">
        <v>1223108</v>
      </c>
    </row>
    <row r="16" spans="1:5">
      <c t="s" s="4" r="A16">
        <v>105</v>
      </c>
      <c t="n" s="7" r="B16">
        <v>-111854</v>
      </c>
      <c t="n" s="7" r="C16">
        <v>257410</v>
      </c>
      <c t="n" s="5" r="D16">
        <v>-871246</v>
      </c>
      <c t="n" s="7" r="E16">
        <v>348957</v>
      </c>
    </row>
    <row r="17" spans="1:5">
      <c t="s" s="4" r="A17">
        <v>106</v>
      </c>
      <c t="s" s="4" r="B17">
        <v>37</v>
      </c>
      <c t="s" s="4" r="C17">
        <v>37</v>
      </c>
      <c t="n" s="5" r="D17">
        <v>-305000</v>
      </c>
      <c t="s" s="4" r="E17">
        <v>37</v>
      </c>
    </row>
    <row r="18" spans="1:5">
      <c t="s" s="4" r="A18">
        <v>107</v>
      </c>
      <c t="n" s="7" r="B18">
        <v>174488</v>
      </c>
      <c t="n" s="7" r="C18">
        <v>702501</v>
      </c>
      <c t="n" s="7" r="D18">
        <v>-593562</v>
      </c>
      <c t="n" s="7" r="E18">
        <v>1572065</v>
      </c>
    </row>
    <row r="19" spans="1:5">
      <c t="s" s="4" r="A19">
        <v>108</v>
      </c>
      <c t="s" s="4" r="B19">
        <v>37</v>
      </c>
      <c t="s" s="4" r="C19">
        <v>37</v>
      </c>
      <c t="s" s="4" r="D19">
        <v>37</v>
      </c>
      <c t="n" s="5" r="E19">
        <v>78</v>
      </c>
    </row>
    <row r="20" spans="1:5">
      <c t="s" s="4" r="A20">
        <v>109</v>
      </c>
      <c t="n" s="7" r="B20">
        <v>-390250</v>
      </c>
      <c t="n" s="7" r="C20">
        <v>-1013558</v>
      </c>
      <c t="n" s="7" r="D20">
        <v>-265826</v>
      </c>
      <c t="n" s="7" r="E20">
        <v>-2571847</v>
      </c>
    </row>
    <row r="21" spans="1:5">
      <c t="s" s="4" r="A21">
        <v>110</v>
      </c>
      <c t="n" s="8" r="B21">
        <v>-0.15</v>
      </c>
      <c t="n" s="8" r="C21">
        <v>-16078.32</v>
      </c>
      <c t="n" s="8" r="D21">
        <v>-0.26</v>
      </c>
      <c t="n" s="8" r="E21">
        <v>-92054.23</v>
      </c>
    </row>
    <row r="22" spans="1:5">
      <c t="s" s="4" r="A22">
        <v>111</v>
      </c>
      <c t="n" s="5" r="B22">
        <v>2521228</v>
      </c>
      <c t="n" s="5" r="C22">
        <v>63</v>
      </c>
      <c t="n" s="5" r="D22">
        <v>1021505</v>
      </c>
      <c t="n" s="5" r="E22">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15"/>
  </cols>
  <sheetData>
    <row r="1" spans="1:2">
      <c t="s" s="1" r="A1">
        <v>348</v>
      </c>
      <c t="s" s="2" r="B1">
        <v>1</v>
      </c>
    </row>
    <row r="2" spans="1:2">
      <c t="s" s="2" r="B2">
        <v>2</v>
      </c>
    </row>
    <row r="3" spans="1:2">
      <c t="s" s="4" r="A3">
        <v>349</v>
      </c>
    </row>
    <row r="4" spans="1:2">
      <c t="s" s="4" r="A4">
        <v>350</v>
      </c>
      <c t="s" s="4" r="B4">
        <v>351</v>
      </c>
    </row>
    <row r="5" spans="1:2">
      <c t="s" s="4" r="A5">
        <v>352</v>
      </c>
    </row>
    <row r="6" spans="1:2">
      <c t="s" s="4" r="A6">
        <v>350</v>
      </c>
      <c t="s" s="4" r="B6">
        <v>353</v>
      </c>
    </row>
    <row r="7" spans="1:2">
      <c t="s" s="4" r="A7">
        <v>354</v>
      </c>
    </row>
    <row r="8" spans="1:2">
      <c t="s" s="4" r="A8">
        <v>350</v>
      </c>
      <c t="s" s="4" r="B8">
        <v>355</v>
      </c>
    </row>
    <row r="9" spans="1:2">
      <c t="s" s="4" r="A9">
        <v>356</v>
      </c>
    </row>
    <row r="10" spans="1:2">
      <c t="s" s="4" r="A10">
        <v>350</v>
      </c>
      <c t="s" s="4" r="B10">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57</v>
      </c>
      <c t="s" s="2" r="B1">
        <v>1</v>
      </c>
    </row>
    <row r="2" spans="1:3">
      <c t="s" s="2" r="B2">
        <v>2</v>
      </c>
      <c t="s" s="2" r="C2">
        <v>91</v>
      </c>
    </row>
    <row r="3" spans="1:3">
      <c t="s" s="3" r="A3">
        <v>358</v>
      </c>
    </row>
    <row r="4" spans="1:3">
      <c t="s" s="4" r="A4">
        <v>359</v>
      </c>
      <c t="n" s="5" r="B4">
        <v>432232</v>
      </c>
      <c t="n" s="5" r="C4">
        <v>43</v>
      </c>
    </row>
    <row r="5" spans="1:3">
      <c t="s" s="4" r="A5">
        <v>360</v>
      </c>
      <c t="n" s="5" r="B5">
        <v>432232</v>
      </c>
      <c t="n" s="5" r="C5">
        <v>43</v>
      </c>
    </row>
    <row r="6" spans="1:3">
      <c t="s" s="3" r="A6">
        <v>361</v>
      </c>
    </row>
    <row r="7" spans="1:3">
      <c t="s" s="4" r="A7">
        <v>362</v>
      </c>
      <c t="n" s="5" r="B7">
        <v>1</v>
      </c>
      <c t="n" s="5" r="C7">
        <v>1</v>
      </c>
    </row>
    <row r="8" spans="1:3">
      <c t="s" s="4" r="A8">
        <v>363</v>
      </c>
      <c t="n" s="5" r="B8">
        <v>1</v>
      </c>
      <c t="n" s="5" r="C8">
        <v>1</v>
      </c>
    </row>
    <row r="9" spans="1:3">
      <c t="s" s="4" r="A9">
        <v>364</v>
      </c>
      <c t="n" s="5" r="B9">
        <v>1</v>
      </c>
      <c t="n" s="5" r="C9">
        <v>1</v>
      </c>
    </row>
    <row r="10" spans="1:3">
      <c t="s" s="4" r="A10">
        <v>365</v>
      </c>
      <c t="n" s="5" r="B10">
        <v>1000000</v>
      </c>
      <c t="s" s="4" r="C10">
        <v>37</v>
      </c>
    </row>
    <row r="11" spans="1:3">
      <c t="s" s="4" r="A11">
        <v>366</v>
      </c>
      <c t="n" s="5" r="B11">
        <v>1000003</v>
      </c>
      <c t="n" s="5" r="C11">
        <v>3</v>
      </c>
    </row>
    <row r="12" spans="1:3">
      <c t="s" s="3" r="A12">
        <v>367</v>
      </c>
    </row>
    <row r="13" spans="1:3">
      <c t="s" s="4" r="A13">
        <v>368</v>
      </c>
      <c t="n" s="5" r="B13">
        <v>27</v>
      </c>
      <c t="n" s="5" r="C13">
        <v>1</v>
      </c>
    </row>
    <row r="14" spans="1:3">
      <c t="s" s="4" r="A14">
        <v>369</v>
      </c>
      <c t="n" s="5" r="B14">
        <v>1</v>
      </c>
      <c t="n" s="5" r="C14">
        <v>1</v>
      </c>
    </row>
    <row r="15" spans="1:3">
      <c t="s" s="4" r="A15">
        <v>370</v>
      </c>
      <c t="n" s="5" r="B15">
        <v>1</v>
      </c>
      <c t="n" s="5" r="C15">
        <v>1</v>
      </c>
    </row>
    <row r="16" spans="1:3">
      <c t="s" s="4" r="A16">
        <v>371</v>
      </c>
      <c t="n" s="5" r="B16">
        <v>1</v>
      </c>
      <c t="n" s="5" r="C16">
        <v>1</v>
      </c>
    </row>
    <row r="17" spans="1:3">
      <c t="s" s="4" r="A17">
        <v>372</v>
      </c>
      <c t="n" s="5" r="B17">
        <v>30</v>
      </c>
      <c t="n" s="5" r="C17">
        <v>4</v>
      </c>
    </row>
    <row r="18" spans="1:3">
      <c t="s" s="4" r="A18">
        <v>373</v>
      </c>
      <c t="n" s="5" r="B18">
        <v>1432265</v>
      </c>
      <c t="n" s="5" r="C18">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4</v>
      </c>
      <c t="s" s="2" r="B1">
        <v>2</v>
      </c>
      <c t="s" s="2" r="C1">
        <v>28</v>
      </c>
    </row>
    <row r="2" spans="1:3">
      <c t="s" s="3" r="A2">
        <v>375</v>
      </c>
    </row>
    <row r="3" spans="1:3">
      <c t="s" s="4" r="A3">
        <v>376</v>
      </c>
      <c t="n" s="7" r="B3">
        <v>0</v>
      </c>
      <c t="n" s="7" r="C3">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8"/>
    <col customWidth="1" max="2" min="2" width="14"/>
    <col customWidth="1" max="3" min="3" width="14"/>
  </cols>
  <sheetData>
    <row r="1" spans="1:3">
      <c t="s" s="1" r="A1">
        <v>377</v>
      </c>
      <c t="s" s="2" r="B1">
        <v>2</v>
      </c>
      <c t="s" s="2" r="C1">
        <v>28</v>
      </c>
    </row>
    <row r="2" spans="1:3">
      <c t="s" s="3" r="A2">
        <v>378</v>
      </c>
    </row>
    <row r="3" spans="1:3">
      <c t="s" s="4" r="A3">
        <v>190</v>
      </c>
      <c t="n" s="7" r="B3">
        <v>22329</v>
      </c>
      <c t="n" s="7" r="C3">
        <v>22329</v>
      </c>
    </row>
    <row r="4" spans="1:3">
      <c t="s" s="4" r="A4">
        <v>379</v>
      </c>
      <c t="n" s="5" r="B4">
        <v>-5905</v>
      </c>
      <c t="n" s="5" r="C4">
        <v>-4364</v>
      </c>
    </row>
    <row r="5" spans="1:3">
      <c t="s" s="4" r="A5">
        <v>380</v>
      </c>
      <c t="n" s="7" r="B5">
        <v>16424</v>
      </c>
      <c t="n" s="7" r="C5">
        <v>179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t="s" s="1" r="A1">
        <v>381</v>
      </c>
      <c t="s" s="2" r="B1">
        <v>1</v>
      </c>
    </row>
    <row r="2" spans="1:3">
      <c t="s" s="2" r="B2">
        <v>2</v>
      </c>
      <c t="s" s="2" r="C2">
        <v>91</v>
      </c>
    </row>
    <row r="3" spans="1:3">
      <c t="s" s="3" r="A3">
        <v>382</v>
      </c>
    </row>
    <row r="4" spans="1:3">
      <c t="s" s="4" r="A4">
        <v>383</v>
      </c>
      <c t="n" s="7" r="B4">
        <v>1541</v>
      </c>
      <c t="n" s="7" r="C4">
        <v>10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s="1" r="A1">
        <v>384</v>
      </c>
      <c t="s" s="2" r="B1">
        <v>2</v>
      </c>
      <c t="s" s="2" r="C1">
        <v>28</v>
      </c>
    </row>
    <row r="2" spans="1:3">
      <c t="s" s="4" r="A2">
        <v>385</v>
      </c>
      <c t="n" s="7" r="B2">
        <v>1748663</v>
      </c>
      <c t="n" s="7" r="C2">
        <v>1905680</v>
      </c>
    </row>
    <row r="3" spans="1:3">
      <c t="s" s="4" r="A3">
        <v>386</v>
      </c>
      <c t="s" s="4" r="B3">
        <v>37</v>
      </c>
      <c t="n" s="5" r="C3">
        <v>-97404</v>
      </c>
    </row>
    <row r="4" spans="1:3">
      <c t="s" s="4" r="A4">
        <v>387</v>
      </c>
      <c t="n" s="7" r="B4">
        <v>1748663</v>
      </c>
      <c t="n" s="5" r="C4">
        <v>1808276</v>
      </c>
    </row>
    <row r="5" spans="1:3">
      <c t="s" s="4" r="A5">
        <v>388</v>
      </c>
      <c t="n" s="5" r="B5">
        <v>-757666</v>
      </c>
      <c t="n" s="5" r="C5">
        <v>-866161</v>
      </c>
    </row>
    <row r="6" spans="1:3">
      <c t="s" s="4" r="A6">
        <v>389</v>
      </c>
      <c t="n" s="5" r="B6">
        <v>990997</v>
      </c>
      <c t="n" s="5" r="C6">
        <v>942115</v>
      </c>
    </row>
    <row r="7" spans="1:3">
      <c t="s" s="4" r="A7">
        <v>390</v>
      </c>
    </row>
    <row r="8" spans="1:3">
      <c t="s" s="4" r="A8">
        <v>385</v>
      </c>
      <c t="n" s="5" r="B8">
        <v>235000</v>
      </c>
      <c t="n" s="5" r="C8">
        <v>235000</v>
      </c>
    </row>
    <row r="9" spans="1:3">
      <c t="s" s="4" r="A9">
        <v>391</v>
      </c>
    </row>
    <row r="10" spans="1:3">
      <c t="s" s="4" r="A10">
        <v>385</v>
      </c>
      <c t="n" s="5" r="B10">
        <v>50000</v>
      </c>
      <c t="n" s="5" r="C10">
        <v>50000</v>
      </c>
    </row>
    <row r="11" spans="1:3">
      <c t="s" s="4" r="A11">
        <v>392</v>
      </c>
    </row>
    <row r="12" spans="1:3">
      <c t="s" s="4" r="A12">
        <v>385</v>
      </c>
      <c t="n" s="5" r="B12">
        <v>30000</v>
      </c>
      <c t="n" s="5" r="C12">
        <v>30000</v>
      </c>
    </row>
    <row r="13" spans="1:3">
      <c t="s" s="4" r="A13">
        <v>393</v>
      </c>
    </row>
    <row r="14" spans="1:3">
      <c t="s" s="4" r="A14">
        <v>385</v>
      </c>
      <c t="n" s="5" r="B14">
        <v>70000</v>
      </c>
      <c t="n" s="5" r="C14">
        <v>70000</v>
      </c>
    </row>
    <row r="15" spans="1:3">
      <c t="s" s="4" r="A15">
        <v>394</v>
      </c>
    </row>
    <row r="16" spans="1:3">
      <c t="s" s="4" r="A16">
        <v>385</v>
      </c>
      <c t="n" s="5" r="B16">
        <v>100000</v>
      </c>
      <c t="n" s="5" r="C16">
        <v>100000</v>
      </c>
    </row>
    <row r="17" spans="1:3">
      <c t="s" s="4" r="A17">
        <v>395</v>
      </c>
    </row>
    <row r="18" spans="1:3">
      <c t="s" s="4" r="A18">
        <v>385</v>
      </c>
      <c t="n" s="5" r="B18">
        <v>100000</v>
      </c>
      <c t="n" s="5" r="C18">
        <v>100000</v>
      </c>
    </row>
    <row r="19" spans="1:3">
      <c t="s" s="4" r="A19">
        <v>396</v>
      </c>
    </row>
    <row r="20" spans="1:3">
      <c t="s" s="4" r="A20">
        <v>385</v>
      </c>
      <c t="n" s="5" r="B20">
        <v>100000</v>
      </c>
      <c t="n" s="5" r="C20">
        <v>100000</v>
      </c>
    </row>
    <row r="21" spans="1:3">
      <c t="s" s="4" r="A21">
        <v>397</v>
      </c>
    </row>
    <row r="22" spans="1:3">
      <c t="s" s="4" r="A22">
        <v>385</v>
      </c>
      <c t="n" s="5" r="B22">
        <v>120000</v>
      </c>
      <c t="n" s="5" r="C22">
        <v>120000</v>
      </c>
    </row>
    <row r="23" spans="1:3">
      <c t="s" s="4" r="A23">
        <v>398</v>
      </c>
    </row>
    <row r="24" spans="1:3">
      <c t="s" s="4" r="A24">
        <v>385</v>
      </c>
      <c t="n" s="5" r="B24">
        <v>50000</v>
      </c>
      <c t="n" s="5" r="C24">
        <v>50000</v>
      </c>
    </row>
    <row r="25" spans="1:3">
      <c t="s" s="4" r="A25">
        <v>399</v>
      </c>
    </row>
    <row r="26" spans="1:3">
      <c t="s" s="4" r="A26">
        <v>385</v>
      </c>
      <c t="n" s="5" r="B26">
        <v>30000</v>
      </c>
      <c t="n" s="5" r="C26">
        <v>30000</v>
      </c>
    </row>
    <row r="27" spans="1:3">
      <c t="s" s="4" r="A27">
        <v>400</v>
      </c>
    </row>
    <row r="28" spans="1:3">
      <c t="s" s="4" r="A28">
        <v>385</v>
      </c>
      <c t="n" s="5" r="B28">
        <v>5000</v>
      </c>
      <c t="n" s="5" r="C28">
        <v>5000</v>
      </c>
    </row>
    <row r="29" spans="1:3">
      <c t="s" s="4" r="A29">
        <v>401</v>
      </c>
    </row>
    <row r="30" spans="1:3">
      <c t="s" s="4" r="A30">
        <v>385</v>
      </c>
      <c t="n" s="5" r="B30">
        <v>10000</v>
      </c>
      <c t="n" s="5" r="C30">
        <v>10000</v>
      </c>
    </row>
    <row r="31" spans="1:3">
      <c t="s" s="4" r="A31">
        <v>402</v>
      </c>
    </row>
    <row r="32" spans="1:3">
      <c t="s" s="4" r="A32">
        <v>385</v>
      </c>
      <c t="n" s="5" r="B32">
        <v>178387</v>
      </c>
      <c t="n" s="5" r="C32">
        <v>178387</v>
      </c>
    </row>
    <row r="33" spans="1:3">
      <c t="s" s="4" r="A33">
        <v>403</v>
      </c>
    </row>
    <row r="34" spans="1:3">
      <c t="s" s="4" r="A34">
        <v>385</v>
      </c>
      <c t="n" s="5" r="B34">
        <v>86500</v>
      </c>
      <c t="n" s="5" r="C34">
        <v>86500</v>
      </c>
    </row>
    <row r="35" spans="1:3">
      <c t="s" s="4" r="A35">
        <v>404</v>
      </c>
    </row>
    <row r="36" spans="1:3">
      <c t="s" s="4" r="A36">
        <v>385</v>
      </c>
      <c t="n" s="5" r="B36">
        <v>40000</v>
      </c>
      <c t="n" s="5" r="C36">
        <v>40000</v>
      </c>
    </row>
    <row r="37" spans="1:3">
      <c t="s" s="4" r="A37">
        <v>405</v>
      </c>
    </row>
    <row r="38" spans="1:3">
      <c t="s" s="4" r="A38">
        <v>385</v>
      </c>
      <c t="n" s="5" r="B38">
        <v>79327</v>
      </c>
      <c t="n" s="5" r="C38">
        <v>54050</v>
      </c>
    </row>
    <row r="39" spans="1:3">
      <c t="s" s="4" r="A39">
        <v>406</v>
      </c>
    </row>
    <row r="40" spans="1:3">
      <c t="s" s="4" r="A40">
        <v>385</v>
      </c>
      <c t="n" s="5" r="B40">
        <v>83851</v>
      </c>
      <c t="n" s="5" r="C40">
        <v>97404</v>
      </c>
    </row>
    <row r="41" spans="1:3">
      <c t="s" s="4" r="A41">
        <v>407</v>
      </c>
    </row>
    <row r="42" spans="1:3">
      <c t="s" s="4" r="A42">
        <v>385</v>
      </c>
      <c t="n" s="5" r="B42">
        <v>56000</v>
      </c>
      <c t="n" s="5" r="C42">
        <v>73191</v>
      </c>
    </row>
    <row r="43" spans="1:3">
      <c t="s" s="4" r="A43">
        <v>408</v>
      </c>
    </row>
    <row r="44" spans="1:3">
      <c t="s" s="4" r="A44">
        <v>385</v>
      </c>
      <c t="n" s="5" r="B44">
        <v>10512</v>
      </c>
      <c t="n" s="5" r="C44">
        <v>10512</v>
      </c>
    </row>
    <row r="45" spans="1:3">
      <c t="s" s="4" r="A45">
        <v>409</v>
      </c>
    </row>
    <row r="46" spans="1:3">
      <c t="s" s="4" r="A46">
        <v>385</v>
      </c>
      <c t="n" s="5" r="B46">
        <v>289</v>
      </c>
      <c t="n" s="5" r="C46">
        <v>23438</v>
      </c>
    </row>
    <row r="47" spans="1:3">
      <c t="s" s="4" r="A47">
        <v>410</v>
      </c>
    </row>
    <row r="48" spans="1:3">
      <c t="s" s="4" r="A48">
        <v>385</v>
      </c>
      <c t="n" s="5" r="B48">
        <v>23360</v>
      </c>
      <c t="n" s="5" r="C48">
        <v>69835</v>
      </c>
    </row>
    <row r="49" spans="1:3">
      <c t="s" s="4" r="A49">
        <v>411</v>
      </c>
    </row>
    <row r="50" spans="1:3">
      <c t="s" s="4" r="A50">
        <v>385</v>
      </c>
      <c t="n" s="5" r="B50">
        <v>89298</v>
      </c>
      <c t="n" s="5" r="C50">
        <v>96526</v>
      </c>
    </row>
    <row r="51" spans="1:3">
      <c t="s" s="4" r="A51">
        <v>412</v>
      </c>
    </row>
    <row r="52" spans="1:3">
      <c t="s" s="4" r="A52">
        <v>385</v>
      </c>
      <c t="n" s="5" r="B52">
        <v>9740</v>
      </c>
      <c t="n" s="5" r="C52">
        <v>12780</v>
      </c>
    </row>
    <row r="53" spans="1:3">
      <c t="s" s="4" r="A53">
        <v>413</v>
      </c>
    </row>
    <row r="54" spans="1:3">
      <c t="s" s="4" r="A54">
        <v>385</v>
      </c>
      <c t="n" s="5" r="B54">
        <v>6511</v>
      </c>
      <c t="n" s="5" r="C54">
        <v>22697</v>
      </c>
    </row>
    <row r="55" spans="1:3">
      <c t="s" s="4" r="A55">
        <v>414</v>
      </c>
    </row>
    <row r="56" spans="1:3">
      <c t="s" s="4" r="A56">
        <v>385</v>
      </c>
      <c t="n" s="5" r="B56">
        <v>18959</v>
      </c>
      <c t="n" s="5" r="C56">
        <v>26250</v>
      </c>
    </row>
    <row r="57" spans="1:3">
      <c t="s" s="4" r="A57">
        <v>415</v>
      </c>
    </row>
    <row r="58" spans="1:3">
      <c t="s" s="4" r="A58">
        <v>385</v>
      </c>
      <c t="n" s="5" r="B58">
        <v>26109</v>
      </c>
      <c t="n" s="5" r="C58">
        <v>63250</v>
      </c>
    </row>
    <row r="59" spans="1:3">
      <c t="s" s="4" r="A59">
        <v>416</v>
      </c>
    </row>
    <row r="60" spans="1:3">
      <c t="s" s="4" r="A60">
        <v>385</v>
      </c>
      <c t="n" s="5" r="B60">
        <v>78750</v>
      </c>
      <c t="n" s="5" r="C60">
        <v>78750</v>
      </c>
    </row>
    <row r="61" spans="1:3">
      <c t="s" s="4" r="A61">
        <v>417</v>
      </c>
    </row>
    <row r="62" spans="1:3">
      <c t="s" s="4" r="A62">
        <v>385</v>
      </c>
      <c t="n" s="5" r="B62">
        <v>7070</v>
      </c>
      <c t="n" s="5" r="C62">
        <v>18110</v>
      </c>
    </row>
    <row r="63" spans="1:3">
      <c t="s" s="4" r="A63">
        <v>418</v>
      </c>
    </row>
    <row r="64" spans="1:3">
      <c t="s" s="4" r="A64">
        <v>385</v>
      </c>
      <c t="n" s="5" r="B64">
        <v>27750</v>
      </c>
      <c t="n" s="5" r="C64">
        <v>27750</v>
      </c>
    </row>
    <row r="65" spans="1:3">
      <c t="s" s="4" r="A65">
        <v>419</v>
      </c>
    </row>
    <row r="66" spans="1:3">
      <c t="s" s="4" r="A66">
        <v>385</v>
      </c>
      <c t="n" s="7" r="B66">
        <v>26250</v>
      </c>
      <c t="n" s="7" r="C66">
        <v>26250</v>
      </c>
    </row>
    <row r="67" spans="1:3">
      <c t="s" s="4" r="A67">
        <v>420</v>
      </c>
    </row>
    <row r="68" spans="1:3">
      <c t="s" s="4" r="A68">
        <v>385</v>
      </c>
      <c t="s" s="4" r="B68">
        <v>37</v>
      </c>
      <c t="s" s="4" r="C68">
        <v>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421</v>
      </c>
      <c t="s" s="2" r="B1">
        <v>1</v>
      </c>
    </row>
    <row r="2" spans="1:4">
      <c t="s" s="2" r="B2">
        <v>2</v>
      </c>
      <c t="s" s="2" r="C2">
        <v>91</v>
      </c>
      <c t="s" s="2" r="D2">
        <v>28</v>
      </c>
    </row>
    <row r="3" spans="1:4">
      <c t="s" s="4" r="A3">
        <v>422</v>
      </c>
      <c t="n" s="7" r="B3">
        <v>1165845</v>
      </c>
      <c t="n" s="7" r="D3">
        <v>1004089</v>
      </c>
    </row>
    <row r="4" spans="1:4">
      <c t="s" s="4" r="A4">
        <v>423</v>
      </c>
      <c t="n" s="7" r="B4">
        <v>161756</v>
      </c>
      <c t="n" s="7" r="C4">
        <v>1235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424</v>
      </c>
      <c t="s" s="2" r="B1">
        <v>2</v>
      </c>
      <c t="s" s="2" r="C1">
        <v>28</v>
      </c>
    </row>
    <row r="2" spans="1:3">
      <c t="s" s="4" r="A2">
        <v>425</v>
      </c>
      <c t="n" s="7" r="B2">
        <v>355500</v>
      </c>
      <c t="n" s="7" r="C2">
        <v>355500</v>
      </c>
    </row>
    <row r="3" spans="1:3">
      <c t="s" s="4" r="A3">
        <v>426</v>
      </c>
    </row>
    <row r="4" spans="1:3">
      <c t="s" s="4" r="A4">
        <v>425</v>
      </c>
      <c t="n" s="5" r="B4">
        <v>50000</v>
      </c>
      <c t="n" s="5" r="C4">
        <v>50000</v>
      </c>
    </row>
    <row r="5" spans="1:3">
      <c t="s" s="4" r="A5">
        <v>427</v>
      </c>
    </row>
    <row r="6" spans="1:3">
      <c t="s" s="4" r="A6">
        <v>425</v>
      </c>
      <c t="n" s="5" r="B6">
        <v>7500</v>
      </c>
      <c t="n" s="5" r="C6">
        <v>7500</v>
      </c>
    </row>
    <row r="7" spans="1:3">
      <c t="s" s="4" r="A7">
        <v>428</v>
      </c>
    </row>
    <row r="8" spans="1:3">
      <c t="s" s="4" r="A8">
        <v>425</v>
      </c>
      <c t="n" s="5" r="B8">
        <v>230000</v>
      </c>
      <c t="n" s="5" r="C8">
        <v>230000</v>
      </c>
    </row>
    <row r="9" spans="1:3">
      <c t="s" s="4" r="A9">
        <v>429</v>
      </c>
    </row>
    <row r="10" spans="1:3">
      <c t="s" s="4" r="A10">
        <v>425</v>
      </c>
      <c t="n" s="5" r="B10">
        <v>15000</v>
      </c>
      <c t="n" s="5" r="C10">
        <v>15000</v>
      </c>
    </row>
    <row r="11" spans="1:3">
      <c t="s" s="4" r="A11">
        <v>430</v>
      </c>
    </row>
    <row r="12" spans="1:3">
      <c t="s" s="4" r="A12">
        <v>425</v>
      </c>
      <c t="n" s="5" r="B12">
        <v>10000</v>
      </c>
      <c t="n" s="5" r="C12">
        <v>10000</v>
      </c>
    </row>
    <row r="13" spans="1:3">
      <c t="s" s="4" r="A13">
        <v>431</v>
      </c>
    </row>
    <row r="14" spans="1:3">
      <c t="s" s="4" r="A14">
        <v>425</v>
      </c>
      <c t="n" s="5" r="B14">
        <v>38000</v>
      </c>
      <c t="n" s="5" r="C14">
        <v>38000</v>
      </c>
    </row>
    <row r="15" spans="1:3">
      <c t="s" s="4" r="A15">
        <v>432</v>
      </c>
    </row>
    <row r="16" spans="1:3">
      <c t="s" s="4" r="A16">
        <v>425</v>
      </c>
      <c t="n" s="7" r="B16">
        <v>5000</v>
      </c>
      <c t="n" s="7" r="C16">
        <v>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433</v>
      </c>
      <c t="s" s="2" r="B1">
        <v>1</v>
      </c>
    </row>
    <row r="2" spans="1:4">
      <c t="s" s="2" r="B2">
        <v>2</v>
      </c>
      <c t="s" s="2" r="C2">
        <v>91</v>
      </c>
      <c t="s" s="2" r="D2">
        <v>28</v>
      </c>
    </row>
    <row r="3" spans="1:4">
      <c t="s" s="4" r="A3">
        <v>422</v>
      </c>
      <c t="n" s="7" r="B3">
        <v>377708</v>
      </c>
      <c t="n" s="7" r="D3">
        <v>339812</v>
      </c>
    </row>
    <row r="4" spans="1:4">
      <c t="s" s="4" r="A4">
        <v>423</v>
      </c>
      <c t="n" s="7" r="B4">
        <v>37896</v>
      </c>
      <c t="n" s="7" r="C4">
        <v>350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434</v>
      </c>
      <c t="s" s="2" r="B1">
        <v>2</v>
      </c>
      <c t="s" s="2" r="C1">
        <v>28</v>
      </c>
    </row>
    <row r="2" spans="1:3">
      <c t="s" s="4" r="A2">
        <v>435</v>
      </c>
      <c t="n" s="7" r="B2">
        <v>2116678</v>
      </c>
      <c t="n" s="7" r="C2">
        <v>1897500</v>
      </c>
    </row>
    <row r="3" spans="1:3">
      <c t="s" s="4" r="A3">
        <v>436</v>
      </c>
      <c t="n" s="5" r="B3">
        <v>-12000</v>
      </c>
      <c t="s" s="4" r="C3">
        <v>37</v>
      </c>
    </row>
    <row r="4" spans="1:3">
      <c t="s" s="4" r="A4">
        <v>437</v>
      </c>
      <c t="n" s="7" r="B4">
        <v>2104678</v>
      </c>
      <c t="n" s="7" r="C4">
        <v>1897500</v>
      </c>
    </row>
    <row r="5" spans="1:3">
      <c t="s" s="4" r="A5">
        <v>438</v>
      </c>
      <c t="s" s="4" r="B5">
        <v>37</v>
      </c>
      <c t="s" s="4" r="C5">
        <v>37</v>
      </c>
    </row>
    <row r="6" spans="1:3">
      <c t="s" s="4" r="A6">
        <v>439</v>
      </c>
      <c t="n" s="7" r="B6">
        <v>2104678</v>
      </c>
      <c t="n" s="7" r="C6">
        <v>1897500</v>
      </c>
    </row>
    <row r="7" spans="1:3">
      <c t="s" s="4" r="A7">
        <v>440</v>
      </c>
    </row>
    <row r="8" spans="1:3">
      <c t="s" s="4" r="A8">
        <v>435</v>
      </c>
      <c t="n" s="5" r="B8">
        <v>1475000</v>
      </c>
      <c t="n" s="5" r="C8">
        <v>1500000</v>
      </c>
    </row>
    <row r="9" spans="1:3">
      <c t="s" s="4" r="A9">
        <v>441</v>
      </c>
    </row>
    <row r="10" spans="1:3">
      <c t="s" s="4" r="A10">
        <v>435</v>
      </c>
      <c t="n" s="5" r="B10">
        <v>50000</v>
      </c>
      <c t="n" s="5" r="C10">
        <v>50000</v>
      </c>
    </row>
    <row r="11" spans="1:3">
      <c t="s" s="4" r="A11">
        <v>442</v>
      </c>
    </row>
    <row r="12" spans="1:3">
      <c t="s" s="4" r="A12">
        <v>435</v>
      </c>
      <c t="n" s="5" r="B12">
        <v>50000</v>
      </c>
      <c t="n" s="5" r="C12">
        <v>50000</v>
      </c>
    </row>
    <row r="13" spans="1:3">
      <c t="s" s="4" r="A13">
        <v>443</v>
      </c>
    </row>
    <row r="14" spans="1:3">
      <c t="s" s="4" r="A14">
        <v>435</v>
      </c>
      <c t="n" s="5" r="B14">
        <v>25000</v>
      </c>
      <c t="n" s="5" r="C14">
        <v>25000</v>
      </c>
    </row>
    <row r="15" spans="1:3">
      <c t="s" s="4" r="A15">
        <v>444</v>
      </c>
    </row>
    <row r="16" spans="1:3">
      <c t="s" s="4" r="A16">
        <v>435</v>
      </c>
      <c t="n" s="5" r="B16">
        <v>75000</v>
      </c>
      <c t="n" s="5" r="C16">
        <v>75000</v>
      </c>
    </row>
    <row r="17" spans="1:3">
      <c t="s" s="4" r="A17">
        <v>445</v>
      </c>
    </row>
    <row r="18" spans="1:3">
      <c t="s" s="4" r="A18">
        <v>435</v>
      </c>
      <c t="n" s="5" r="B18">
        <v>35000</v>
      </c>
      <c t="n" s="5" r="C18">
        <v>35000</v>
      </c>
    </row>
    <row r="19" spans="1:3">
      <c t="s" s="4" r="A19">
        <v>446</v>
      </c>
    </row>
    <row r="20" spans="1:3">
      <c t="s" s="4" r="A20">
        <v>435</v>
      </c>
      <c t="n" s="5" r="B20">
        <v>25000</v>
      </c>
      <c t="n" s="5" r="C20">
        <v>25000</v>
      </c>
    </row>
    <row r="21" spans="1:3">
      <c t="s" s="4" r="A21">
        <v>447</v>
      </c>
    </row>
    <row r="22" spans="1:3">
      <c t="s" s="4" r="A22">
        <v>435</v>
      </c>
      <c t="n" s="5" r="B22">
        <v>87500</v>
      </c>
      <c t="n" s="5" r="C22">
        <v>87500</v>
      </c>
    </row>
    <row r="23" spans="1:3">
      <c t="s" s="4" r="A23">
        <v>448</v>
      </c>
    </row>
    <row r="24" spans="1:3">
      <c t="s" s="4" r="A24">
        <v>435</v>
      </c>
      <c t="n" s="5" r="B24">
        <v>50000</v>
      </c>
      <c t="n" s="7" r="C24">
        <v>50000</v>
      </c>
    </row>
    <row r="25" spans="1:3">
      <c t="s" s="4" r="A25">
        <v>449</v>
      </c>
    </row>
    <row r="26" spans="1:3">
      <c t="s" s="4" r="A26">
        <v>435</v>
      </c>
      <c t="n" s="5" r="B26">
        <v>82178</v>
      </c>
      <c t="s" s="4" r="C26">
        <v>37</v>
      </c>
    </row>
    <row r="27" spans="1:3">
      <c t="s" s="4" r="A27">
        <v>450</v>
      </c>
    </row>
    <row r="28" spans="1:3">
      <c t="s" s="4" r="A28">
        <v>435</v>
      </c>
      <c t="n" s="5" r="B28">
        <v>12000</v>
      </c>
      <c t="s" s="4" r="C28">
        <v>37</v>
      </c>
    </row>
    <row r="29" spans="1:3">
      <c t="s" s="4" r="A29">
        <v>451</v>
      </c>
    </row>
    <row r="30" spans="1:3">
      <c t="s" s="4" r="A30">
        <v>435</v>
      </c>
      <c t="n" s="7" r="B30">
        <v>150000</v>
      </c>
      <c t="s" s="4" r="C30">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20"/>
    <col customWidth="1" max="7" min="7" width="13"/>
  </cols>
  <sheetData>
    <row r="1" spans="1:7">
      <c t="s" s="1" r="A1">
        <v>112</v>
      </c>
      <c t="s" s="2" r="B1">
        <v>113</v>
      </c>
      <c t="s" s="2" r="C1">
        <v>114</v>
      </c>
      <c t="s" s="2" r="D1">
        <v>115</v>
      </c>
      <c t="s" s="2" r="E1">
        <v>116</v>
      </c>
      <c t="s" s="2" r="F1">
        <v>117</v>
      </c>
      <c t="s" s="2" r="G1">
        <v>118</v>
      </c>
    </row>
    <row r="2" spans="1:7">
      <c t="s" s="4" r="A2">
        <v>119</v>
      </c>
      <c t="n" s="7" r="B2">
        <v>987000</v>
      </c>
      <c t="n" s="7" r="C2">
        <v>14200</v>
      </c>
      <c t="n" s="7" r="D2">
        <v>1</v>
      </c>
      <c t="n" s="7" r="E2">
        <v>22249882</v>
      </c>
      <c t="n" s="7" r="F2">
        <v>-35450143</v>
      </c>
      <c t="n" s="7" r="G2">
        <v>-12199060</v>
      </c>
    </row>
    <row r="3" spans="1:7">
      <c t="s" s="4" r="A3">
        <v>120</v>
      </c>
      <c t="n" s="5" r="B3">
        <v>3</v>
      </c>
      <c t="n" s="5" r="C3">
        <v>142004</v>
      </c>
      <c t="n" s="5" r="D3">
        <v>2454</v>
      </c>
    </row>
    <row r="4" spans="1:7">
      <c t="s" s="4" r="A4">
        <v>121</v>
      </c>
      <c t="s" s="4" r="B4">
        <v>37</v>
      </c>
      <c t="s" s="4" r="C4">
        <v>37</v>
      </c>
      <c t="s" s="4" r="D4">
        <v>37</v>
      </c>
      <c t="s" s="4" r="E4">
        <v>37</v>
      </c>
      <c t="s" s="4" r="F4">
        <v>37</v>
      </c>
      <c t="s" s="4" r="G4">
        <v>37</v>
      </c>
    </row>
    <row r="5" spans="1:7">
      <c t="s" s="4" r="A5">
        <v>122</v>
      </c>
      <c t="s" s="4" r="B5">
        <v>37</v>
      </c>
      <c t="s" s="4" r="C5">
        <v>37</v>
      </c>
      <c t="s" s="4" r="D5">
        <v>37</v>
      </c>
    </row>
    <row r="6" spans="1:7">
      <c t="s" s="4" r="A6">
        <v>123</v>
      </c>
      <c t="s" s="4" r="B6">
        <v>37</v>
      </c>
      <c t="s" s="4" r="C6">
        <v>37</v>
      </c>
      <c t="s" s="4" r="D6">
        <v>37</v>
      </c>
      <c t="s" s="4" r="E6">
        <v>37</v>
      </c>
      <c t="s" s="4" r="F6">
        <v>37</v>
      </c>
      <c t="s" s="4" r="G6">
        <v>37</v>
      </c>
    </row>
    <row r="7" spans="1:7">
      <c t="s" s="4" r="A7">
        <v>124</v>
      </c>
      <c t="s" s="4" r="B7">
        <v>37</v>
      </c>
      <c t="s" s="4" r="C7">
        <v>37</v>
      </c>
      <c t="n" s="7" r="D7">
        <v>1</v>
      </c>
      <c t="n" s="7" r="E7">
        <v>145</v>
      </c>
      <c t="s" s="4" r="F7">
        <v>37</v>
      </c>
      <c t="n" s="7" r="G7">
        <v>146</v>
      </c>
    </row>
    <row r="8" spans="1:7">
      <c t="s" s="4" r="A8">
        <v>125</v>
      </c>
      <c t="s" s="4" r="B8">
        <v>37</v>
      </c>
      <c t="s" s="4" r="C8">
        <v>37</v>
      </c>
      <c t="n" s="5" r="D8">
        <v>9876</v>
      </c>
    </row>
    <row r="9" spans="1:7">
      <c t="s" s="4" r="A9">
        <v>126</v>
      </c>
      <c t="s" s="4" r="B9">
        <v>37</v>
      </c>
      <c t="n" s="7" r="C9">
        <v>3334</v>
      </c>
      <c t="s" s="4" r="D9">
        <v>37</v>
      </c>
      <c t="n" s="5" r="E9">
        <v>46666</v>
      </c>
      <c t="s" s="4" r="F9">
        <v>37</v>
      </c>
      <c t="n" s="5" r="G9">
        <v>50000</v>
      </c>
    </row>
    <row r="10" spans="1:7">
      <c t="s" s="4" r="A10">
        <v>127</v>
      </c>
      <c t="s" s="4" r="B10">
        <v>37</v>
      </c>
      <c t="n" s="5" r="C10">
        <v>33334</v>
      </c>
      <c t="s" s="4" r="D10">
        <v>37</v>
      </c>
    </row>
    <row r="11" spans="1:7">
      <c t="s" s="4" r="A11">
        <v>128</v>
      </c>
      <c t="s" s="4" r="B11">
        <v>37</v>
      </c>
      <c t="s" s="4" r="C11">
        <v>37</v>
      </c>
      <c t="n" s="7" r="D11">
        <v>482</v>
      </c>
      <c t="n" s="5" r="E11">
        <v>205881</v>
      </c>
      <c t="s" s="4" r="F11">
        <v>37</v>
      </c>
      <c t="n" s="5" r="G11">
        <v>206363</v>
      </c>
    </row>
    <row r="12" spans="1:7">
      <c t="s" s="4" r="A12">
        <v>129</v>
      </c>
      <c t="s" s="4" r="B12">
        <v>37</v>
      </c>
      <c t="s" s="4" r="C12">
        <v>37</v>
      </c>
      <c t="n" s="5" r="D12">
        <v>4823084</v>
      </c>
    </row>
    <row r="13" spans="1:7">
      <c t="s" s="4" r="A13">
        <v>130</v>
      </c>
      <c t="s" s="4" r="B13">
        <v>37</v>
      </c>
      <c t="s" s="4" r="C13">
        <v>37</v>
      </c>
      <c t="s" s="4" r="D13">
        <v>37</v>
      </c>
      <c t="n" s="5" r="E13">
        <v>293953</v>
      </c>
      <c t="s" s="4" r="F13">
        <v>37</v>
      </c>
      <c t="n" s="5" r="G13">
        <v>293953</v>
      </c>
    </row>
    <row r="14" spans="1:7">
      <c t="s" s="4" r="A14">
        <v>131</v>
      </c>
      <c t="s" s="4" r="B14">
        <v>37</v>
      </c>
      <c t="s" s="4" r="C14">
        <v>37</v>
      </c>
      <c t="s" s="4" r="D14">
        <v>37</v>
      </c>
      <c t="n" s="5" r="E14">
        <v>1395</v>
      </c>
      <c t="s" s="4" r="F14">
        <v>37</v>
      </c>
      <c t="n" s="5" r="G14">
        <v>1395</v>
      </c>
    </row>
    <row r="15" spans="1:7">
      <c t="s" s="4" r="A15">
        <v>132</v>
      </c>
      <c t="s" s="4" r="B15">
        <v>37</v>
      </c>
      <c t="s" s="4" r="C15">
        <v>37</v>
      </c>
      <c t="n" s="5" r="D15">
        <v>191</v>
      </c>
    </row>
    <row r="16" spans="1:7">
      <c t="s" s="4" r="A16">
        <v>133</v>
      </c>
      <c t="s" s="4" r="B16">
        <v>37</v>
      </c>
      <c t="s" s="4" r="C16">
        <v>37</v>
      </c>
      <c t="s" s="4" r="D16">
        <v>37</v>
      </c>
      <c t="n" s="7" r="E16">
        <v>2083</v>
      </c>
      <c t="s" s="4" r="F16">
        <v>37</v>
      </c>
      <c t="n" s="5" r="G16">
        <v>2083</v>
      </c>
    </row>
    <row r="17" spans="1:7">
      <c t="s" s="4" r="A17">
        <v>134</v>
      </c>
      <c t="s" s="4" r="D17">
        <v>37</v>
      </c>
      <c t="s" s="4" r="E17">
        <v>37</v>
      </c>
      <c t="n" s="7" r="F17">
        <v>-265826</v>
      </c>
      <c t="n" s="5" r="G17">
        <v>-265826</v>
      </c>
    </row>
    <row r="18" spans="1:7">
      <c t="s" s="4" r="A18">
        <v>135</v>
      </c>
      <c t="n" s="7" r="B18">
        <v>987000</v>
      </c>
      <c t="n" s="7" r="C18">
        <v>17534</v>
      </c>
      <c t="n" s="7" r="D18">
        <v>484</v>
      </c>
      <c t="n" s="7" r="E18">
        <v>22800005</v>
      </c>
      <c t="n" s="7" r="F18">
        <v>-35715969</v>
      </c>
      <c t="n" s="7" r="G18">
        <v>-11910946</v>
      </c>
    </row>
    <row r="19" spans="1:7">
      <c t="s" s="4" r="A19">
        <v>136</v>
      </c>
      <c t="n" s="5" r="B19">
        <v>3</v>
      </c>
      <c t="n" s="5" r="C19">
        <v>175338</v>
      </c>
      <c t="n" s="5" r="D19">
        <v>48356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s="1" r="A1">
        <v>452</v>
      </c>
      <c t="s" s="2" r="B1">
        <v>1</v>
      </c>
    </row>
    <row r="2" spans="1:4">
      <c t="s" s="2" r="B2">
        <v>2</v>
      </c>
      <c t="s" s="2" r="C2">
        <v>91</v>
      </c>
      <c t="s" s="2" r="D2">
        <v>28</v>
      </c>
    </row>
    <row r="3" spans="1:4">
      <c t="s" s="4" r="A3">
        <v>422</v>
      </c>
      <c t="n" s="7" r="B3">
        <v>1683149</v>
      </c>
      <c t="n" s="7" r="D3">
        <v>1539206</v>
      </c>
    </row>
    <row r="4" spans="1:4">
      <c t="s" s="4" r="A4">
        <v>423</v>
      </c>
      <c t="n" s="7" r="B4">
        <v>143943</v>
      </c>
      <c t="n" s="7" r="C4">
        <v>1452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s="1" r="A1">
        <v>453</v>
      </c>
      <c t="s" s="2" r="B1">
        <v>2</v>
      </c>
      <c t="s" s="2" r="C1">
        <v>28</v>
      </c>
    </row>
    <row r="2" spans="1:3">
      <c t="s" s="4" r="A2">
        <v>454</v>
      </c>
      <c t="n" s="7" r="B2">
        <v>742513</v>
      </c>
      <c t="n" s="7" r="C2">
        <v>722638</v>
      </c>
    </row>
    <row r="3" spans="1:3">
      <c t="s" s="4" r="A3">
        <v>386</v>
      </c>
      <c t="n" s="5" r="B3">
        <v>-19875</v>
      </c>
      <c t="s" s="4" r="C3">
        <v>37</v>
      </c>
    </row>
    <row r="4" spans="1:3">
      <c t="s" s="4" r="A4">
        <v>455</v>
      </c>
      <c t="n" s="5" r="B4">
        <v>722638</v>
      </c>
      <c t="n" s="7" r="C4">
        <v>722638</v>
      </c>
    </row>
    <row r="5" spans="1:3">
      <c t="s" s="4" r="A5">
        <v>456</v>
      </c>
    </row>
    <row r="6" spans="1:3">
      <c t="s" s="4" r="A6">
        <v>454</v>
      </c>
      <c t="n" s="5" r="B6">
        <v>504000</v>
      </c>
      <c t="n" s="5" r="C6">
        <v>504000</v>
      </c>
    </row>
    <row r="7" spans="1:3">
      <c t="s" s="4" r="A7">
        <v>457</v>
      </c>
    </row>
    <row r="8" spans="1:3">
      <c t="s" s="4" r="A8">
        <v>454</v>
      </c>
      <c t="n" s="5" r="B8">
        <v>100000</v>
      </c>
      <c t="n" s="5" r="C8">
        <v>100000</v>
      </c>
    </row>
    <row r="9" spans="1:3">
      <c t="s" s="4" r="A9">
        <v>458</v>
      </c>
    </row>
    <row r="10" spans="1:3">
      <c t="s" s="4" r="A10">
        <v>454</v>
      </c>
      <c t="n" s="5" r="B10">
        <v>22000</v>
      </c>
      <c t="n" s="5" r="C10">
        <v>22000</v>
      </c>
    </row>
    <row r="11" spans="1:3">
      <c t="s" s="4" r="A11">
        <v>459</v>
      </c>
    </row>
    <row r="12" spans="1:3">
      <c t="s" s="4" r="A12">
        <v>454</v>
      </c>
      <c t="n" s="5" r="B12">
        <v>50000</v>
      </c>
      <c t="n" s="5" r="C12">
        <v>50000</v>
      </c>
    </row>
    <row r="13" spans="1:3">
      <c t="s" s="4" r="A13">
        <v>460</v>
      </c>
    </row>
    <row r="14" spans="1:3">
      <c t="s" s="4" r="A14">
        <v>454</v>
      </c>
      <c t="n" s="5" r="B14">
        <v>31420</v>
      </c>
      <c t="n" s="5" r="C14">
        <v>31420</v>
      </c>
    </row>
    <row r="15" spans="1:3">
      <c t="s" s="4" r="A15">
        <v>461</v>
      </c>
    </row>
    <row r="16" spans="1:3">
      <c t="s" s="4" r="A16">
        <v>454</v>
      </c>
      <c t="n" s="5" r="B16">
        <v>12418</v>
      </c>
      <c t="n" s="5" r="C16">
        <v>12418</v>
      </c>
    </row>
    <row r="17" spans="1:3">
      <c t="s" s="4" r="A17">
        <v>462</v>
      </c>
    </row>
    <row r="18" spans="1:3">
      <c t="s" s="4" r="A18">
        <v>454</v>
      </c>
      <c t="n" s="5" r="B18">
        <v>2800</v>
      </c>
      <c t="n" s="7" r="C18">
        <v>2800</v>
      </c>
    </row>
    <row r="19" spans="1:3">
      <c t="s" s="4" r="A19">
        <v>463</v>
      </c>
    </row>
    <row r="20" spans="1:3">
      <c t="s" s="4" r="A20">
        <v>454</v>
      </c>
      <c t="n" s="7" r="B20">
        <v>19875</v>
      </c>
      <c t="s" s="4" r="C20">
        <v>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464</v>
      </c>
      <c t="s" s="2" r="B1">
        <v>1</v>
      </c>
    </row>
    <row r="2" spans="1:4">
      <c t="s" s="2" r="B2">
        <v>2</v>
      </c>
      <c t="s" s="2" r="C2">
        <v>91</v>
      </c>
      <c t="s" s="2" r="D2">
        <v>28</v>
      </c>
    </row>
    <row r="3" spans="1:4">
      <c t="s" s="4" r="A3">
        <v>422</v>
      </c>
      <c t="n" s="7" r="B3">
        <v>534518</v>
      </c>
      <c t="n" s="7" r="D3">
        <v>492573</v>
      </c>
    </row>
    <row r="4" spans="1:4">
      <c t="s" s="4" r="A4">
        <v>423</v>
      </c>
      <c t="n" s="7" r="B4">
        <v>41945</v>
      </c>
      <c t="n" s="7" r="C4">
        <v>419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5</v>
      </c>
      <c t="s" s="2" r="B1">
        <v>2</v>
      </c>
      <c t="s" s="2" r="C1">
        <v>28</v>
      </c>
    </row>
    <row r="2" spans="1:3">
      <c t="s" s="3" r="A2">
        <v>466</v>
      </c>
    </row>
    <row r="3" spans="1:3">
      <c t="s" s="4" r="A3">
        <v>467</v>
      </c>
      <c t="n" s="7" r="B3">
        <v>542588</v>
      </c>
      <c t="n" s="7" r="C3">
        <v>542588</v>
      </c>
    </row>
    <row r="4" spans="1:3">
      <c t="s" s="4" r="A4">
        <v>468</v>
      </c>
      <c t="n" s="7" r="B4">
        <v>542588</v>
      </c>
      <c t="n" s="7" r="C4">
        <v>5425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s="1" r="A1">
        <v>469</v>
      </c>
      <c t="s" s="2" r="B1">
        <v>2</v>
      </c>
      <c t="s" s="2" r="C1">
        <v>28</v>
      </c>
    </row>
    <row r="2" spans="1:3">
      <c t="s" s="4" r="A2">
        <v>208</v>
      </c>
      <c t="n" s="7" r="B2">
        <v>2116678</v>
      </c>
      <c t="n" s="7" r="C2">
        <v>1897500</v>
      </c>
    </row>
    <row r="3" spans="1:3">
      <c t="s" s="4" r="A3">
        <v>386</v>
      </c>
      <c t="n" s="5" r="B3">
        <v>-12000</v>
      </c>
      <c t="s" s="4" r="C3">
        <v>37</v>
      </c>
    </row>
    <row r="4" spans="1:3">
      <c t="s" s="4" r="A4">
        <v>470</v>
      </c>
      <c t="n" s="5" r="B4">
        <v>2104678</v>
      </c>
      <c t="n" s="7" r="C4">
        <v>1897500</v>
      </c>
    </row>
    <row r="5" spans="1:3">
      <c t="s" s="4" r="A5">
        <v>471</v>
      </c>
    </row>
    <row r="6" spans="1:3">
      <c t="s" s="4" r="A6">
        <v>208</v>
      </c>
      <c t="n" s="5" r="B6">
        <v>310000</v>
      </c>
      <c t="s" s="4" r="C6">
        <v>37</v>
      </c>
    </row>
    <row r="7" spans="1:3">
      <c t="s" s="4" r="A7">
        <v>386</v>
      </c>
      <c t="n" s="5" r="B7">
        <v>-206667</v>
      </c>
      <c t="s" s="4" r="C7">
        <v>37</v>
      </c>
    </row>
    <row r="8" spans="1:3">
      <c t="s" s="4" r="A8">
        <v>472</v>
      </c>
      <c t="n" s="5" r="B8">
        <v>-22795</v>
      </c>
      <c t="s" s="4" r="C8">
        <v>37</v>
      </c>
    </row>
    <row r="9" spans="1:3">
      <c t="s" s="4" r="A9">
        <v>470</v>
      </c>
      <c t="n" s="7" r="B9">
        <v>80538</v>
      </c>
      <c t="s" s="4" r="C9">
        <v>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473</v>
      </c>
      <c t="s" s="2" r="B1">
        <v>1</v>
      </c>
    </row>
    <row r="2" spans="1:4">
      <c t="s" s="2" r="B2">
        <v>2</v>
      </c>
      <c t="s" s="2" r="C2">
        <v>91</v>
      </c>
      <c t="s" s="2" r="D2">
        <v>28</v>
      </c>
    </row>
    <row r="3" spans="1:4">
      <c t="s" s="4" r="A3">
        <v>422</v>
      </c>
      <c t="n" s="7" r="B3">
        <v>12995</v>
      </c>
      <c t="n" s="7" r="D3">
        <v>0</v>
      </c>
    </row>
    <row r="4" spans="1:4">
      <c t="s" s="4" r="A4">
        <v>423</v>
      </c>
      <c t="n" s="7" r="B4">
        <v>12995</v>
      </c>
      <c t="n" s="7" r="C4">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5"/>
  </cols>
  <sheetData>
    <row r="1" spans="1:3">
      <c t="s" s="1" r="A1">
        <v>474</v>
      </c>
      <c t="s" s="2" r="B1">
        <v>475</v>
      </c>
      <c t="s" s="2" r="C1">
        <v>1</v>
      </c>
    </row>
    <row r="2" spans="1:3">
      <c t="s" s="2" r="B2">
        <v>476</v>
      </c>
      <c t="s" s="2" r="C2">
        <v>2</v>
      </c>
    </row>
    <row r="3" spans="1:3">
      <c t="s" s="3" r="A3">
        <v>477</v>
      </c>
    </row>
    <row r="4" spans="1:3">
      <c t="s" s="4" r="A4">
        <v>323</v>
      </c>
      <c t="s" s="4" r="B4">
        <v>478</v>
      </c>
      <c t="s" s="4" r="C4">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s="1" r="A1">
        <v>480</v>
      </c>
      <c t="s" s="2" r="B1">
        <v>90</v>
      </c>
      <c t="s" s="2" r="D1">
        <v>1</v>
      </c>
    </row>
    <row r="2" spans="1:5">
      <c t="s" s="2" r="B2">
        <v>2</v>
      </c>
      <c t="s" s="2" r="C2">
        <v>91</v>
      </c>
      <c t="s" s="2" r="D2">
        <v>2</v>
      </c>
      <c t="s" s="2" r="E2">
        <v>91</v>
      </c>
    </row>
    <row r="3" spans="1:5">
      <c t="s" s="4" r="A3">
        <v>481</v>
      </c>
      <c t="n" s="7" r="D3">
        <v>-1415402</v>
      </c>
    </row>
    <row r="4" spans="1:5">
      <c t="s" s="4" r="A4">
        <v>482</v>
      </c>
      <c t="n" s="7" r="D4">
        <v>213553</v>
      </c>
    </row>
    <row r="5" spans="1:5">
      <c t="s" s="4" r="A5">
        <v>483</v>
      </c>
      <c t="s" s="4" r="D5">
        <v>37</v>
      </c>
    </row>
    <row r="6" spans="1:5">
      <c t="s" s="4" r="A6">
        <v>109</v>
      </c>
      <c t="n" s="7" r="B6">
        <v>111854</v>
      </c>
      <c t="n" s="7" r="C6">
        <v>-257410</v>
      </c>
      <c t="n" s="7" r="D6">
        <v>871246</v>
      </c>
      <c t="n" s="7" r="E6">
        <v>-348957</v>
      </c>
    </row>
    <row r="7" spans="1:5">
      <c t="s" s="4" r="A7">
        <v>484</v>
      </c>
      <c t="s" s="4" r="D7">
        <v>37</v>
      </c>
    </row>
    <row r="8" spans="1:5">
      <c t="s" s="4" r="A8">
        <v>485</v>
      </c>
      <c t="n" s="5" r="B8">
        <v>-318056</v>
      </c>
      <c t="n" s="7" r="D8">
        <v>-318056</v>
      </c>
    </row>
    <row r="9" spans="1:5">
      <c t="s" s="4" r="A9">
        <v>486</v>
      </c>
    </row>
    <row r="10" spans="1:5">
      <c t="s" s="4" r="A10">
        <v>481</v>
      </c>
      <c t="n" s="5" r="D10">
        <v>-1415402</v>
      </c>
    </row>
    <row r="11" spans="1:5">
      <c t="s" s="4" r="A11">
        <v>482</v>
      </c>
      <c t="n" s="7" r="D11">
        <v>226100</v>
      </c>
    </row>
    <row r="12" spans="1:5">
      <c t="s" s="4" r="A12">
        <v>483</v>
      </c>
      <c t="s" s="4" r="D12">
        <v>37</v>
      </c>
    </row>
    <row r="13" spans="1:5">
      <c t="s" s="4" r="A13">
        <v>109</v>
      </c>
      <c t="n" s="7" r="D13">
        <v>871246</v>
      </c>
    </row>
    <row r="14" spans="1:5">
      <c t="s" s="4" r="A14">
        <v>484</v>
      </c>
      <c t="s" s="4" r="D14">
        <v>37</v>
      </c>
    </row>
    <row r="15" spans="1:5">
      <c t="s" s="4" r="A15">
        <v>485</v>
      </c>
      <c t="n" s="7" r="B15">
        <v>-318056</v>
      </c>
      <c t="n" s="7" r="D15">
        <v>-3180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80"/>
    <col customWidth="1" max="3" min="3" width="14"/>
  </cols>
  <sheetData>
    <row r="1" spans="1:3">
      <c t="s" s="1" r="A1">
        <v>487</v>
      </c>
      <c t="s" s="2" r="B1">
        <v>1</v>
      </c>
    </row>
    <row r="2" spans="1:3">
      <c t="s" s="2" r="B2">
        <v>2</v>
      </c>
      <c t="s" s="2" r="C2">
        <v>28</v>
      </c>
    </row>
    <row r="3" spans="1:3">
      <c t="s" s="4" r="A3">
        <v>488</v>
      </c>
      <c t="n" s="5" r="B3">
        <v>0</v>
      </c>
    </row>
    <row r="4" spans="1:3">
      <c t="s" s="4" r="A4">
        <v>489</v>
      </c>
      <c t="n" s="7" r="B4">
        <v>318056</v>
      </c>
      <c t="n" s="7" r="C4">
        <v>1415402</v>
      </c>
    </row>
    <row r="5" spans="1:3">
      <c t="s" s="4" r="A5">
        <v>490</v>
      </c>
    </row>
    <row r="6" spans="1:3">
      <c t="s" s="4" r="A6">
        <v>489</v>
      </c>
      <c t="n" s="5" r="B6">
        <v>7069</v>
      </c>
    </row>
    <row r="7" spans="1:3">
      <c t="s" s="4" r="A7">
        <v>491</v>
      </c>
    </row>
    <row r="8" spans="1:3">
      <c t="s" s="4" r="A8">
        <v>489</v>
      </c>
      <c t="n" s="5" r="B8">
        <v>275182</v>
      </c>
    </row>
    <row r="9" spans="1:3">
      <c t="s" s="4" r="A9">
        <v>492</v>
      </c>
    </row>
    <row r="10" spans="1:3">
      <c t="s" s="4" r="A10">
        <v>489</v>
      </c>
      <c t="n" s="7" r="B10">
        <v>499</v>
      </c>
    </row>
    <row r="11" spans="1:3">
      <c t="s" s="4" r="A11">
        <v>493</v>
      </c>
      <c t="s" s="4" r="B11">
        <v>494</v>
      </c>
    </row>
    <row r="12" spans="1:3">
      <c t="s" s="4" r="A12">
        <v>495</v>
      </c>
      <c t="s" s="4" r="B12">
        <v>496</v>
      </c>
    </row>
    <row r="13" spans="1:3">
      <c t="s" s="4" r="A13">
        <v>497</v>
      </c>
    </row>
    <row r="14" spans="1:3">
      <c t="s" s="4" r="A14">
        <v>489</v>
      </c>
      <c t="n" s="7" r="B14">
        <v>353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s="1" r="A1">
        <v>498</v>
      </c>
      <c t="s" s="2" r="B1">
        <v>2</v>
      </c>
      <c t="s" s="2" r="C1">
        <v>28</v>
      </c>
    </row>
    <row r="2" spans="1:3">
      <c t="s" s="3" r="A2">
        <v>499</v>
      </c>
    </row>
    <row r="3" spans="1:3">
      <c t="s" s="4" r="A3">
        <v>422</v>
      </c>
      <c t="n" s="7" r="B3">
        <v>3774215</v>
      </c>
      <c t="n" s="7" r="C3">
        <v>2962509</v>
      </c>
    </row>
    <row r="4" spans="1:3">
      <c t="s" s="4" r="A4">
        <v>500</v>
      </c>
      <c t="n" s="5" r="B4">
        <v>1307826</v>
      </c>
      <c t="n" s="5" r="C4">
        <v>1714738</v>
      </c>
    </row>
    <row r="5" spans="1:3">
      <c t="s" s="4" r="A5">
        <v>501</v>
      </c>
      <c t="n" s="5" r="B5">
        <v>6059</v>
      </c>
      <c t="n" s="5" r="C5">
        <v>6059</v>
      </c>
    </row>
    <row r="6" spans="1:3">
      <c t="s" s="4" r="A6">
        <v>47</v>
      </c>
      <c t="n" s="7" r="B6">
        <v>5088100</v>
      </c>
      <c t="n" s="7" r="C6">
        <v>4683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7</v>
      </c>
      <c t="s" s="2" r="B1">
        <v>1</v>
      </c>
    </row>
    <row r="2" spans="1:3">
      <c t="s" s="2" r="B2">
        <v>2</v>
      </c>
      <c t="s" s="2" r="C2">
        <v>91</v>
      </c>
    </row>
    <row r="3" spans="1:3">
      <c t="s" s="3" r="A3">
        <v>138</v>
      </c>
    </row>
    <row r="4" spans="1:3">
      <c t="s" s="4" r="A4">
        <v>109</v>
      </c>
      <c t="n" s="7" r="B4">
        <v>-265826</v>
      </c>
      <c t="n" s="7" r="C4">
        <v>-2571847</v>
      </c>
    </row>
    <row r="5" spans="1:3">
      <c t="s" s="3" r="A5">
        <v>139</v>
      </c>
    </row>
    <row r="6" spans="1:3">
      <c t="s" s="4" r="A6">
        <v>140</v>
      </c>
      <c t="n" s="5" r="B6">
        <v>5985</v>
      </c>
      <c t="n" s="5" r="C6">
        <v>7430</v>
      </c>
    </row>
    <row r="7" spans="1:3">
      <c t="s" s="4" r="A7">
        <v>141</v>
      </c>
      <c t="n" s="5" r="B7">
        <v>154127</v>
      </c>
      <c t="n" s="5" r="C7">
        <v>869370</v>
      </c>
    </row>
    <row r="8" spans="1:3">
      <c t="s" s="4" r="A8">
        <v>142</v>
      </c>
      <c t="n" s="5" r="B8">
        <v>-871246</v>
      </c>
      <c t="n" s="7" r="C8">
        <v>348957</v>
      </c>
    </row>
    <row r="9" spans="1:3">
      <c t="s" s="4" r="A9">
        <v>143</v>
      </c>
      <c t="n" s="5" r="B9">
        <v>2083</v>
      </c>
      <c t="s" s="4" r="C9">
        <v>37</v>
      </c>
    </row>
    <row r="10" spans="1:3">
      <c t="s" s="4" r="A10">
        <v>144</v>
      </c>
      <c t="n" s="5" r="B10">
        <v>146</v>
      </c>
      <c t="n" s="7" r="C10">
        <v>1469</v>
      </c>
    </row>
    <row r="11" spans="1:3">
      <c t="s" s="3" r="A11">
        <v>145</v>
      </c>
    </row>
    <row r="12" spans="1:3">
      <c t="s" s="4" r="A12">
        <v>31</v>
      </c>
      <c t="n" s="7" r="B12">
        <v>17102</v>
      </c>
      <c t="n" s="7" r="C12">
        <v>6276</v>
      </c>
    </row>
    <row r="13" spans="1:3">
      <c t="s" s="4" r="A13">
        <v>146</v>
      </c>
      <c t="s" s="4" r="B13">
        <v>37</v>
      </c>
      <c t="s" s="4" r="C13">
        <v>37</v>
      </c>
    </row>
    <row r="14" spans="1:3">
      <c t="s" s="4" r="A14">
        <v>147</v>
      </c>
      <c t="n" s="7" r="B14">
        <v>7548</v>
      </c>
      <c t="n" s="7" r="C14">
        <v>2767</v>
      </c>
    </row>
    <row r="15" spans="1:3">
      <c t="s" s="4" r="A15">
        <v>46</v>
      </c>
      <c t="n" s="5" r="B15">
        <v>-55571</v>
      </c>
      <c t="n" s="5" r="C15">
        <v>119175</v>
      </c>
    </row>
    <row r="16" spans="1:3">
      <c t="s" s="4" r="A16">
        <v>47</v>
      </c>
      <c t="n" s="7" r="B16">
        <v>412961</v>
      </c>
      <c t="n" s="5" r="C16">
        <v>316616</v>
      </c>
    </row>
    <row r="17" spans="1:3">
      <c t="s" s="4" r="A17">
        <v>52</v>
      </c>
      <c t="s" s="4" r="B17">
        <v>37</v>
      </c>
      <c t="n" s="5" r="C17">
        <v>1250</v>
      </c>
    </row>
    <row r="18" spans="1:3">
      <c t="s" s="4" r="A18">
        <v>148</v>
      </c>
      <c t="s" s="4" r="B18">
        <v>37</v>
      </c>
      <c t="n" s="5" r="C18">
        <v>-1</v>
      </c>
    </row>
    <row r="19" spans="1:3">
      <c t="s" s="4" r="A19">
        <v>149</v>
      </c>
      <c t="n" s="7" r="B19">
        <v>-592691</v>
      </c>
      <c t="n" s="5" r="C19">
        <v>-898538</v>
      </c>
    </row>
    <row r="20" spans="1:3">
      <c t="s" s="3" r="A20">
        <v>150</v>
      </c>
    </row>
    <row r="21" spans="1:3">
      <c t="s" s="4" r="A21">
        <v>151</v>
      </c>
      <c t="n" s="5" r="B21">
        <v>-1500</v>
      </c>
      <c t="n" s="5" r="C21">
        <v>-3815</v>
      </c>
    </row>
    <row r="22" spans="1:3">
      <c t="s" s="4" r="A22">
        <v>152</v>
      </c>
      <c t="n" s="5" r="B22">
        <v>-1500</v>
      </c>
      <c t="n" s="5" r="C22">
        <v>-3815</v>
      </c>
    </row>
    <row r="23" spans="1:3">
      <c t="s" s="3" r="A23">
        <v>153</v>
      </c>
    </row>
    <row r="24" spans="1:3">
      <c t="s" s="4" r="A24">
        <v>154</v>
      </c>
      <c t="n" s="5" r="B24">
        <v>25000</v>
      </c>
      <c t="n" s="5" r="C24">
        <v>213000</v>
      </c>
    </row>
    <row r="25" spans="1:3">
      <c t="s" s="4" r="A25">
        <v>155</v>
      </c>
      <c t="n" s="5" r="B25">
        <v>67000</v>
      </c>
      <c t="n" s="7" r="C25">
        <v>768750</v>
      </c>
    </row>
    <row r="26" spans="1:3">
      <c t="s" s="4" r="A26">
        <v>156</v>
      </c>
      <c t="n" s="5" r="B26">
        <v>19875</v>
      </c>
      <c t="s" s="4" r="C26">
        <v>37</v>
      </c>
    </row>
    <row r="27" spans="1:3">
      <c t="s" s="4" r="A27">
        <v>157</v>
      </c>
      <c t="n" s="5" r="B27">
        <v>-25000</v>
      </c>
      <c t="s" s="4" r="C27">
        <v>37</v>
      </c>
    </row>
    <row r="28" spans="1:3">
      <c t="s" s="4" r="A28">
        <v>158</v>
      </c>
      <c t="n" s="5" r="B28">
        <v>310000</v>
      </c>
      <c t="s" s="4" r="C28">
        <v>37</v>
      </c>
    </row>
    <row r="29" spans="1:3">
      <c t="s" s="4" r="A29">
        <v>159</v>
      </c>
      <c t="n" s="5" r="B29">
        <v>269000</v>
      </c>
      <c t="n" s="7" r="C29">
        <v>50000</v>
      </c>
    </row>
    <row r="30" spans="1:3">
      <c t="s" s="4" r="A30">
        <v>160</v>
      </c>
      <c t="n" s="5" r="B30">
        <v>-24822</v>
      </c>
      <c t="s" s="4" r="C30">
        <v>37</v>
      </c>
    </row>
    <row r="31" spans="1:3">
      <c t="s" s="4" r="A31">
        <v>161</v>
      </c>
      <c t="n" s="5" r="B31">
        <v>641053</v>
      </c>
      <c t="n" s="7" r="C31">
        <v>1031750</v>
      </c>
    </row>
    <row r="32" spans="1:3">
      <c t="s" s="4" r="A32">
        <v>162</v>
      </c>
      <c t="n" s="5" r="B32">
        <v>46862</v>
      </c>
      <c t="n" s="5" r="C32">
        <v>129397</v>
      </c>
    </row>
    <row r="33" spans="1:3">
      <c t="s" s="4" r="A33">
        <v>163</v>
      </c>
      <c t="n" s="5" r="B33">
        <v>13129</v>
      </c>
      <c t="n" s="5" r="C33">
        <v>7559</v>
      </c>
    </row>
    <row r="34" spans="1:3">
      <c t="s" s="4" r="A34">
        <v>164</v>
      </c>
      <c t="n" s="7" r="B34">
        <v>59991</v>
      </c>
      <c t="n" s="5" r="C34">
        <v>136956</v>
      </c>
    </row>
    <row r="35" spans="1:3">
      <c t="s" s="3" r="A35">
        <v>165</v>
      </c>
    </row>
    <row r="36" spans="1:3">
      <c t="s" s="4" r="A36">
        <v>166</v>
      </c>
      <c t="s" s="4" r="B36">
        <v>37</v>
      </c>
      <c t="n" s="7" r="C36">
        <v>78</v>
      </c>
    </row>
    <row r="37" spans="1:3">
      <c t="s" s="4" r="A37">
        <v>167</v>
      </c>
      <c t="s" s="4" r="B37">
        <v>37</v>
      </c>
      <c t="s" s="4" r="C37">
        <v>37</v>
      </c>
    </row>
    <row r="38" spans="1:3">
      <c t="s" s="3" r="A38">
        <v>168</v>
      </c>
    </row>
    <row r="39" spans="1:3">
      <c t="s" s="4" r="A39">
        <v>169</v>
      </c>
      <c t="n" s="7" r="B39">
        <v>206363</v>
      </c>
      <c t="n" s="7" r="C39">
        <v>509531</v>
      </c>
    </row>
    <row r="40" spans="1:3">
      <c t="s" s="4" r="A40">
        <v>170</v>
      </c>
      <c t="n" s="5" r="B40">
        <v>1395</v>
      </c>
      <c t="s" s="4" r="C40">
        <v>37</v>
      </c>
    </row>
    <row r="41" spans="1:3">
      <c t="s" s="4" r="A41">
        <v>171</v>
      </c>
      <c t="n" s="5" r="B41">
        <v>2665</v>
      </c>
      <c t="n" s="7" r="C41">
        <v>-14830</v>
      </c>
    </row>
    <row r="42" spans="1:3">
      <c t="s" s="4" r="A42">
        <v>172</v>
      </c>
      <c t="n" s="5" r="B42">
        <v>66583</v>
      </c>
      <c t="n" s="5" r="C42">
        <v>1499952</v>
      </c>
    </row>
    <row r="43" spans="1:3">
      <c t="s" s="4" r="A43">
        <v>173</v>
      </c>
      <c t="n" s="5" r="B43">
        <v>293953</v>
      </c>
      <c t="n" s="7" r="C43">
        <v>938149</v>
      </c>
    </row>
    <row r="44" spans="1:3">
      <c t="s" s="4" r="A44">
        <v>174</v>
      </c>
      <c t="n" s="7" r="B44">
        <v>25001</v>
      </c>
      <c t="s" s="4" r="C44">
        <v>37</v>
      </c>
    </row>
    <row r="45" spans="1:3">
      <c t="s" s="4" r="A45">
        <v>175</v>
      </c>
      <c t="s" s="4" r="B45">
        <v>37</v>
      </c>
      <c t="n" s="7" r="C45">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t="s" s="1" r="A1">
        <v>502</v>
      </c>
      <c t="s" s="2" r="B1">
        <v>503</v>
      </c>
    </row>
    <row r="2" spans="1:2">
      <c t="s" s="3" r="A2">
        <v>504</v>
      </c>
    </row>
    <row r="3" spans="1:2">
      <c t="s" s="4" r="A3">
        <v>505</v>
      </c>
      <c t="n" s="7" r="B3">
        <v>11421</v>
      </c>
    </row>
    <row r="4" spans="1:2">
      <c t="n" s="5" r="A4">
        <v>2016</v>
      </c>
      <c t="n" s="5" r="B4">
        <v>3807</v>
      </c>
    </row>
    <row r="5" spans="1:2">
      <c t="s" s="4" r="A5">
        <v>118</v>
      </c>
      <c t="n" s="7" r="B5">
        <v>152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s="1" r="A1">
        <v>506</v>
      </c>
      <c t="s" s="2" r="B1">
        <v>1</v>
      </c>
    </row>
    <row r="2" spans="1:3">
      <c t="s" s="2" r="B2">
        <v>2</v>
      </c>
      <c t="s" s="2" r="C2">
        <v>91</v>
      </c>
    </row>
    <row r="3" spans="1:3">
      <c t="s" s="3" r="A3">
        <v>507</v>
      </c>
    </row>
    <row r="4" spans="1:3">
      <c t="s" s="4" r="A4">
        <v>508</v>
      </c>
      <c t="n" s="7" r="B4">
        <v>53901</v>
      </c>
    </row>
    <row r="5" spans="1:3">
      <c t="s" s="4" r="A5">
        <v>509</v>
      </c>
      <c t="n" s="5" r="B5">
        <v>0</v>
      </c>
      <c t="n" s="7" r="C5">
        <v>0</v>
      </c>
    </row>
    <row r="6" spans="1:3">
      <c t="s" s="4" r="A6">
        <v>510</v>
      </c>
      <c t="n" s="5" r="B6">
        <v>209192</v>
      </c>
    </row>
    <row r="7" spans="1:3">
      <c t="s" s="4" r="A7">
        <v>511</v>
      </c>
      <c t="n" s="7" r="B7">
        <v>49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40"/>
    <col customWidth="1" max="2" min="2" width="37"/>
  </cols>
  <sheetData>
    <row r="1" spans="1:2">
      <c t="s" s="1" r="A1">
        <v>512</v>
      </c>
      <c t="s" s="2" r="B1">
        <v>1</v>
      </c>
    </row>
    <row r="2" spans="1:2">
      <c t="s" s="2" r="B2">
        <v>513</v>
      </c>
    </row>
    <row r="3" spans="1:2">
      <c t="s" s="4" r="A3">
        <v>514</v>
      </c>
      <c t="n" s="5" r="B3">
        <v>32</v>
      </c>
    </row>
    <row r="4" spans="1:2">
      <c t="s" s="4" r="A4">
        <v>515</v>
      </c>
      <c t="s" s="4" r="B4">
        <v>37</v>
      </c>
    </row>
    <row r="5" spans="1:2">
      <c t="s" s="4" r="A5">
        <v>516</v>
      </c>
      <c t="s" s="4" r="B5">
        <v>37</v>
      </c>
    </row>
    <row r="6" spans="1:2">
      <c t="s" s="4" r="A6">
        <v>517</v>
      </c>
      <c t="n" s="5" r="B6">
        <v>-1</v>
      </c>
    </row>
    <row r="7" spans="1:2">
      <c t="s" s="4" r="A7">
        <v>518</v>
      </c>
      <c t="s" s="4" r="B7">
        <v>37</v>
      </c>
    </row>
    <row r="8" spans="1:2">
      <c t="s" s="4" r="A8">
        <v>519</v>
      </c>
      <c t="n" s="5" r="B8">
        <v>-1</v>
      </c>
    </row>
    <row r="9" spans="1:2">
      <c t="s" s="4" r="A9">
        <v>520</v>
      </c>
      <c t="n" s="5" r="B9">
        <v>30</v>
      </c>
    </row>
    <row r="10" spans="1:2">
      <c t="s" s="4" r="A10">
        <v>521</v>
      </c>
      <c t="n" s="5" r="B10">
        <v>30</v>
      </c>
    </row>
    <row r="11" spans="1:2">
      <c t="s" s="4" r="A11">
        <v>522</v>
      </c>
      <c t="s" s="4" r="B11">
        <v>37</v>
      </c>
    </row>
    <row r="12" spans="1:2">
      <c t="s" s="3" r="A12">
        <v>523</v>
      </c>
    </row>
    <row r="13" spans="1:2">
      <c t="s" s="4" r="A13">
        <v>524</v>
      </c>
      <c t="s" s="4" r="B13">
        <v>37</v>
      </c>
    </row>
    <row r="14" spans="1:2">
      <c t="s" s="4" r="A14">
        <v>525</v>
      </c>
      <c t="s" s="4" r="B14">
        <v>37</v>
      </c>
    </row>
    <row r="15" spans="1:2">
      <c t="s" s="4" r="A15">
        <v>526</v>
      </c>
      <c t="n" s="7" r="B15">
        <v>39</v>
      </c>
    </row>
    <row r="16" spans="1:2">
      <c t="s" s="4" r="A16">
        <v>527</v>
      </c>
      <c t="s" s="4" r="B16">
        <v>37</v>
      </c>
    </row>
    <row r="17" spans="1:2">
      <c t="s" s="4" r="A17">
        <v>528</v>
      </c>
      <c t="s" s="4" r="B17">
        <v>37</v>
      </c>
    </row>
    <row r="18" spans="1:2">
      <c t="s" s="4" r="A18">
        <v>529</v>
      </c>
      <c t="n" s="7" r="B18">
        <v>25486000</v>
      </c>
    </row>
    <row r="19" spans="1:2">
      <c t="s" s="4" r="A19">
        <v>524</v>
      </c>
      <c t="s" s="4" r="B19">
        <v>37</v>
      </c>
    </row>
    <row r="20" spans="1:2">
      <c t="s" s="4" r="A20">
        <v>525</v>
      </c>
      <c t="s" s="4" r="B20">
        <v>37</v>
      </c>
    </row>
    <row r="21" spans="1:2">
      <c t="s" s="4" r="A21">
        <v>526</v>
      </c>
      <c t="n" s="7" r="B21">
        <v>39</v>
      </c>
    </row>
    <row r="22" spans="1:2">
      <c t="s" s="4" r="A22">
        <v>527</v>
      </c>
      <c t="s" s="4" r="B22">
        <v>37</v>
      </c>
    </row>
    <row r="23" spans="1:2">
      <c t="s" s="4" r="A23">
        <v>530</v>
      </c>
      <c t="n" s="7" r="B23">
        <v>587918</v>
      </c>
    </row>
    <row r="24" spans="1:2">
      <c t="s" s="4" r="A24">
        <v>531</v>
      </c>
      <c t="n" s="5" r="B24">
        <v>10430000</v>
      </c>
    </row>
    <row r="25" spans="1:2">
      <c t="s" s="4" r="A25">
        <v>532</v>
      </c>
      <c t="n" s="7" r="B25">
        <v>25495000</v>
      </c>
    </row>
    <row r="26" spans="1:2">
      <c t="s" s="4" r="A26">
        <v>528</v>
      </c>
      <c t="s" s="4" r="B26">
        <v>37</v>
      </c>
    </row>
    <row r="27" spans="1:2">
      <c t="s" s="4" r="A27">
        <v>533</v>
      </c>
      <c t="n" s="7" r="B27">
        <v>588479</v>
      </c>
    </row>
    <row r="28" spans="1:2">
      <c t="s" s="4" r="A28">
        <v>534</v>
      </c>
      <c t="s" s="4" r="B28">
        <v>37</v>
      </c>
    </row>
    <row r="29" spans="1:2">
      <c t="s" s="4" r="A29">
        <v>535</v>
      </c>
      <c t="s" s="4" r="B29">
        <v>37</v>
      </c>
    </row>
    <row r="30" spans="1:2">
      <c t="s" s="4" r="A30">
        <v>536</v>
      </c>
      <c t="n" s="7" r="B30">
        <v>-1395</v>
      </c>
    </row>
    <row r="31" spans="1:2">
      <c t="s" s="4" r="A31">
        <v>537</v>
      </c>
      <c t="s" s="4" r="B31">
        <v>37</v>
      </c>
    </row>
    <row r="32" spans="1:2">
      <c t="s" s="4" r="A32">
        <v>538</v>
      </c>
      <c t="n" s="7" r="B32">
        <v>-83404</v>
      </c>
    </row>
    <row r="33" spans="1:2">
      <c t="s" s="4" r="A33">
        <v>539</v>
      </c>
      <c t="n" s="5" r="B33">
        <v>509262</v>
      </c>
    </row>
    <row r="34" spans="1:2">
      <c t="s" s="4" r="A34">
        <v>540</v>
      </c>
      <c t="n" s="7" r="B34">
        <v>509262</v>
      </c>
    </row>
    <row r="35" spans="1:2">
      <c t="s" s="4" r="A35">
        <v>541</v>
      </c>
      <c t="s" s="4" r="B35">
        <v>37</v>
      </c>
    </row>
    <row r="36" spans="1:2">
      <c t="s" s="3" r="A36">
        <v>542</v>
      </c>
    </row>
    <row r="37" spans="1:2">
      <c t="s" s="4" r="A37">
        <v>533</v>
      </c>
      <c t="s" s="4" r="B37">
        <v>37</v>
      </c>
    </row>
    <row r="38" spans="1:2">
      <c t="s" s="4" r="A38">
        <v>534</v>
      </c>
      <c t="s" s="4" r="B38">
        <v>37</v>
      </c>
    </row>
    <row r="39" spans="1:2">
      <c t="s" s="4" r="A39">
        <v>535</v>
      </c>
      <c t="s" s="4" r="B39">
        <v>37</v>
      </c>
    </row>
    <row r="40" spans="1:2">
      <c t="s" s="4" r="A40">
        <v>536</v>
      </c>
      <c t="s" s="4" r="B40">
        <v>37</v>
      </c>
    </row>
    <row r="41" spans="1:2">
      <c t="s" s="4" r="A41">
        <v>537</v>
      </c>
      <c t="s" s="4" r="B41">
        <v>37</v>
      </c>
    </row>
    <row r="42" spans="1:2">
      <c t="s" s="4" r="A42">
        <v>538</v>
      </c>
      <c t="s" s="4" r="B42">
        <v>37</v>
      </c>
    </row>
    <row r="43" spans="1:2">
      <c t="s" s="4" r="A43">
        <v>539</v>
      </c>
      <c t="s" s="4" r="B43">
        <v>37</v>
      </c>
    </row>
    <row r="44" spans="1:2">
      <c t="s" s="4" r="A44">
        <v>540</v>
      </c>
      <c t="s" s="4" r="B44">
        <v>37</v>
      </c>
    </row>
    <row r="45" spans="1:2">
      <c t="s" s="4" r="A45">
        <v>541</v>
      </c>
      <c t="s" s="4" r="B45">
        <v>37</v>
      </c>
    </row>
    <row r="46" spans="1:2">
      <c t="s" s="4" r="A46">
        <v>543</v>
      </c>
    </row>
    <row r="47" spans="1:2">
      <c t="s" s="3" r="A47">
        <v>523</v>
      </c>
    </row>
    <row r="48" spans="1:2">
      <c t="s" s="4" r="A48">
        <v>529</v>
      </c>
      <c t="n" s="7" r="B48">
        <v>695000</v>
      </c>
    </row>
    <row r="49" spans="1:2">
      <c t="s" s="4" r="A49">
        <v>530</v>
      </c>
      <c t="n" s="5" r="B49">
        <v>19500000</v>
      </c>
    </row>
    <row r="50" spans="1:2">
      <c t="s" s="4" r="A50">
        <v>531</v>
      </c>
      <c t="n" s="5" r="B50">
        <v>695000</v>
      </c>
    </row>
    <row r="51" spans="1:2">
      <c t="s" s="4" r="A51">
        <v>532</v>
      </c>
      <c t="n" s="5" r="B51">
        <v>695000</v>
      </c>
    </row>
    <row r="52" spans="1:2">
      <c t="s" s="4" r="A52">
        <v>544</v>
      </c>
    </row>
    <row r="53" spans="1:2">
      <c t="s" s="3" r="A53">
        <v>523</v>
      </c>
    </row>
    <row r="54" spans="1:2">
      <c t="s" s="4" r="A54">
        <v>529</v>
      </c>
      <c t="n" s="5" r="B54">
        <v>9750000000</v>
      </c>
    </row>
    <row r="55" spans="1:2">
      <c t="s" s="4" r="A55">
        <v>530</v>
      </c>
      <c t="n" s="5" r="B55">
        <v>39000000</v>
      </c>
    </row>
    <row r="56" spans="1:2">
      <c t="s" s="4" r="A56">
        <v>531</v>
      </c>
      <c t="n" s="5" r="B56">
        <v>9750000000</v>
      </c>
    </row>
    <row r="57" spans="1:2">
      <c t="s" s="4" r="A57">
        <v>532</v>
      </c>
      <c t="n" s="7" r="B57">
        <v>97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30"/>
  </cols>
  <sheetData>
    <row r="1" spans="1:2">
      <c t="s" s="1" r="A1">
        <v>545</v>
      </c>
      <c t="s" s="2" r="B1">
        <v>1</v>
      </c>
    </row>
    <row r="2" spans="1:2">
      <c t="s" s="2" r="B2">
        <v>546</v>
      </c>
    </row>
    <row r="3" spans="1:2">
      <c t="s" s="4" r="A3">
        <v>547</v>
      </c>
    </row>
    <row r="4" spans="1:2">
      <c t="s" s="4" r="A4">
        <v>548</v>
      </c>
      <c t="n" s="5" r="B4">
        <v>1</v>
      </c>
    </row>
    <row r="5" spans="1:2">
      <c t="s" s="4" r="A5">
        <v>549</v>
      </c>
      <c t="s" s="4" r="B5">
        <v>550</v>
      </c>
    </row>
    <row r="6" spans="1:2">
      <c t="s" s="4" r="A6">
        <v>551</v>
      </c>
      <c t="n" s="7" r="B6">
        <v>9750000000</v>
      </c>
    </row>
    <row r="7" spans="1:2">
      <c t="s" s="4" r="A7">
        <v>552</v>
      </c>
      <c t="n" s="5" r="B7">
        <v>1</v>
      </c>
    </row>
    <row r="8" spans="1:2">
      <c t="s" s="4" r="A8">
        <v>549</v>
      </c>
      <c t="s" s="4" r="B8">
        <v>550</v>
      </c>
    </row>
    <row r="9" spans="1:2">
      <c t="s" s="4" r="A9">
        <v>551</v>
      </c>
      <c t="n" s="7" r="B9">
        <v>9750000000</v>
      </c>
    </row>
    <row r="10" spans="1:2">
      <c t="s" s="4" r="A10">
        <v>553</v>
      </c>
    </row>
    <row r="11" spans="1:2">
      <c t="s" s="4" r="A11">
        <v>548</v>
      </c>
      <c t="n" s="5" r="B11">
        <v>29</v>
      </c>
    </row>
    <row r="12" spans="1:2">
      <c t="s" s="4" r="A12">
        <v>549</v>
      </c>
      <c t="s" s="4" r="B12">
        <v>554</v>
      </c>
    </row>
    <row r="13" spans="1:2">
      <c t="s" s="4" r="A13">
        <v>551</v>
      </c>
      <c t="n" s="7" r="B13">
        <v>25318000</v>
      </c>
    </row>
    <row r="14" spans="1:2">
      <c t="s" s="4" r="A14">
        <v>552</v>
      </c>
      <c t="n" s="5" r="B14">
        <v>29</v>
      </c>
    </row>
    <row r="15" spans="1:2">
      <c t="s" s="4" r="A15">
        <v>549</v>
      </c>
      <c t="s" s="4" r="B15">
        <v>554</v>
      </c>
    </row>
    <row r="16" spans="1:2">
      <c t="s" s="4" r="A16">
        <v>551</v>
      </c>
      <c t="n" s="7" r="B16">
        <v>25318000</v>
      </c>
    </row>
    <row r="17" spans="1:2">
      <c t="s" s="4" r="A17">
        <v>555</v>
      </c>
    </row>
    <row r="18" spans="1:2">
      <c t="s" s="4" r="A18">
        <v>548</v>
      </c>
      <c t="n" s="5" r="B18">
        <v>30</v>
      </c>
    </row>
    <row r="19" spans="1:2">
      <c t="s" s="4" r="A19">
        <v>549</v>
      </c>
      <c t="s" s="4" r="B19">
        <v>554</v>
      </c>
    </row>
    <row r="20" spans="1:2">
      <c t="s" s="4" r="A20">
        <v>551</v>
      </c>
      <c t="n" s="7" r="B20">
        <v>25495000</v>
      </c>
    </row>
    <row r="21" spans="1:2">
      <c t="s" s="4" r="A21">
        <v>552</v>
      </c>
      <c t="n" s="5" r="B21">
        <v>30</v>
      </c>
    </row>
    <row r="22" spans="1:2">
      <c t="s" s="4" r="A22">
        <v>549</v>
      </c>
      <c t="s" s="4" r="B22">
        <v>554</v>
      </c>
    </row>
    <row r="23" spans="1:2">
      <c t="s" s="4" r="A23">
        <v>551</v>
      </c>
      <c t="n" s="7" r="B23">
        <v>2549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53"/>
    <col customWidth="1" max="2" min="2" width="44"/>
    <col customWidth="1" max="3" min="3" width="57"/>
    <col customWidth="1" max="4" min="4" width="16"/>
  </cols>
  <sheetData>
    <row r="1" spans="1:4">
      <c t="s" s="1" r="A1">
        <v>556</v>
      </c>
      <c t="s" s="2" r="B1">
        <v>1</v>
      </c>
      <c t="s" s="2" r="D1">
        <v>557</v>
      </c>
    </row>
    <row r="2" spans="1:4">
      <c t="s" s="2" r="B2">
        <v>2</v>
      </c>
      <c t="s" s="2" r="C2">
        <v>91</v>
      </c>
      <c t="s" s="2" r="D2">
        <v>28</v>
      </c>
    </row>
    <row r="3" spans="1:4">
      <c t="s" s="4" r="A3">
        <v>79</v>
      </c>
      <c t="n" s="5" r="B3">
        <v>175338</v>
      </c>
      <c t="n" s="5" r="D3">
        <v>142004</v>
      </c>
    </row>
    <row r="4" spans="1:4">
      <c t="s" s="4" r="A4">
        <v>80</v>
      </c>
      <c t="n" s="5" r="B4">
        <v>175338</v>
      </c>
      <c t="n" s="5" r="D4">
        <v>142004</v>
      </c>
    </row>
    <row r="5" spans="1:4">
      <c t="s" s="4" r="A5">
        <v>558</v>
      </c>
      <c t="n" s="5" r="B5">
        <v>4835605</v>
      </c>
      <c t="n" s="5" r="D5">
        <v>2454</v>
      </c>
    </row>
    <row r="6" spans="1:4">
      <c t="s" s="4" r="A6">
        <v>559</v>
      </c>
      <c t="n" s="7" r="B6">
        <v>10430000</v>
      </c>
      <c t="n" s="7" r="D6">
        <v>25486000</v>
      </c>
    </row>
    <row r="7" spans="1:4">
      <c t="s" s="4" r="A7">
        <v>560</v>
      </c>
    </row>
    <row r="8" spans="1:4">
      <c t="s" s="4" r="A8">
        <v>558</v>
      </c>
      <c t="n" s="5" r="B8">
        <v>1</v>
      </c>
    </row>
    <row r="9" spans="1:4">
      <c t="s" s="4" r="A9">
        <v>559</v>
      </c>
      <c t="n" s="7" r="B9">
        <v>2925000</v>
      </c>
    </row>
    <row r="10" spans="1:4">
      <c t="s" s="4" r="A10">
        <v>561</v>
      </c>
    </row>
    <row r="11" spans="1:4">
      <c t="s" s="4" r="A11">
        <v>558</v>
      </c>
      <c t="n" s="5" r="B11">
        <v>1</v>
      </c>
    </row>
    <row r="12" spans="1:4">
      <c t="s" s="4" r="A12">
        <v>559</v>
      </c>
      <c t="n" s="7" r="B12">
        <v>5850000</v>
      </c>
    </row>
    <row r="13" spans="1:4">
      <c t="s" s="4" r="A13">
        <v>562</v>
      </c>
    </row>
    <row r="14" spans="1:4">
      <c t="s" s="4" r="A14">
        <v>558</v>
      </c>
      <c t="n" s="5" r="B14">
        <v>1</v>
      </c>
    </row>
    <row r="15" spans="1:4">
      <c t="s" s="4" r="A15">
        <v>559</v>
      </c>
      <c t="n" s="7" r="B15">
        <v>1636360</v>
      </c>
    </row>
    <row r="16" spans="1:4">
      <c t="s" s="4" r="A16">
        <v>563</v>
      </c>
    </row>
    <row r="17" spans="1:4">
      <c t="s" s="4" r="A17">
        <v>564</v>
      </c>
      <c t="n" s="5" r="B17">
        <v>37332</v>
      </c>
      <c t="n" s="5" r="C17">
        <v>3</v>
      </c>
    </row>
    <row r="18" spans="1:4">
      <c t="s" s="4" r="A18">
        <v>565</v>
      </c>
      <c t="n" s="7" r="B18">
        <v>13425</v>
      </c>
      <c t="n" s="7" r="C18">
        <v>7000</v>
      </c>
    </row>
    <row r="19" spans="1:4">
      <c t="s" s="4" r="A19">
        <v>566</v>
      </c>
      <c t="s" s="4" r="B19">
        <v>567</v>
      </c>
      <c t="s" s="4" r="C19">
        <v>567</v>
      </c>
    </row>
    <row r="20" spans="1:4">
      <c t="s" s="4" r="A20">
        <v>568</v>
      </c>
      <c t="s" s="4" r="B20">
        <v>569</v>
      </c>
      <c t="s" s="4" r="C20">
        <v>570</v>
      </c>
    </row>
    <row r="21" spans="1:4">
      <c t="s" s="4" r="A21">
        <v>422</v>
      </c>
      <c t="n" s="7" r="B21">
        <v>1105</v>
      </c>
    </row>
    <row r="22" spans="1:4">
      <c t="s" s="4" r="A22">
        <v>571</v>
      </c>
    </row>
    <row r="23" spans="1:4">
      <c t="s" s="4" r="A23">
        <v>564</v>
      </c>
      <c t="n" s="5" r="B23">
        <v>1489829</v>
      </c>
      <c t="n" s="5" r="C23">
        <v>4</v>
      </c>
    </row>
    <row r="24" spans="1:4">
      <c t="s" s="4" r="A24">
        <v>565</v>
      </c>
      <c t="n" s="7" r="B24">
        <v>23149</v>
      </c>
      <c t="n" s="7" r="C24">
        <v>17000</v>
      </c>
    </row>
    <row r="25" spans="1:4">
      <c t="s" s="4" r="A25">
        <v>566</v>
      </c>
      <c t="s" s="4" r="B25">
        <v>572</v>
      </c>
      <c t="s" s="4" r="C25">
        <v>573</v>
      </c>
    </row>
    <row r="26" spans="1:4">
      <c t="s" s="4" r="A26">
        <v>568</v>
      </c>
      <c t="s" s="4" r="B26">
        <v>574</v>
      </c>
      <c t="s" s="4" r="C26">
        <v>575</v>
      </c>
    </row>
    <row r="27" spans="1:4">
      <c t="s" s="4" r="A27">
        <v>422</v>
      </c>
      <c t="n" s="7" r="B27">
        <v>1619</v>
      </c>
      <c t="n" s="7" r="C27">
        <v>1579</v>
      </c>
    </row>
    <row r="28" spans="1:4">
      <c t="s" s="4" r="A28">
        <v>576</v>
      </c>
    </row>
    <row r="29" spans="1:4">
      <c t="s" s="4" r="A29">
        <v>564</v>
      </c>
      <c t="n" s="5" r="B29">
        <v>163224</v>
      </c>
      <c t="n" s="5" r="C29">
        <v>26</v>
      </c>
    </row>
    <row r="30" spans="1:4">
      <c t="s" s="4" r="A30">
        <v>565</v>
      </c>
      <c t="n" s="7" r="B30">
        <v>25000</v>
      </c>
      <c t="n" s="7" r="C30">
        <v>41151</v>
      </c>
    </row>
    <row r="31" spans="1:4">
      <c t="s" s="4" r="A31">
        <v>566</v>
      </c>
      <c t="s" s="4" r="B31">
        <v>577</v>
      </c>
      <c t="s" s="4" r="C31">
        <v>578</v>
      </c>
    </row>
    <row r="32" spans="1:4">
      <c t="s" s="4" r="A32">
        <v>568</v>
      </c>
      <c t="s" s="4" r="B32">
        <v>579</v>
      </c>
      <c t="s" s="4" r="C32">
        <v>580</v>
      </c>
    </row>
    <row r="33" spans="1:4">
      <c t="s" s="4" r="A33">
        <v>422</v>
      </c>
      <c t="n" s="7" r="B33">
        <v>3550</v>
      </c>
    </row>
    <row r="34" spans="1:4">
      <c t="s" s="4" r="A34">
        <v>581</v>
      </c>
      <c t="n" s="7" r="C34">
        <v>2959</v>
      </c>
    </row>
    <row r="35" spans="1:4">
      <c t="s" s="4" r="A35">
        <v>582</v>
      </c>
    </row>
    <row r="36" spans="1:4">
      <c t="s" s="4" r="A36">
        <v>564</v>
      </c>
      <c t="n" s="5" r="B36">
        <v>699571</v>
      </c>
    </row>
    <row r="37" spans="1:4">
      <c t="s" s="4" r="A37">
        <v>565</v>
      </c>
      <c t="n" s="7" r="B37">
        <v>28750</v>
      </c>
    </row>
    <row r="38" spans="1:4">
      <c t="s" s="4" r="A38">
        <v>566</v>
      </c>
      <c t="s" s="4" r="B38">
        <v>583</v>
      </c>
    </row>
    <row r="39" spans="1:4">
      <c t="s" s="4" r="A39">
        <v>568</v>
      </c>
      <c t="s" s="4" r="B39">
        <v>584</v>
      </c>
    </row>
    <row r="40" spans="1:4">
      <c t="s" s="4" r="A40">
        <v>585</v>
      </c>
    </row>
    <row r="41" spans="1:4">
      <c t="s" s="4" r="A41">
        <v>564</v>
      </c>
      <c t="n" s="5" r="B41">
        <v>699571</v>
      </c>
    </row>
    <row r="42" spans="1:4">
      <c t="s" s="4" r="A42">
        <v>565</v>
      </c>
      <c t="n" s="7" r="B42">
        <v>8391</v>
      </c>
    </row>
    <row r="43" spans="1:4">
      <c t="s" s="4" r="A43">
        <v>566</v>
      </c>
      <c t="s" s="4" r="B43">
        <v>586</v>
      </c>
    </row>
    <row r="44" spans="1:4">
      <c t="s" s="4" r="A44">
        <v>568</v>
      </c>
      <c t="s" s="4" r="B44">
        <v>584</v>
      </c>
    </row>
    <row r="45" spans="1:4">
      <c t="s" s="4" r="A45">
        <v>587</v>
      </c>
    </row>
    <row r="46" spans="1:4">
      <c t="s" s="4" r="A46">
        <v>564</v>
      </c>
      <c t="n" s="5" r="B46">
        <v>159518</v>
      </c>
      <c t="n" s="5" r="C46">
        <v>7</v>
      </c>
    </row>
    <row r="47" spans="1:4">
      <c t="s" s="4" r="A47">
        <v>565</v>
      </c>
      <c t="n" s="7" r="B47">
        <v>13554</v>
      </c>
      <c t="n" s="7" r="C47">
        <v>7128</v>
      </c>
    </row>
    <row r="48" spans="1:4">
      <c t="s" s="4" r="A48">
        <v>566</v>
      </c>
      <c t="s" s="4" r="B48">
        <v>588</v>
      </c>
      <c t="s" s="4" r="C48">
        <v>588</v>
      </c>
    </row>
    <row r="49" spans="1:4">
      <c t="s" s="4" r="A49">
        <v>568</v>
      </c>
      <c t="s" s="4" r="B49">
        <v>589</v>
      </c>
      <c t="s" s="4" r="C49">
        <v>590</v>
      </c>
    </row>
    <row r="50" spans="1:4">
      <c t="s" s="4" r="A50">
        <v>591</v>
      </c>
    </row>
    <row r="51" spans="1:4">
      <c t="s" s="4" r="A51">
        <v>564</v>
      </c>
      <c t="n" s="5" r="B51">
        <v>288308</v>
      </c>
      <c t="n" s="5" r="C51">
        <v>22</v>
      </c>
    </row>
    <row r="52" spans="1:4">
      <c t="s" s="4" r="A52">
        <v>565</v>
      </c>
      <c t="n" s="7" r="B52">
        <v>7229</v>
      </c>
      <c t="n" s="7" r="C52">
        <v>50000</v>
      </c>
    </row>
    <row r="53" spans="1:4">
      <c t="s" s="4" r="A53">
        <v>566</v>
      </c>
      <c t="s" s="4" r="B53">
        <v>592</v>
      </c>
      <c t="s" s="4" r="C53">
        <v>593</v>
      </c>
    </row>
    <row r="54" spans="1:4">
      <c t="s" s="4" r="A54">
        <v>568</v>
      </c>
      <c t="s" s="4" r="B54">
        <v>594</v>
      </c>
      <c t="s" s="4" r="C54">
        <v>595</v>
      </c>
    </row>
    <row r="55" spans="1:4">
      <c t="s" s="4" r="A55">
        <v>422</v>
      </c>
      <c t="n" s="7" r="C55">
        <v>865</v>
      </c>
    </row>
    <row r="56" spans="1:4">
      <c t="s" s="4" r="A56">
        <v>596</v>
      </c>
    </row>
    <row r="57" spans="1:4">
      <c t="s" s="4" r="A57">
        <v>564</v>
      </c>
      <c t="n" s="5" r="B57">
        <v>108057</v>
      </c>
    </row>
    <row r="58" spans="1:4">
      <c t="s" s="4" r="A58">
        <v>565</v>
      </c>
      <c t="n" s="7" r="B58">
        <v>21475</v>
      </c>
    </row>
    <row r="59" spans="1:4">
      <c t="s" s="4" r="A59">
        <v>566</v>
      </c>
      <c t="s" s="4" r="B59">
        <v>597</v>
      </c>
    </row>
    <row r="60" spans="1:4">
      <c t="s" s="4" r="A60">
        <v>568</v>
      </c>
      <c t="s" s="4" r="B60">
        <v>598</v>
      </c>
    </row>
    <row r="61" spans="1:4">
      <c t="s" s="4" r="A61">
        <v>599</v>
      </c>
    </row>
    <row r="62" spans="1:4">
      <c t="s" s="4" r="A62">
        <v>564</v>
      </c>
      <c t="n" s="5" r="B62">
        <v>1083154</v>
      </c>
      <c t="n" s="5" r="C62">
        <v>9</v>
      </c>
    </row>
    <row r="63" spans="1:4">
      <c t="s" s="4" r="A63">
        <v>565</v>
      </c>
      <c t="n" s="7" r="B63">
        <v>12750</v>
      </c>
      <c t="n" s="7" r="C63">
        <v>8500</v>
      </c>
    </row>
    <row r="64" spans="1:4">
      <c t="s" s="4" r="A64">
        <v>566</v>
      </c>
      <c t="s" s="4" r="B64">
        <v>600</v>
      </c>
      <c t="s" s="4" r="C64">
        <v>600</v>
      </c>
    </row>
    <row r="65" spans="1:4">
      <c t="s" s="4" r="A65">
        <v>568</v>
      </c>
      <c t="s" s="4" r="B65">
        <v>601</v>
      </c>
      <c t="s" s="4" r="C65">
        <v>602</v>
      </c>
    </row>
    <row r="66" spans="1:4">
      <c t="s" s="4" r="A66">
        <v>422</v>
      </c>
      <c t="n" s="7" r="B66">
        <v>1224</v>
      </c>
      <c t="n" s="7" r="C66">
        <v>426</v>
      </c>
    </row>
    <row r="67" spans="1:4">
      <c t="s" s="4" r="A67">
        <v>603</v>
      </c>
    </row>
    <row r="68" spans="1:4">
      <c t="s" s="4" r="A68">
        <v>564</v>
      </c>
      <c t="n" s="5" r="B68">
        <v>80875</v>
      </c>
      <c t="n" s="5" r="C68">
        <v>23</v>
      </c>
    </row>
    <row r="69" spans="1:4">
      <c t="s" s="4" r="A69">
        <v>565</v>
      </c>
      <c t="n" s="7" r="B69">
        <v>7291</v>
      </c>
      <c t="n" s="7" r="C69">
        <v>55000</v>
      </c>
    </row>
    <row r="70" spans="1:4">
      <c t="s" s="4" r="A70">
        <v>566</v>
      </c>
      <c t="s" s="4" r="B70">
        <v>600</v>
      </c>
      <c t="s" s="4" r="C70">
        <v>604</v>
      </c>
    </row>
    <row r="71" spans="1:4">
      <c t="s" s="4" r="A71">
        <v>568</v>
      </c>
      <c t="s" s="4" r="B71">
        <v>605</v>
      </c>
      <c t="s" s="4" r="C71">
        <v>606</v>
      </c>
    </row>
    <row r="72" spans="1:4">
      <c t="s" s="4" r="A72">
        <v>422</v>
      </c>
      <c t="n" s="7" r="C72">
        <v>4200</v>
      </c>
    </row>
    <row r="73" spans="1:4">
      <c t="s" s="4" r="A73">
        <v>581</v>
      </c>
      <c t="n" s="7" r="C73">
        <v>3200</v>
      </c>
    </row>
    <row r="74" spans="1:4">
      <c t="s" s="4" r="A74">
        <v>607</v>
      </c>
    </row>
    <row r="75" spans="1:4">
      <c t="s" s="4" r="A75">
        <v>564</v>
      </c>
      <c t="n" s="5" r="B75">
        <v>251892</v>
      </c>
    </row>
    <row r="76" spans="1:4">
      <c t="s" s="4" r="A76">
        <v>565</v>
      </c>
      <c t="n" s="7" r="B76">
        <v>11040</v>
      </c>
    </row>
    <row r="77" spans="1:4">
      <c t="s" s="4" r="A77">
        <v>566</v>
      </c>
      <c t="s" s="4" r="B77">
        <v>608</v>
      </c>
    </row>
    <row r="78" spans="1:4">
      <c t="s" s="4" r="A78">
        <v>568</v>
      </c>
      <c t="s" s="4" r="B78">
        <v>609</v>
      </c>
    </row>
    <row r="79" spans="1:4">
      <c t="s" s="4" r="A79">
        <v>422</v>
      </c>
      <c t="n" s="7" r="B79">
        <v>533</v>
      </c>
    </row>
    <row r="80" spans="1:4">
      <c t="s" s="4" r="A80">
        <v>610</v>
      </c>
    </row>
    <row r="81" spans="1:4">
      <c t="s" s="4" r="A81">
        <v>564</v>
      </c>
      <c t="n" s="5" r="B81">
        <v>337040</v>
      </c>
    </row>
    <row r="82" spans="1:4">
      <c t="s" s="4" r="A82">
        <v>565</v>
      </c>
      <c t="n" s="7" r="B82">
        <v>12780</v>
      </c>
    </row>
    <row r="83" spans="1:4">
      <c t="s" s="4" r="A83">
        <v>566</v>
      </c>
      <c t="s" s="4" r="B83">
        <v>611</v>
      </c>
    </row>
    <row r="84" spans="1:4">
      <c t="s" s="4" r="A84">
        <v>568</v>
      </c>
      <c t="s" s="4" r="B84">
        <v>612</v>
      </c>
    </row>
    <row r="85" spans="1:4">
      <c t="s" s="4" r="A85">
        <v>613</v>
      </c>
    </row>
    <row r="86" spans="1:4">
      <c t="s" s="4" r="A86">
        <v>564</v>
      </c>
      <c t="n" s="5" r="B86">
        <v>337040</v>
      </c>
    </row>
    <row r="87" spans="1:4">
      <c t="s" s="4" r="A87">
        <v>565</v>
      </c>
      <c t="n" s="7" r="B87">
        <v>15260</v>
      </c>
    </row>
    <row r="88" spans="1:4">
      <c t="s" s="4" r="A88">
        <v>566</v>
      </c>
      <c t="s" s="4" r="B88">
        <v>614</v>
      </c>
    </row>
    <row r="89" spans="1:4">
      <c t="s" s="4" r="A89">
        <v>568</v>
      </c>
      <c t="s" s="4" r="B89">
        <v>612</v>
      </c>
    </row>
    <row r="90" spans="1:4">
      <c t="s" s="4" r="A90">
        <v>615</v>
      </c>
    </row>
    <row r="91" spans="1:4">
      <c t="s" s="4" r="A91">
        <v>564</v>
      </c>
      <c t="n" s="5" r="B91">
        <v>124283</v>
      </c>
      <c t="n" s="5" r="C91">
        <v>30</v>
      </c>
    </row>
    <row r="92" spans="1:4">
      <c t="s" s="4" r="A92">
        <v>565</v>
      </c>
      <c t="n" s="7" r="B92">
        <v>16186</v>
      </c>
      <c t="n" s="7" r="C92">
        <v>28943</v>
      </c>
    </row>
    <row r="93" spans="1:4">
      <c t="s" s="4" r="A93">
        <v>566</v>
      </c>
      <c t="s" s="4" r="B93">
        <v>616</v>
      </c>
      <c t="s" s="4" r="C93">
        <v>617</v>
      </c>
    </row>
    <row r="94" spans="1:4">
      <c t="s" s="4" r="A94">
        <v>568</v>
      </c>
      <c t="s" s="4" r="B94">
        <v>618</v>
      </c>
      <c t="s" s="4" r="C94">
        <v>619</v>
      </c>
    </row>
    <row r="95" spans="1:4">
      <c t="s" s="4" r="A95">
        <v>422</v>
      </c>
      <c t="n" s="7" r="C95">
        <v>633</v>
      </c>
    </row>
    <row r="96" spans="1:4">
      <c t="s" s="4" r="A96">
        <v>620</v>
      </c>
    </row>
    <row r="97" spans="1:4">
      <c t="s" s="4" r="A97">
        <v>564</v>
      </c>
      <c t="n" s="5" r="C97">
        <v>27</v>
      </c>
    </row>
    <row r="98" spans="1:4">
      <c t="s" s="4" r="A98">
        <v>565</v>
      </c>
      <c t="n" s="7" r="C98">
        <v>125255</v>
      </c>
    </row>
    <row r="99" spans="1:4">
      <c t="s" s="4" r="A99">
        <v>566</v>
      </c>
      <c t="s" s="4" r="C99">
        <v>621</v>
      </c>
    </row>
    <row r="100" spans="1:4">
      <c t="s" s="4" r="A100">
        <v>568</v>
      </c>
      <c t="s" s="4" r="C100">
        <v>622</v>
      </c>
    </row>
    <row r="101" spans="1:4">
      <c t="s" s="4" r="A101">
        <v>422</v>
      </c>
      <c t="n" s="7" r="C101">
        <v>4700</v>
      </c>
    </row>
    <row r="102" spans="1:4">
      <c t="s" s="4" r="A102">
        <v>623</v>
      </c>
    </row>
    <row r="103" spans="1:4">
      <c t="s" s="4" r="A103">
        <v>564</v>
      </c>
      <c t="n" s="5" r="C103">
        <v>4</v>
      </c>
    </row>
    <row r="104" spans="1:4">
      <c t="s" s="4" r="A104">
        <v>565</v>
      </c>
      <c t="n" s="7" r="C104">
        <v>32750</v>
      </c>
    </row>
    <row r="105" spans="1:4">
      <c t="s" s="4" r="A105">
        <v>566</v>
      </c>
      <c t="s" s="4" r="C105">
        <v>624</v>
      </c>
    </row>
    <row r="106" spans="1:4">
      <c t="s" s="4" r="A106">
        <v>568</v>
      </c>
      <c t="s" s="4" r="C106">
        <v>575</v>
      </c>
    </row>
    <row r="107" spans="1:4">
      <c t="s" s="4" r="A107">
        <v>422</v>
      </c>
      <c t="n" s="7" r="C107">
        <v>1725</v>
      </c>
    </row>
    <row r="108" spans="1:4">
      <c t="s" s="4" r="A108">
        <v>625</v>
      </c>
    </row>
    <row r="109" spans="1:4">
      <c t="s" s="4" r="A109">
        <v>564</v>
      </c>
      <c t="n" s="5" r="C109">
        <v>9</v>
      </c>
    </row>
    <row r="110" spans="1:4">
      <c t="s" s="4" r="A110">
        <v>565</v>
      </c>
      <c t="n" s="7" r="C110">
        <v>31500</v>
      </c>
    </row>
    <row r="111" spans="1:4">
      <c t="s" s="4" r="A111">
        <v>566</v>
      </c>
      <c t="s" s="4" r="C111">
        <v>626</v>
      </c>
    </row>
    <row r="112" spans="1:4">
      <c t="s" s="4" r="A112">
        <v>568</v>
      </c>
      <c t="s" s="4" r="C112">
        <v>627</v>
      </c>
    </row>
    <row r="113" spans="1:4">
      <c t="s" s="4" r="A113">
        <v>582</v>
      </c>
    </row>
    <row r="114" spans="1:4">
      <c t="s" s="4" r="A114">
        <v>564</v>
      </c>
      <c t="n" s="5" r="C114">
        <v>4</v>
      </c>
    </row>
    <row r="115" spans="1:4">
      <c t="s" s="4" r="A115">
        <v>565</v>
      </c>
      <c t="n" s="7" r="C115">
        <v>86502</v>
      </c>
    </row>
    <row r="116" spans="1:4">
      <c t="s" s="4" r="A116">
        <v>566</v>
      </c>
      <c t="s" s="4" r="C116">
        <v>628</v>
      </c>
    </row>
    <row r="117" spans="1:4">
      <c t="s" s="4" r="A117">
        <v>568</v>
      </c>
      <c t="s" s="4" r="C117">
        <v>629</v>
      </c>
    </row>
    <row r="118" spans="1:4">
      <c t="s" s="4" r="A118">
        <v>422</v>
      </c>
      <c t="n" s="7" r="C118">
        <v>7252</v>
      </c>
    </row>
    <row r="119" spans="1:4">
      <c t="s" s="4" r="A119">
        <v>630</v>
      </c>
    </row>
    <row r="120" spans="1:4">
      <c t="s" s="4" r="A120">
        <v>564</v>
      </c>
      <c t="n" s="5" r="C120">
        <v>8</v>
      </c>
    </row>
    <row r="121" spans="1:4">
      <c t="s" s="4" r="A121">
        <v>565</v>
      </c>
      <c t="n" s="7" r="C121">
        <v>127018</v>
      </c>
    </row>
    <row r="122" spans="1:4">
      <c t="s" s="4" r="A122">
        <v>566</v>
      </c>
      <c t="s" s="4" r="C122">
        <v>631</v>
      </c>
    </row>
    <row r="123" spans="1:4">
      <c t="s" s="4" r="A123">
        <v>568</v>
      </c>
      <c t="s" s="4" r="C123">
        <v>632</v>
      </c>
    </row>
    <row r="124" spans="1:4">
      <c t="s" s="4" r="A124">
        <v>633</v>
      </c>
    </row>
    <row r="125" spans="1:4">
      <c t="s" s="4" r="A125">
        <v>564</v>
      </c>
      <c t="n" s="5" r="C125">
        <v>30</v>
      </c>
    </row>
    <row r="126" spans="1:4">
      <c t="s" s="4" r="A126">
        <v>565</v>
      </c>
      <c t="n" s="7" r="C126">
        <v>61718</v>
      </c>
    </row>
    <row r="127" spans="1:4">
      <c t="s" s="4" r="A127">
        <v>566</v>
      </c>
      <c t="s" s="4" r="C127">
        <v>616</v>
      </c>
    </row>
    <row r="128" spans="1:4">
      <c t="s" s="4" r="A128">
        <v>568</v>
      </c>
      <c t="s" s="4" r="C128">
        <v>619</v>
      </c>
    </row>
    <row r="129" spans="1:4">
      <c t="s" s="4" r="A129">
        <v>422</v>
      </c>
      <c t="n" s="7" r="C129">
        <v>633</v>
      </c>
    </row>
    <row r="130" spans="1:4">
      <c t="s" s="4" r="A130">
        <v>634</v>
      </c>
    </row>
    <row r="131" spans="1:4">
      <c t="s" s="4" r="A131">
        <v>635</v>
      </c>
      <c t="n" s="5" r="B131">
        <v>7500</v>
      </c>
      <c t="n" s="5" r="C131">
        <v>1</v>
      </c>
    </row>
    <row r="132" spans="1:4">
      <c t="s" s="4" r="A132">
        <v>636</v>
      </c>
      <c t="n" s="7" r="B132">
        <v>64</v>
      </c>
      <c t="n" s="7" r="C132">
        <v>2980</v>
      </c>
    </row>
    <row r="133" spans="1:4">
      <c t="s" s="4" r="A133">
        <v>637</v>
      </c>
    </row>
    <row r="134" spans="1:4">
      <c t="s" s="4" r="A134">
        <v>564</v>
      </c>
      <c t="n" s="5" r="B134">
        <v>191</v>
      </c>
    </row>
    <row r="135" spans="1:4">
      <c t="s" s="4" r="A135">
        <v>638</v>
      </c>
      <c t="n" s="5" r="B135">
        <v>1</v>
      </c>
      <c t="n" s="5" r="D135">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44"/>
    <col customWidth="1" max="2" min="2" width="37"/>
  </cols>
  <sheetData>
    <row r="1" spans="1:2">
      <c t="s" s="1" r="A1">
        <v>639</v>
      </c>
      <c t="s" s="2" r="B1">
        <v>1</v>
      </c>
    </row>
    <row r="2" spans="1:2">
      <c t="s" s="2" r="B2">
        <v>513</v>
      </c>
    </row>
    <row r="3" spans="1:2">
      <c t="s" s="4" r="A3">
        <v>514</v>
      </c>
      <c t="n" s="5" r="B3">
        <v>32</v>
      </c>
    </row>
    <row r="4" spans="1:2">
      <c t="s" s="4" r="A4">
        <v>520</v>
      </c>
      <c t="n" s="5" r="B4">
        <v>30</v>
      </c>
    </row>
    <row r="5" spans="1:2">
      <c t="s" s="4" r="A5">
        <v>521</v>
      </c>
      <c t="n" s="5" r="B5">
        <v>30</v>
      </c>
    </row>
    <row r="6" spans="1:2">
      <c t="s" s="4" r="A6">
        <v>522</v>
      </c>
      <c t="s" s="4" r="B6">
        <v>37</v>
      </c>
    </row>
    <row r="7" spans="1:2">
      <c t="s" s="4" r="A7">
        <v>640</v>
      </c>
      <c t="s" s="4" r="B7">
        <v>37</v>
      </c>
    </row>
    <row r="8" spans="1:2">
      <c t="s" s="3" r="A8">
        <v>641</v>
      </c>
    </row>
    <row r="9" spans="1:2">
      <c t="s" s="4" r="A9">
        <v>642</v>
      </c>
      <c t="n" s="7" r="B9">
        <v>25486000</v>
      </c>
    </row>
    <row r="10" spans="1:2">
      <c t="s" s="4" r="A10">
        <v>643</v>
      </c>
      <c t="s" s="4" r="B10">
        <v>37</v>
      </c>
    </row>
    <row r="11" spans="1:2">
      <c t="s" s="4" r="A11">
        <v>644</v>
      </c>
      <c t="n" s="7" r="B11">
        <v>10430000</v>
      </c>
    </row>
    <row r="12" spans="1:2">
      <c t="s" s="4" r="A12">
        <v>645</v>
      </c>
      <c t="n" s="7" r="B12">
        <v>25495000</v>
      </c>
    </row>
    <row r="13" spans="1:2">
      <c t="s" s="4" r="A13">
        <v>640</v>
      </c>
      <c t="s" s="4" r="B13">
        <v>37</v>
      </c>
    </row>
    <row r="14" spans="1:2">
      <c t="s" s="4" r="A14">
        <v>529</v>
      </c>
      <c t="n" s="7" r="B14">
        <v>588479</v>
      </c>
    </row>
    <row r="15" spans="1:2">
      <c t="s" s="4" r="A15">
        <v>524</v>
      </c>
      <c t="s" s="4" r="B15">
        <v>37</v>
      </c>
    </row>
    <row r="16" spans="1:2">
      <c t="s" s="4" r="A16">
        <v>531</v>
      </c>
      <c t="n" s="7" r="B16">
        <v>509262</v>
      </c>
    </row>
    <row r="17" spans="1:2">
      <c t="s" s="4" r="A17">
        <v>532</v>
      </c>
      <c t="n" s="7" r="B17">
        <v>509262</v>
      </c>
    </row>
    <row r="18" spans="1:2">
      <c t="s" s="4" r="A18">
        <v>528</v>
      </c>
      <c t="s" s="4" r="B18">
        <v>37</v>
      </c>
    </row>
    <row r="19" spans="1:2">
      <c t="s" s="3" r="A19">
        <v>542</v>
      </c>
    </row>
    <row r="20" spans="1:2">
      <c t="s" s="4" r="A20">
        <v>529</v>
      </c>
      <c t="s" s="4" r="B20">
        <v>37</v>
      </c>
    </row>
    <row r="21" spans="1:2">
      <c t="s" s="4" r="A21">
        <v>531</v>
      </c>
      <c t="s" s="4" r="B21">
        <v>37</v>
      </c>
    </row>
    <row r="22" spans="1:2">
      <c t="s" s="4" r="A22">
        <v>532</v>
      </c>
      <c t="s" s="4" r="B22">
        <v>37</v>
      </c>
    </row>
    <row r="23" spans="1:2">
      <c t="s" s="4" r="A23">
        <v>528</v>
      </c>
      <c t="s" s="4" r="B23">
        <v>37</v>
      </c>
    </row>
    <row r="24" spans="1:2">
      <c t="s" s="4" r="A24">
        <v>543</v>
      </c>
    </row>
    <row r="25" spans="1:2">
      <c t="s" s="4" r="A25">
        <v>645</v>
      </c>
      <c t="n" s="7" r="B25">
        <v>695000</v>
      </c>
    </row>
    <row r="26" spans="1:2">
      <c t="s" s="4" r="A26">
        <v>544</v>
      </c>
    </row>
    <row r="27" spans="1:2">
      <c t="s" s="4" r="A27">
        <v>645</v>
      </c>
      <c t="n" s="7" r="B27">
        <v>9750000000</v>
      </c>
    </row>
    <row r="28" spans="1:2">
      <c t="s" s="4" r="A28">
        <v>646</v>
      </c>
    </row>
    <row r="29" spans="1:2">
      <c t="s" s="4" r="A29">
        <v>514</v>
      </c>
      <c t="n" s="5" r="B29">
        <v>3</v>
      </c>
    </row>
    <row r="30" spans="1:2">
      <c t="s" s="4" r="A30">
        <v>515</v>
      </c>
      <c t="n" s="5" r="B30">
        <v>1000000</v>
      </c>
    </row>
    <row r="31" spans="1:2">
      <c t="s" s="4" r="A31">
        <v>520</v>
      </c>
      <c t="n" s="5" r="B31">
        <v>1000003</v>
      </c>
    </row>
    <row r="32" spans="1:2">
      <c t="s" s="4" r="A32">
        <v>521</v>
      </c>
      <c t="n" s="5" r="B32">
        <v>208334</v>
      </c>
    </row>
    <row r="33" spans="1:2">
      <c t="s" s="4" r="A33">
        <v>522</v>
      </c>
      <c t="n" s="5" r="B33">
        <v>791669</v>
      </c>
    </row>
    <row r="34" spans="1:2">
      <c t="s" s="4" r="A34">
        <v>643</v>
      </c>
      <c t="n" s="9" r="B34">
        <v>0.0005</v>
      </c>
    </row>
    <row r="35" spans="1:2">
      <c t="s" s="4" r="A35">
        <v>640</v>
      </c>
      <c t="n" s="10" r="B35">
        <v>0.0005</v>
      </c>
    </row>
    <row r="36" spans="1:2">
      <c t="s" s="3" r="A36">
        <v>641</v>
      </c>
    </row>
    <row r="37" spans="1:2">
      <c t="s" s="4" r="A37">
        <v>642</v>
      </c>
      <c t="n" s="5" r="B37">
        <v>12650000</v>
      </c>
    </row>
    <row r="38" spans="1:2">
      <c t="s" s="4" r="A38">
        <v>643</v>
      </c>
      <c t="n" s="10" r="B38">
        <v>0.0005</v>
      </c>
    </row>
    <row r="39" spans="1:2">
      <c t="s" s="4" r="A39">
        <v>644</v>
      </c>
      <c t="n" s="5" r="B39">
        <v>2</v>
      </c>
    </row>
    <row r="40" spans="1:2">
      <c t="s" s="4" r="A40">
        <v>645</v>
      </c>
      <c t="n" s="5" r="B40">
        <v>2</v>
      </c>
    </row>
    <row r="41" spans="1:2">
      <c t="s" s="4" r="A41">
        <v>640</v>
      </c>
      <c t="n" s="9" r="B41">
        <v>0.0005</v>
      </c>
    </row>
    <row r="42" spans="1:2">
      <c t="s" s="4" r="A42">
        <v>529</v>
      </c>
      <c t="n" s="7" r="B42">
        <v>2775163</v>
      </c>
    </row>
    <row r="43" spans="1:2">
      <c t="s" s="4" r="A43">
        <v>524</v>
      </c>
      <c t="n" s="5" r="B43">
        <v>10000</v>
      </c>
    </row>
    <row r="44" spans="1:2">
      <c t="s" s="4" r="A44">
        <v>531</v>
      </c>
      <c t="n" s="5" r="B44">
        <v>2785163</v>
      </c>
    </row>
    <row r="45" spans="1:2">
      <c t="s" s="4" r="A45">
        <v>532</v>
      </c>
      <c t="n" s="5" r="B45">
        <v>2777246</v>
      </c>
    </row>
    <row r="46" spans="1:2">
      <c t="s" s="4" r="A46">
        <v>528</v>
      </c>
      <c t="n" s="7" r="B46">
        <v>7917</v>
      </c>
    </row>
    <row r="47" spans="1:2">
      <c t="s" s="3" r="A47">
        <v>542</v>
      </c>
    </row>
    <row r="48" spans="1:2">
      <c t="s" s="4" r="A48">
        <v>529</v>
      </c>
      <c t="s" s="4" r="B48">
        <v>37</v>
      </c>
    </row>
    <row r="49" spans="1:2">
      <c t="s" s="4" r="A49">
        <v>524</v>
      </c>
      <c t="s" s="4" r="B49">
        <v>37</v>
      </c>
    </row>
    <row r="50" spans="1:2">
      <c t="s" s="4" r="A50">
        <v>531</v>
      </c>
      <c t="s" s="4" r="B50">
        <v>37</v>
      </c>
    </row>
    <row r="51" spans="1:2">
      <c t="s" s="4" r="A51">
        <v>532</v>
      </c>
      <c t="s" s="4" r="B51">
        <v>37</v>
      </c>
    </row>
    <row r="52" spans="1:2">
      <c t="s" s="4" r="A52">
        <v>528</v>
      </c>
      <c t="s" s="4" r="B52">
        <v>37</v>
      </c>
    </row>
    <row r="53" spans="1:2">
      <c t="s" s="4" r="A53">
        <v>647</v>
      </c>
    </row>
    <row r="54" spans="1:2">
      <c t="s" s="4" r="A54">
        <v>514</v>
      </c>
      <c t="n" s="5" r="B54">
        <v>2242500</v>
      </c>
    </row>
    <row r="55" spans="1:2">
      <c t="s" s="4" r="A55">
        <v>520</v>
      </c>
      <c t="n" s="10" r="B55">
        <v>0.0005</v>
      </c>
    </row>
    <row r="56" spans="1:2">
      <c t="s" s="4" r="A56">
        <v>645</v>
      </c>
      <c t="n" s="9" r="B56">
        <v>0.0005</v>
      </c>
    </row>
    <row r="57" spans="1:2">
      <c t="s" s="4" r="A57">
        <v>648</v>
      </c>
    </row>
    <row r="58" spans="1:2">
      <c t="s" s="4" r="A58">
        <v>514</v>
      </c>
      <c t="n" s="5" r="B58">
        <v>9750000000</v>
      </c>
    </row>
    <row r="59" spans="1:2">
      <c t="s" s="4" r="A59">
        <v>520</v>
      </c>
      <c t="n" s="5" r="B59">
        <v>9750000000</v>
      </c>
    </row>
    <row r="60" spans="1:2">
      <c t="s" s="4" r="A60">
        <v>645</v>
      </c>
      <c t="n" s="7" r="B60">
        <v>975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3"/>
    <col customWidth="1" max="2" min="2" width="30"/>
  </cols>
  <sheetData>
    <row r="1" spans="1:2">
      <c t="s" s="1" r="A1">
        <v>649</v>
      </c>
      <c t="s" s="2" r="B1">
        <v>1</v>
      </c>
    </row>
    <row r="2" spans="1:2">
      <c t="s" s="2" r="B2">
        <v>546</v>
      </c>
    </row>
    <row r="3" spans="1:2">
      <c t="s" s="4" r="A3">
        <v>547</v>
      </c>
    </row>
    <row r="4" spans="1:2">
      <c t="s" s="4" r="A4">
        <v>548</v>
      </c>
      <c t="n" s="5" r="B4">
        <v>1</v>
      </c>
    </row>
    <row r="5" spans="1:2">
      <c t="s" s="4" r="A5">
        <v>551</v>
      </c>
      <c t="n" s="7" r="B5">
        <v>9750000000</v>
      </c>
    </row>
    <row r="6" spans="1:2">
      <c t="s" s="4" r="A6">
        <v>549</v>
      </c>
      <c t="s" s="4" r="B6">
        <v>550</v>
      </c>
    </row>
    <row r="7" spans="1:2">
      <c t="s" s="4" r="A7">
        <v>552</v>
      </c>
      <c t="n" s="5" r="B7">
        <v>1</v>
      </c>
    </row>
    <row r="8" spans="1:2">
      <c t="s" s="4" r="A8">
        <v>551</v>
      </c>
      <c t="n" s="7" r="B8">
        <v>9750000000</v>
      </c>
    </row>
    <row r="9" spans="1:2">
      <c t="s" s="4" r="A9">
        <v>549</v>
      </c>
      <c t="s" s="4" r="B9">
        <v>550</v>
      </c>
    </row>
    <row r="10" spans="1:2">
      <c t="s" s="4" r="A10">
        <v>650</v>
      </c>
    </row>
    <row r="11" spans="1:2">
      <c t="s" s="4" r="A11">
        <v>548</v>
      </c>
      <c t="n" s="5" r="B11">
        <v>1</v>
      </c>
    </row>
    <row r="12" spans="1:2">
      <c t="s" s="4" r="A12">
        <v>551</v>
      </c>
      <c t="n" s="7" r="B12">
        <v>9750000000</v>
      </c>
    </row>
    <row r="13" spans="1:2">
      <c t="s" s="4" r="A13">
        <v>549</v>
      </c>
      <c t="s" s="4" r="B13">
        <v>651</v>
      </c>
    </row>
    <row r="14" spans="1:2">
      <c t="s" s="4" r="A14">
        <v>552</v>
      </c>
      <c t="n" s="5" r="B14">
        <v>1</v>
      </c>
    </row>
    <row r="15" spans="1:2">
      <c t="s" s="4" r="A15">
        <v>551</v>
      </c>
      <c t="n" s="7" r="B15">
        <v>9750000000</v>
      </c>
    </row>
    <row r="16" spans="1:2">
      <c t="s" s="4" r="A16">
        <v>549</v>
      </c>
      <c t="s" s="4" r="B16">
        <v>651</v>
      </c>
    </row>
    <row r="17" spans="1:2">
      <c t="s" s="4" r="A17">
        <v>652</v>
      </c>
    </row>
    <row r="18" spans="1:2">
      <c t="s" s="4" r="A18">
        <v>548</v>
      </c>
      <c t="n" s="5" r="B18">
        <v>1</v>
      </c>
    </row>
    <row r="19" spans="1:2">
      <c t="s" s="4" r="A19">
        <v>551</v>
      </c>
      <c t="n" s="7" r="B19">
        <v>975000000</v>
      </c>
    </row>
    <row r="20" spans="1:2">
      <c t="s" s="4" r="A20">
        <v>549</v>
      </c>
      <c t="s" s="4" r="B20">
        <v>653</v>
      </c>
    </row>
    <row r="21" spans="1:2">
      <c t="s" s="4" r="A21">
        <v>552</v>
      </c>
      <c t="n" s="5" r="B21">
        <v>1</v>
      </c>
    </row>
    <row r="22" spans="1:2">
      <c t="s" s="4" r="A22">
        <v>551</v>
      </c>
      <c t="n" s="7" r="B22">
        <v>975000000</v>
      </c>
    </row>
    <row r="23" spans="1:2">
      <c t="s" s="4" r="A23">
        <v>549</v>
      </c>
      <c t="s" s="4" r="B23">
        <v>653</v>
      </c>
    </row>
    <row r="24" spans="1:2">
      <c t="s" s="4" r="A24">
        <v>654</v>
      </c>
    </row>
    <row r="25" spans="1:2">
      <c t="s" s="4" r="A25">
        <v>548</v>
      </c>
      <c t="n" s="5" r="B25">
        <v>0</v>
      </c>
    </row>
    <row r="26" spans="1:2">
      <c t="s" s="4" r="A26">
        <v>551</v>
      </c>
      <c t="n" s="7" r="B26">
        <v>10935000</v>
      </c>
    </row>
    <row r="27" spans="1:2">
      <c t="s" s="4" r="A27">
        <v>549</v>
      </c>
      <c t="s" s="4" r="B27">
        <v>655</v>
      </c>
    </row>
    <row r="28" spans="1:2">
      <c t="s" s="4" r="A28">
        <v>552</v>
      </c>
      <c t="n" s="5" r="B28">
        <v>0</v>
      </c>
    </row>
    <row r="29" spans="1:2">
      <c t="s" s="4" r="A29">
        <v>551</v>
      </c>
      <c t="n" s="7" r="B29">
        <v>10935000</v>
      </c>
    </row>
    <row r="30" spans="1:2">
      <c t="s" s="4" r="A30">
        <v>549</v>
      </c>
      <c t="s" s="4" r="B30">
        <v>655</v>
      </c>
    </row>
    <row r="31" spans="1:2">
      <c t="s" s="4" r="A31">
        <v>656</v>
      </c>
    </row>
    <row r="32" spans="1:2">
      <c t="s" s="4" r="A32">
        <v>548</v>
      </c>
      <c t="n" s="5" r="B32">
        <v>1</v>
      </c>
    </row>
    <row r="33" spans="1:2">
      <c t="s" s="4" r="A33">
        <v>551</v>
      </c>
      <c t="n" s="7" r="B33">
        <v>2242500</v>
      </c>
    </row>
    <row r="34" spans="1:2">
      <c t="s" s="4" r="A34">
        <v>549</v>
      </c>
      <c t="s" s="4" r="B34">
        <v>657</v>
      </c>
    </row>
    <row r="35" spans="1:2">
      <c t="s" s="4" r="A35">
        <v>552</v>
      </c>
      <c t="n" s="5" r="B35">
        <v>1</v>
      </c>
    </row>
    <row r="36" spans="1:2">
      <c t="s" s="4" r="A36">
        <v>551</v>
      </c>
      <c t="n" s="7" r="B36">
        <v>2242500</v>
      </c>
    </row>
    <row r="37" spans="1:2">
      <c t="s" s="4" r="A37">
        <v>549</v>
      </c>
      <c t="s" s="4" r="B37">
        <v>657</v>
      </c>
    </row>
    <row r="38" spans="1:2">
      <c t="s" s="4" r="A38">
        <v>658</v>
      </c>
    </row>
    <row r="39" spans="1:2">
      <c t="s" s="4" r="A39">
        <v>548</v>
      </c>
      <c t="n" s="5" r="B39">
        <v>1000000</v>
      </c>
    </row>
    <row r="40" spans="1:2">
      <c t="s" s="4" r="A40">
        <v>551</v>
      </c>
      <c t="n" s="9" r="B40">
        <v>0.0005</v>
      </c>
    </row>
    <row r="41" spans="1:2">
      <c t="s" s="4" r="A41">
        <v>549</v>
      </c>
      <c t="s" s="4" r="B41">
        <v>659</v>
      </c>
    </row>
    <row r="42" spans="1:2">
      <c t="s" s="4" r="A42">
        <v>552</v>
      </c>
      <c t="n" s="5" r="B42">
        <v>208333</v>
      </c>
    </row>
    <row r="43" spans="1:2">
      <c t="s" s="4" r="A43">
        <v>551</v>
      </c>
      <c t="n" s="9" r="B43">
        <v>0.0005</v>
      </c>
    </row>
    <row r="44" spans="1:2">
      <c t="s" s="4" r="A44">
        <v>549</v>
      </c>
      <c t="s" s="4" r="B44">
        <v>659</v>
      </c>
    </row>
    <row r="45" spans="1:2">
      <c t="s" s="4" r="A45">
        <v>660</v>
      </c>
    </row>
    <row r="46" spans="1:2">
      <c t="s" s="4" r="A46">
        <v>548</v>
      </c>
      <c t="n" s="5" r="B46">
        <v>1000003</v>
      </c>
    </row>
    <row r="47" spans="1:2">
      <c t="s" s="4" r="A47">
        <v>551</v>
      </c>
      <c t="n" s="7" r="B47">
        <v>2</v>
      </c>
    </row>
    <row r="48" spans="1:2">
      <c t="s" s="4" r="A48">
        <v>549</v>
      </c>
      <c t="s" s="4" r="B48">
        <v>661</v>
      </c>
    </row>
    <row r="49" spans="1:2">
      <c t="s" s="4" r="A49">
        <v>552</v>
      </c>
      <c t="n" s="5" r="B49">
        <v>208336</v>
      </c>
    </row>
    <row r="50" spans="1:2">
      <c t="s" s="4" r="A50">
        <v>551</v>
      </c>
      <c t="n" s="7" r="B50">
        <v>2</v>
      </c>
    </row>
    <row r="51" spans="1:2">
      <c t="s" s="4" r="A51">
        <v>549</v>
      </c>
      <c t="s" s="4" r="B51">
        <v>6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662</v>
      </c>
      <c t="s" s="2" r="B1">
        <v>2</v>
      </c>
      <c t="s" s="2" r="C1">
        <v>28</v>
      </c>
    </row>
    <row r="2" spans="1:3">
      <c t="s" s="4" r="A2">
        <v>663</v>
      </c>
      <c t="n" s="5" r="B2">
        <v>4835605</v>
      </c>
      <c t="n" s="5" r="C2">
        <v>2454</v>
      </c>
    </row>
    <row r="3" spans="1:3">
      <c t="s" s="4" r="A3">
        <v>664</v>
      </c>
    </row>
    <row r="4" spans="1:3">
      <c t="s" s="4" r="A4">
        <v>663</v>
      </c>
      <c t="n" s="5" r="B4">
        <v>3</v>
      </c>
    </row>
    <row r="5" spans="1:3">
      <c t="s" s="4" r="A5">
        <v>665</v>
      </c>
    </row>
    <row r="6" spans="1:3">
      <c t="s" s="4" r="A6">
        <v>663</v>
      </c>
      <c t="n" s="5" r="B6">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s>
  <sheetData>
    <row r="1" spans="1:4">
      <c t="s" s="1" r="A1">
        <v>666</v>
      </c>
      <c t="s" s="2" r="B1">
        <v>1</v>
      </c>
    </row>
    <row r="2" spans="1:4">
      <c t="s" s="2" r="B2">
        <v>2</v>
      </c>
      <c t="s" s="2" r="C2">
        <v>91</v>
      </c>
      <c t="s" s="2" r="D2">
        <v>28</v>
      </c>
    </row>
    <row r="3" spans="1:4">
      <c t="s" s="4" r="A3">
        <v>667</v>
      </c>
      <c t="s" s="4" r="B3">
        <v>668</v>
      </c>
      <c t="s" s="4" r="C3">
        <v>669</v>
      </c>
    </row>
    <row r="4" spans="1:4">
      <c t="s" s="4" r="A4">
        <v>670</v>
      </c>
      <c t="s" s="4" r="B4">
        <v>671</v>
      </c>
      <c t="s" s="4" r="D4">
        <v>672</v>
      </c>
    </row>
    <row r="5" spans="1:4">
      <c t="s" s="4" r="A5">
        <v>673</v>
      </c>
    </row>
    <row r="6" spans="1:4">
      <c t="s" s="4" r="A6">
        <v>667</v>
      </c>
      <c t="s" s="4" r="B6">
        <v>668</v>
      </c>
      <c t="s" s="4" r="C6">
        <v>674</v>
      </c>
    </row>
    <row r="7" spans="1:4">
      <c t="s" s="4" r="A7">
        <v>670</v>
      </c>
      <c t="s" s="4" r="B7">
        <v>671</v>
      </c>
      <c t="s" s="4" r="D7">
        <v>675</v>
      </c>
    </row>
    <row r="8" spans="1:4">
      <c t="s" s="4" r="A8">
        <v>676</v>
      </c>
    </row>
    <row r="9" spans="1:4">
      <c t="s" s="4" r="A9">
        <v>667</v>
      </c>
      <c t="s" s="4" r="B9">
        <v>37</v>
      </c>
      <c t="s" s="4" r="C9">
        <v>677</v>
      </c>
    </row>
    <row r="10" spans="1:4">
      <c t="s" s="4" r="A10">
        <v>670</v>
      </c>
      <c t="s" s="4" r="B10">
        <v>37</v>
      </c>
      <c t="s" s="4" r="D10">
        <v>678</v>
      </c>
    </row>
    <row r="11" spans="1:4">
      <c t="s" s="4" r="A11">
        <v>679</v>
      </c>
    </row>
    <row r="12" spans="1:4">
      <c t="s" s="4" r="A12">
        <v>667</v>
      </c>
      <c t="s" s="4" r="B12">
        <v>37</v>
      </c>
      <c t="s" s="4" r="C12">
        <v>680</v>
      </c>
    </row>
    <row r="13" spans="1:4">
      <c t="s" s="4" r="A13">
        <v>670</v>
      </c>
      <c t="s" s="4" r="B13">
        <v>37</v>
      </c>
      <c t="s" s="4" r="D13">
        <v>37</v>
      </c>
    </row>
    <row r="14" spans="1:4">
      <c t="s" s="4" r="A14">
        <v>681</v>
      </c>
    </row>
    <row r="15" spans="1:4">
      <c t="s" s="4" r="A15">
        <v>667</v>
      </c>
      <c t="s" s="4" r="B15">
        <v>37</v>
      </c>
      <c t="s" s="4" r="C15">
        <v>37</v>
      </c>
    </row>
    <row r="16" spans="1:4">
      <c t="s" s="4" r="A16">
        <v>670</v>
      </c>
      <c t="s" s="4" r="B16">
        <v>37</v>
      </c>
      <c t="s" s="4" r="D16">
        <v>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76</v>
      </c>
      <c t="s" s="2" r="B1">
        <v>1</v>
      </c>
    </row>
    <row r="2" spans="1:2">
      <c t="s" s="2" r="B2">
        <v>2</v>
      </c>
    </row>
    <row r="3" spans="1:2">
      <c t="s" s="3" r="A3">
        <v>177</v>
      </c>
    </row>
    <row r="4" spans="1:2">
      <c t="s" s="4" r="A4">
        <v>178</v>
      </c>
      <c t="s" s="4"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80</v>
      </c>
      <c t="s" s="2" r="B1">
        <v>1</v>
      </c>
    </row>
    <row r="2" spans="1:2">
      <c t="s" s="2" r="B2">
        <v>2</v>
      </c>
    </row>
    <row r="3" spans="1:2">
      <c t="s" s="3" r="A3">
        <v>181</v>
      </c>
    </row>
    <row r="4" spans="1:2">
      <c t="s" s="4" r="A4">
        <v>182</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84</v>
      </c>
      <c t="s" s="2" r="B1">
        <v>1</v>
      </c>
    </row>
    <row r="2" spans="1:2">
      <c t="s" s="2" r="B2">
        <v>2</v>
      </c>
    </row>
    <row r="3" spans="1:2">
      <c t="s" s="3" r="A3">
        <v>184</v>
      </c>
    </row>
    <row r="4" spans="1:2">
      <c t="s" s="4" r="A4">
        <v>185</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BALANCE SHEETS</vt:lpstr>
      <vt:lpstr>BALANCE SHEETS (Parenthetical)</vt:lpstr>
      <vt:lpstr>STATEMENTS OF OPERATIONS (Unaud</vt:lpstr>
      <vt:lpstr>STATEMENT OF CHANGE IN STOCKOLD</vt:lpstr>
      <vt:lpstr>STATEMENTS OF CASH FLOWS (Unaud</vt:lpstr>
      <vt:lpstr>Organization and Operations</vt:lpstr>
      <vt:lpstr>Significant and Critical Accoun</vt:lpstr>
      <vt:lpstr>Going Concern</vt:lpstr>
      <vt:lpstr>Other Receivable</vt:lpstr>
      <vt:lpstr>Patents</vt:lpstr>
      <vt:lpstr>Convertible Note Payable</vt:lpstr>
      <vt:lpstr>Convertible Notes Payable Relat</vt:lpstr>
      <vt:lpstr>Notes Payable</vt:lpstr>
      <vt:lpstr>Notes Payables Related Party</vt:lpstr>
      <vt:lpstr>Convertible Secured Notes Payab</vt:lpstr>
      <vt:lpstr>Secured Notes Payable</vt:lpstr>
      <vt:lpstr>Derivative Financial Instrument</vt:lpstr>
      <vt:lpstr>Accrued Expenses</vt:lpstr>
      <vt:lpstr>Commitment and Contingencies</vt:lpstr>
      <vt:lpstr>Stockholders Deficit</vt:lpstr>
      <vt:lpstr>Stock Based Compensation</vt:lpstr>
      <vt:lpstr>Concentration of Credit Risk</vt:lpstr>
      <vt:lpstr>Subsequent Events</vt:lpstr>
      <vt:lpstr>Summary of Significant Accounti</vt:lpstr>
      <vt:lpstr>Significant and Critical Acco26</vt:lpstr>
      <vt:lpstr>Patents (Table)</vt:lpstr>
      <vt:lpstr>Convertible Notes Payable (Tabl</vt:lpstr>
      <vt:lpstr>Convertible Notes Payable Rel29</vt:lpstr>
      <vt:lpstr>Notes Payable (Tables)</vt:lpstr>
      <vt:lpstr>Notes Payable Related Parties (</vt:lpstr>
      <vt:lpstr>Convertible Secured Notes Pay32</vt:lpstr>
      <vt:lpstr>Secured Notes Payable (Tables)</vt:lpstr>
      <vt:lpstr>Derivative Financial Instrume34</vt:lpstr>
      <vt:lpstr>Accrued Expenses (Tables)</vt:lpstr>
      <vt:lpstr>Commitments and Contingencies (</vt:lpstr>
      <vt:lpstr>Stockholders Deficit (Tables)</vt:lpstr>
      <vt:lpstr>Stock Based Compensation (Table</vt:lpstr>
      <vt:lpstr>Concentration of Credit Risk (T</vt:lpstr>
      <vt:lpstr>Significant and Critical Acco40</vt:lpstr>
      <vt:lpstr>Significant and Critical Acco41</vt:lpstr>
      <vt:lpstr>Significant and Critical Acco42</vt:lpstr>
      <vt:lpstr>Patents (Details)</vt:lpstr>
      <vt:lpstr>Patents (Details Narrative)</vt:lpstr>
      <vt:lpstr>Convertible Notes Payable (Deta</vt:lpstr>
      <vt:lpstr>Convertible Notes Payable (De46</vt:lpstr>
      <vt:lpstr>Convertible Notes Payable - Rel</vt:lpstr>
      <vt:lpstr>Convertible Notes Payable - R48</vt:lpstr>
      <vt:lpstr>Notes Payable (Details)</vt:lpstr>
      <vt:lpstr>Notes Payable (Details Narrativ</vt:lpstr>
      <vt:lpstr>Notes Payable - Related Parties</vt:lpstr>
      <vt:lpstr>Notes Payable - Related Parti52</vt:lpstr>
      <vt:lpstr>Convertible Secured Notes Pay53</vt:lpstr>
      <vt:lpstr>Secured Notes Payable (Details)</vt:lpstr>
      <vt:lpstr>Secured Notes Payable (Details </vt:lpstr>
      <vt:lpstr>Derivative Financial Instrume56</vt:lpstr>
      <vt:lpstr>Derivative Financial Instrume57</vt:lpstr>
      <vt:lpstr>Derivative Financial Instrume58</vt:lpstr>
      <vt:lpstr>Accrued Expenses (Details)</vt:lpstr>
      <vt:lpstr>Commitments and Contingencies60</vt:lpstr>
      <vt:lpstr>Commitments and Contingencies61</vt:lpstr>
      <vt:lpstr>Stockholders Deficit (Details)</vt:lpstr>
      <vt:lpstr>Stockholders Deficit (Details 1</vt:lpstr>
      <vt:lpstr>Stockholders Deficit (Details N</vt:lpstr>
      <vt:lpstr>Stock Based Compensation (Detai</vt:lpstr>
      <vt:lpstr>Stock Based Compensation (Det66</vt:lpstr>
      <vt:lpstr>Stock Based Compensation (Det67</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7:24:44Z</dcterms:created>
  <dcterms:modified xmlns:dcterms="http://purl.org/dc/terms/" xmlns:xsi="http://www.w3.org/2001/XMLSchema-instance" xsi:type="dcterms:W3CDTF">2015-11-19T17:24:44Z</dcterms:modified>
  <dc:title xmlns:dc="http://purl.org/dc/elements/1.1/">Untitled</dc:title>
  <dc:description xmlns:dc="http://purl.org/dc/elements/1.1/"/>
  <dc:subject xmlns:dc="http://purl.org/dc/elements/1.1/"/>
  <cp:keywords/>
  <cp:category/>
</cp:coreProperties>
</file>